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HAN" sheetId="4" state="visible" r:id="rId4"/>
    <sheet xmlns:r="http://schemas.openxmlformats.org/officeDocument/2006/relationships" name="CONSOLIDATED STATEMENTS OF OPER"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Revenue Recognition and Contrac" sheetId="8" state="visible" r:id="rId8"/>
    <sheet xmlns:r="http://schemas.openxmlformats.org/officeDocument/2006/relationships" name="Going Concern Issues" sheetId="9" state="visible" r:id="rId9"/>
    <sheet xmlns:r="http://schemas.openxmlformats.org/officeDocument/2006/relationships" name="Inventories, Net" sheetId="10" state="visible" r:id="rId10"/>
    <sheet xmlns:r="http://schemas.openxmlformats.org/officeDocument/2006/relationships" name="Fixed Assets, Net" sheetId="11" state="visible" r:id="rId11"/>
    <sheet xmlns:r="http://schemas.openxmlformats.org/officeDocument/2006/relationships" name="Patents and Trademarks, Net" sheetId="12" state="visible" r:id="rId12"/>
    <sheet xmlns:r="http://schemas.openxmlformats.org/officeDocument/2006/relationships" name="Software Development Costs, Net" sheetId="13" state="visible" r:id="rId13"/>
    <sheet xmlns:r="http://schemas.openxmlformats.org/officeDocument/2006/relationships" name="Licenses, Net" sheetId="14" state="visible" r:id="rId14"/>
    <sheet xmlns:r="http://schemas.openxmlformats.org/officeDocument/2006/relationships" name="Intangible Asset, Net" sheetId="15" state="visible" r:id="rId15"/>
    <sheet xmlns:r="http://schemas.openxmlformats.org/officeDocument/2006/relationships" name="Other Assets" sheetId="16" state="visible" r:id="rId16"/>
    <sheet xmlns:r="http://schemas.openxmlformats.org/officeDocument/2006/relationships" name="Accrued Expenses" sheetId="17" state="visible" r:id="rId17"/>
    <sheet xmlns:r="http://schemas.openxmlformats.org/officeDocument/2006/relationships" name="Derivative Liability and Fair V" sheetId="18" state="visible" r:id="rId18"/>
    <sheet xmlns:r="http://schemas.openxmlformats.org/officeDocument/2006/relationships" name="Income Taxes" sheetId="19" state="visible" r:id="rId19"/>
    <sheet xmlns:r="http://schemas.openxmlformats.org/officeDocument/2006/relationships" name="Capital Stock" sheetId="20" state="visible" r:id="rId20"/>
    <sheet xmlns:r="http://schemas.openxmlformats.org/officeDocument/2006/relationships" name="Stock Warrants" sheetId="21" state="visible" r:id="rId21"/>
    <sheet xmlns:r="http://schemas.openxmlformats.org/officeDocument/2006/relationships" name="Stock Option Plans" sheetId="22" state="visible" r:id="rId22"/>
    <sheet xmlns:r="http://schemas.openxmlformats.org/officeDocument/2006/relationships" name="Commitments" sheetId="23" state="visible" r:id="rId23"/>
    <sheet xmlns:r="http://schemas.openxmlformats.org/officeDocument/2006/relationships" name="Employee Benefit Plans" sheetId="24" state="visible" r:id="rId24"/>
    <sheet xmlns:r="http://schemas.openxmlformats.org/officeDocument/2006/relationships" name="Litigation" sheetId="25" state="visible" r:id="rId25"/>
    <sheet xmlns:r="http://schemas.openxmlformats.org/officeDocument/2006/relationships" name="Geographic and Other Financial " sheetId="26" state="visible" r:id="rId26"/>
    <sheet xmlns:r="http://schemas.openxmlformats.org/officeDocument/2006/relationships" name="Quarterly Financial Information" sheetId="27" state="visible" r:id="rId27"/>
    <sheet xmlns:r="http://schemas.openxmlformats.org/officeDocument/2006/relationships" name="Related Party Transactions" sheetId="28" state="visible" r:id="rId28"/>
    <sheet xmlns:r="http://schemas.openxmlformats.org/officeDocument/2006/relationships" name="Schedule II -Valuation And Qual"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Revenue Recognition and Contr_2" sheetId="32" state="visible" r:id="rId32"/>
    <sheet xmlns:r="http://schemas.openxmlformats.org/officeDocument/2006/relationships" name="Inventories, Net (Tables)" sheetId="33" state="visible" r:id="rId33"/>
    <sheet xmlns:r="http://schemas.openxmlformats.org/officeDocument/2006/relationships" name="Fixed Assets, Net (Tables)" sheetId="34" state="visible" r:id="rId34"/>
    <sheet xmlns:r="http://schemas.openxmlformats.org/officeDocument/2006/relationships" name="Patents and Trademarks, Net (Ta" sheetId="35" state="visible" r:id="rId35"/>
    <sheet xmlns:r="http://schemas.openxmlformats.org/officeDocument/2006/relationships" name="Software Development Costs, N_2" sheetId="36" state="visible" r:id="rId36"/>
    <sheet xmlns:r="http://schemas.openxmlformats.org/officeDocument/2006/relationships" name="Licenses, Net (Tables)" sheetId="37" state="visible" r:id="rId37"/>
    <sheet xmlns:r="http://schemas.openxmlformats.org/officeDocument/2006/relationships" name="Intangible Asset, Net (Tables)" sheetId="38" state="visible" r:id="rId38"/>
    <sheet xmlns:r="http://schemas.openxmlformats.org/officeDocument/2006/relationships" name="Other Assets (Tables)" sheetId="39" state="visible" r:id="rId39"/>
    <sheet xmlns:r="http://schemas.openxmlformats.org/officeDocument/2006/relationships" name="Accrued Expenses (Tables)" sheetId="40" state="visible" r:id="rId40"/>
    <sheet xmlns:r="http://schemas.openxmlformats.org/officeDocument/2006/relationships" name="Derivative Liability and Fair_2" sheetId="41" state="visible" r:id="rId41"/>
    <sheet xmlns:r="http://schemas.openxmlformats.org/officeDocument/2006/relationships" name="Income Taxes (Tables)" sheetId="42" state="visible" r:id="rId42"/>
    <sheet xmlns:r="http://schemas.openxmlformats.org/officeDocument/2006/relationships" name="Stock Warrants (Tables)" sheetId="43" state="visible" r:id="rId43"/>
    <sheet xmlns:r="http://schemas.openxmlformats.org/officeDocument/2006/relationships" name="Stock Option Plans (Tables)" sheetId="44" state="visible" r:id="rId44"/>
    <sheet xmlns:r="http://schemas.openxmlformats.org/officeDocument/2006/relationships" name="Commitments (Tables)" sheetId="45" state="visible" r:id="rId45"/>
    <sheet xmlns:r="http://schemas.openxmlformats.org/officeDocument/2006/relationships" name="Geographic and Other Financia_2" sheetId="46" state="visible" r:id="rId46"/>
    <sheet xmlns:r="http://schemas.openxmlformats.org/officeDocument/2006/relationships" name="Quarterly Financial Informati_2"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Revenue Recognition and Contr_3" sheetId="50" state="visible" r:id="rId50"/>
    <sheet xmlns:r="http://schemas.openxmlformats.org/officeDocument/2006/relationships" name="Revenue Recognition and Contr_4" sheetId="51" state="visible" r:id="rId51"/>
    <sheet xmlns:r="http://schemas.openxmlformats.org/officeDocument/2006/relationships" name="Revenue Recognition and Contr_5" sheetId="52" state="visible" r:id="rId52"/>
    <sheet xmlns:r="http://schemas.openxmlformats.org/officeDocument/2006/relationships" name="Revenue Recognition and Contr_6" sheetId="53" state="visible" r:id="rId53"/>
    <sheet xmlns:r="http://schemas.openxmlformats.org/officeDocument/2006/relationships" name="Going Concern Issues (Additiona" sheetId="54" state="visible" r:id="rId54"/>
    <sheet xmlns:r="http://schemas.openxmlformats.org/officeDocument/2006/relationships" name="Inventories, Net (Components of" sheetId="55" state="visible" r:id="rId55"/>
    <sheet xmlns:r="http://schemas.openxmlformats.org/officeDocument/2006/relationships" name="Fixed Assets, Net (Schedule Of " sheetId="56" state="visible" r:id="rId56"/>
    <sheet xmlns:r="http://schemas.openxmlformats.org/officeDocument/2006/relationships" name="Fixed Assets, Net (Additional I" sheetId="57" state="visible" r:id="rId57"/>
    <sheet xmlns:r="http://schemas.openxmlformats.org/officeDocument/2006/relationships" name="Patents and Trademarks, Net (Sc" sheetId="58" state="visible" r:id="rId58"/>
    <sheet xmlns:r="http://schemas.openxmlformats.org/officeDocument/2006/relationships" name="Patents and Trademarks, Net (Ad" sheetId="59" state="visible" r:id="rId59"/>
    <sheet xmlns:r="http://schemas.openxmlformats.org/officeDocument/2006/relationships" name="Software Development Costs, N_3" sheetId="60" state="visible" r:id="rId60"/>
    <sheet xmlns:r="http://schemas.openxmlformats.org/officeDocument/2006/relationships" name="Software Development Costs, N_4" sheetId="61" state="visible" r:id="rId61"/>
    <sheet xmlns:r="http://schemas.openxmlformats.org/officeDocument/2006/relationships" name="Licenses, Net (Detail)" sheetId="62" state="visible" r:id="rId62"/>
    <sheet xmlns:r="http://schemas.openxmlformats.org/officeDocument/2006/relationships" name="Licenses, Net (Additional Infor" sheetId="63" state="visible" r:id="rId63"/>
    <sheet xmlns:r="http://schemas.openxmlformats.org/officeDocument/2006/relationships" name="Intangible Asset, Net (Schedule" sheetId="64" state="visible" r:id="rId64"/>
    <sheet xmlns:r="http://schemas.openxmlformats.org/officeDocument/2006/relationships" name="Intangible Asset, Net (Addition" sheetId="65" state="visible" r:id="rId65"/>
    <sheet xmlns:r="http://schemas.openxmlformats.org/officeDocument/2006/relationships" name="Other Assets (Details)" sheetId="66" state="visible" r:id="rId66"/>
    <sheet xmlns:r="http://schemas.openxmlformats.org/officeDocument/2006/relationships" name="Other Assets (Additional Inform" sheetId="67" state="visible" r:id="rId67"/>
    <sheet xmlns:r="http://schemas.openxmlformats.org/officeDocument/2006/relationships" name="Accrued Expenses (Changes in Ac" sheetId="68" state="visible" r:id="rId68"/>
    <sheet xmlns:r="http://schemas.openxmlformats.org/officeDocument/2006/relationships" name="Accrued Expenses (Components of" sheetId="69" state="visible" r:id="rId69"/>
    <sheet xmlns:r="http://schemas.openxmlformats.org/officeDocument/2006/relationships" name="Accrued Expenses - Additional I" sheetId="70" state="visible" r:id="rId70"/>
    <sheet xmlns:r="http://schemas.openxmlformats.org/officeDocument/2006/relationships" name="Derivative Liability and Fair_3" sheetId="71" state="visible" r:id="rId71"/>
    <sheet xmlns:r="http://schemas.openxmlformats.org/officeDocument/2006/relationships" name="Derivative Liability and Fair_4" sheetId="72" state="visible" r:id="rId72"/>
    <sheet xmlns:r="http://schemas.openxmlformats.org/officeDocument/2006/relationships" name="Derivative Liability and Fair_5" sheetId="73" state="visible" r:id="rId73"/>
    <sheet xmlns:r="http://schemas.openxmlformats.org/officeDocument/2006/relationships" name="Derivative Liability and Fair_6" sheetId="74" state="visible" r:id="rId74"/>
    <sheet xmlns:r="http://schemas.openxmlformats.org/officeDocument/2006/relationships" name="Income Taxes (Components Of Def" sheetId="75" state="visible" r:id="rId75"/>
    <sheet xmlns:r="http://schemas.openxmlformats.org/officeDocument/2006/relationships" name="Income Taxes (Pre-Tax Earnings)" sheetId="76" state="visible" r:id="rId76"/>
    <sheet xmlns:r="http://schemas.openxmlformats.org/officeDocument/2006/relationships" name="Income Taxes (Provision Benefit" sheetId="77" state="visible" r:id="rId77"/>
    <sheet xmlns:r="http://schemas.openxmlformats.org/officeDocument/2006/relationships" name="Income Taxes (Reconciliation Of" sheetId="78" state="visible" r:id="rId78"/>
    <sheet xmlns:r="http://schemas.openxmlformats.org/officeDocument/2006/relationships" name="Income Taxes (Additional Inform" sheetId="79" state="visible" r:id="rId79"/>
    <sheet xmlns:r="http://schemas.openxmlformats.org/officeDocument/2006/relationships" name="Capital Stock (Additional Infor" sheetId="80" state="visible" r:id="rId80"/>
    <sheet xmlns:r="http://schemas.openxmlformats.org/officeDocument/2006/relationships" name="Stock Warrants (Changes in Warr" sheetId="81" state="visible" r:id="rId81"/>
    <sheet xmlns:r="http://schemas.openxmlformats.org/officeDocument/2006/relationships" name="Stock Warrants (Additional Info" sheetId="82" state="visible" r:id="rId82"/>
    <sheet xmlns:r="http://schemas.openxmlformats.org/officeDocument/2006/relationships" name="Stock Option Plans (Summary of " sheetId="83" state="visible" r:id="rId83"/>
    <sheet xmlns:r="http://schemas.openxmlformats.org/officeDocument/2006/relationships" name="Stock Option Plans (Assumptions" sheetId="84" state="visible" r:id="rId84"/>
    <sheet xmlns:r="http://schemas.openxmlformats.org/officeDocument/2006/relationships" name="Stock Option Plans (Summary O_2" sheetId="85" state="visible" r:id="rId85"/>
    <sheet xmlns:r="http://schemas.openxmlformats.org/officeDocument/2006/relationships" name="Stock Option Plans (Additional " sheetId="86" state="visible" r:id="rId86"/>
    <sheet xmlns:r="http://schemas.openxmlformats.org/officeDocument/2006/relationships" name="Commitments (Future Minimum Pay" sheetId="87" state="visible" r:id="rId87"/>
    <sheet xmlns:r="http://schemas.openxmlformats.org/officeDocument/2006/relationships" name="Commitments (Additional Informa" sheetId="88" state="visible" r:id="rId88"/>
    <sheet xmlns:r="http://schemas.openxmlformats.org/officeDocument/2006/relationships" name="Employee Benefit Plans (Additio" sheetId="89" state="visible" r:id="rId89"/>
    <sheet xmlns:r="http://schemas.openxmlformats.org/officeDocument/2006/relationships" name="Litigation (Additional Informat" sheetId="90" state="visible" r:id="rId90"/>
    <sheet xmlns:r="http://schemas.openxmlformats.org/officeDocument/2006/relationships" name="Geographic and Other Financia_3" sheetId="91" state="visible" r:id="rId91"/>
    <sheet xmlns:r="http://schemas.openxmlformats.org/officeDocument/2006/relationships" name="Quarterly Financial Informati_3" sheetId="92" state="visible" r:id="rId92"/>
    <sheet xmlns:r="http://schemas.openxmlformats.org/officeDocument/2006/relationships" name="Related Party Transactions (Add" sheetId="93" state="visible" r:id="rId93"/>
    <sheet xmlns:r="http://schemas.openxmlformats.org/officeDocument/2006/relationships" name="Schedule II -Valuation And Qu_2" sheetId="94" state="visible" r:id="rId94"/>
  </sheets>
  <definedNames/>
  <calcPr calcId="124519" fullCalcOnLoad="1"/>
</workbook>
</file>

<file path=xl/sharedStrings.xml><?xml version="1.0" encoding="utf-8"?>
<sst xmlns="http://schemas.openxmlformats.org/spreadsheetml/2006/main" uniqueCount="840">
  <si>
    <t>Document and Entity Information - USD ($)</t>
  </si>
  <si>
    <t>12 Months Ended</t>
  </si>
  <si>
    <t>Dec. 31, 2018</t>
  </si>
  <si>
    <t>Mar. 15, 2019</t>
  </si>
  <si>
    <t>Jun. 30, 2018</t>
  </si>
  <si>
    <t>Document and Entity Information [Abstract]</t>
  </si>
  <si>
    <t>Document Type</t>
  </si>
  <si>
    <t>10-K</t>
  </si>
  <si>
    <t>Amendment Flag</t>
  </si>
  <si>
    <t>false</t>
  </si>
  <si>
    <t>Document Period End Date</t>
  </si>
  <si>
    <t>Dec. 31,
		2018</t>
  </si>
  <si>
    <t>Document Fiscal Year Focus</t>
  </si>
  <si>
    <t>2018</t>
  </si>
  <si>
    <t>Document Fiscal Period Focus</t>
  </si>
  <si>
    <t>FY</t>
  </si>
  <si>
    <t>Entity Registrant Name</t>
  </si>
  <si>
    <t xml:space="preserve">Vuzix Corp </t>
  </si>
  <si>
    <t>Entity Central Index Key</t>
  </si>
  <si>
    <t>0001463972</t>
  </si>
  <si>
    <t>Current Fiscal Year End Date</t>
  </si>
  <si>
    <t>--12-31</t>
  </si>
  <si>
    <t>Entity Well-known Seasoned Issuer</t>
  </si>
  <si>
    <t>No</t>
  </si>
  <si>
    <t>Entity Voluntary Filers</t>
  </si>
  <si>
    <t>Entity Current Reporting Status</t>
  </si>
  <si>
    <t>Yes</t>
  </si>
  <si>
    <t>Entity Filer Category</t>
  </si>
  <si>
    <t>Accelerated Filer</t>
  </si>
  <si>
    <t>Entity Public Float</t>
  </si>
  <si>
    <t>Trading Symbol</t>
  </si>
  <si>
    <t>VUZI</t>
  </si>
  <si>
    <t>Entity Common Stock, Shares Outstanding</t>
  </si>
  <si>
    <t>Entity Shell Company</t>
  </si>
  <si>
    <t>Entity Emerging Growth Company</t>
  </si>
  <si>
    <t>Entity Small Business</t>
  </si>
  <si>
    <t>true</t>
  </si>
  <si>
    <t>CONSOLIDATED BALANCE SHEETS - USD ($)</t>
  </si>
  <si>
    <t>Dec. 31, 2017</t>
  </si>
  <si>
    <t>Current Assets</t>
  </si>
  <si>
    <t>Cash and Cash Equivalents</t>
  </si>
  <si>
    <t>Accounts Receivable, Net</t>
  </si>
  <si>
    <t>Accrued Project Revenue</t>
  </si>
  <si>
    <t>Inventories, Net</t>
  </si>
  <si>
    <t>Manufacturing Vendor Prepayments</t>
  </si>
  <si>
    <t>Prepaid Expenses and Other Assets</t>
  </si>
  <si>
    <t>Total Current Assets</t>
  </si>
  <si>
    <t>Long-Term Assets</t>
  </si>
  <si>
    <t>Fixed Assets, Net</t>
  </si>
  <si>
    <t>Patents and Trademarks, Net</t>
  </si>
  <si>
    <t>Software Development Costs, Net</t>
  </si>
  <si>
    <t>Licenses, Net</t>
  </si>
  <si>
    <t>Intangible Asset, Net</t>
  </si>
  <si>
    <t>Other Assets</t>
  </si>
  <si>
    <t>Total Assets</t>
  </si>
  <si>
    <t>Current Liabilities</t>
  </si>
  <si>
    <t>Accounts Payable</t>
  </si>
  <si>
    <t>Customer Deposits</t>
  </si>
  <si>
    <t>Unearned Revenue</t>
  </si>
  <si>
    <t>Accrued Expenses</t>
  </si>
  <si>
    <t>Derivative Liability</t>
  </si>
  <si>
    <t>Taxes Payable</t>
  </si>
  <si>
    <t>Total Current Liabilities</t>
  </si>
  <si>
    <t>Total Liabilities</t>
  </si>
  <si>
    <t>Stockholders' Equity</t>
  </si>
  <si>
    <t>Preferred Stock - $.001 Par Value, 5,000,000 Shares Authorized; 49,626 and 49,626 Shares Issued and Outstanding as of December 31, 2018 and December 31, 2017.</t>
  </si>
  <si>
    <t>Common Stock - $.001 Par Value, 100,000,000 Shared Authorized; 27,591,670 Shares Issued and Outstanding as of December 31, 2018 and 24,276,275 as of December 31, 2017.</t>
  </si>
  <si>
    <t>Additional Paid-in Capital</t>
  </si>
  <si>
    <t>Accumulated Deficit</t>
  </si>
  <si>
    <t>Total Stockholders' Equity</t>
  </si>
  <si>
    <t>Total Liabilities and Stockholders' Equity</t>
  </si>
  <si>
    <t>CONSOLIDATED 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CHANGES IN STOCKHOLDERS' EQUITY - USD ($)</t>
  </si>
  <si>
    <t>Total</t>
  </si>
  <si>
    <t>Director [Member]</t>
  </si>
  <si>
    <t>Preferred Stock</t>
  </si>
  <si>
    <t>Common Stock</t>
  </si>
  <si>
    <t>Common StockDirector [Member]</t>
  </si>
  <si>
    <t>Additional Paid-in CapitalDirector [Member]</t>
  </si>
  <si>
    <t>Balance at Dec. 31, 2015</t>
  </si>
  <si>
    <t>Balance (in shares) at Dec. 31, 2015</t>
  </si>
  <si>
    <t>Exercise of Warrants</t>
  </si>
  <si>
    <t>Exercise of Warrants (in shares)</t>
  </si>
  <si>
    <t>Reclass Fair Value of Warrant Derivative Liability upon Exercise</t>
  </si>
  <si>
    <t>Exercise of Stock Options</t>
  </si>
  <si>
    <t>Exercise of Stock Options (in shares)</t>
  </si>
  <si>
    <t>Conversion of Notes Payable and Accrued Interest</t>
  </si>
  <si>
    <t>Conversion of Notes Payable and Accrued Interest (in shares)</t>
  </si>
  <si>
    <t>Stock-Based Compensation Expense</t>
  </si>
  <si>
    <t>Stock-Based Compensation Expense (in shares)</t>
  </si>
  <si>
    <t>Proceeds from Common Stock Offerings</t>
  </si>
  <si>
    <t>Proceeds from Common Stock Offerings (in shares)</t>
  </si>
  <si>
    <t>Direct Costs of Common Stock Offerings</t>
  </si>
  <si>
    <t>Common Stock Issued for Services</t>
  </si>
  <si>
    <t>Common Stock Issued for Services (in shares)</t>
  </si>
  <si>
    <t>Common Stock Awards to Management</t>
  </si>
  <si>
    <t>Common Stock Awards to Management (in shares)</t>
  </si>
  <si>
    <t>Net Loss</t>
  </si>
  <si>
    <t>Balance at Dec. 31, 2016</t>
  </si>
  <si>
    <t>Balance (in shares) at Dec. 31, 2016</t>
  </si>
  <si>
    <t>Balance at Dec. 31, 2017</t>
  </si>
  <si>
    <t>Balance (in shares) at Dec. 31, 2017</t>
  </si>
  <si>
    <t>Cumulative Revenue Adjustment - ASC 606 Adoption</t>
  </si>
  <si>
    <t>Settlement of Derivative Liability upon Exercise of Warrants</t>
  </si>
  <si>
    <t>Common Stock Awards</t>
  </si>
  <si>
    <t>Common Stock Awards (in shares)</t>
  </si>
  <si>
    <t>Balance at Dec. 31, 2018</t>
  </si>
  <si>
    <t>Balance (in shares) at Dec. 31, 2018</t>
  </si>
  <si>
    <t>CONSOLIDATED STATEMENTS OF OPERATIONS - USD ($)</t>
  </si>
  <si>
    <t>Dec. 31, 2016</t>
  </si>
  <si>
    <t>Sales:</t>
  </si>
  <si>
    <t>Total Sales</t>
  </si>
  <si>
    <t>Cost of Sales:</t>
  </si>
  <si>
    <t>Total Cost of Sales</t>
  </si>
  <si>
    <t>Gross Profit (Loss) (exclusive of depreciation shown separately below)</t>
  </si>
  <si>
    <t>Operating Expenses:</t>
  </si>
  <si>
    <t>Research and Development</t>
  </si>
  <si>
    <t>Selling and Marketing</t>
  </si>
  <si>
    <t>General and Administrative</t>
  </si>
  <si>
    <t>Depreciation and Amortization</t>
  </si>
  <si>
    <t>Impairment of Software Development Cost</t>
  </si>
  <si>
    <t>(Gain) Loss on Inventory Revaluation and Product Discontinuance</t>
  </si>
  <si>
    <t>Impairment of Patents and Trademarks</t>
  </si>
  <si>
    <t>Total Operating Expenses</t>
  </si>
  <si>
    <t>Loss from Operations</t>
  </si>
  <si>
    <t>Other Income (Expense):</t>
  </si>
  <si>
    <t>Investment Income</t>
  </si>
  <si>
    <t>Other Taxes</t>
  </si>
  <si>
    <t>Foreign Exchange Loss</t>
  </si>
  <si>
    <t>Loss on asset disposal</t>
  </si>
  <si>
    <t>(Loss) Gain on Derivative Valuation</t>
  </si>
  <si>
    <t>Amortization of Term Debt Discounts and Deferred Issuance Costs</t>
  </si>
  <si>
    <t>Interest Expense</t>
  </si>
  <si>
    <t>Total Other Income (Expense)</t>
  </si>
  <si>
    <t>Loss Before Provision for Income Taxes</t>
  </si>
  <si>
    <t>Provision for Income Taxes</t>
  </si>
  <si>
    <t>Preferred Stock Dividends</t>
  </si>
  <si>
    <t>Loss Attributable to Common Stockholders</t>
  </si>
  <si>
    <t>Basic and Diluted Loss per Share</t>
  </si>
  <si>
    <t>Weighted-average Shares Outstanding - Basic and Diluted</t>
  </si>
  <si>
    <t>Product [Member]</t>
  </si>
  <si>
    <t>Cost of Sales</t>
  </si>
  <si>
    <t>Engineering Services [Member]</t>
  </si>
  <si>
    <t>CONSOLIDATED STATEMENTS OF CASH FLOWS - USD ($)</t>
  </si>
  <si>
    <t>Cash Flows from Operating Activities</t>
  </si>
  <si>
    <t>Non-Cash Adjustments</t>
  </si>
  <si>
    <t>Amortization of Software Development Costs in Cost of Sales - Products</t>
  </si>
  <si>
    <t>Common Stock Awards Compensation Expense</t>
  </si>
  <si>
    <t>Loss on Disposal of Fixed Assets</t>
  </si>
  <si>
    <t>Loss (Gain) on Derivative Valuation</t>
  </si>
  <si>
    <t>(Increase) Decrease in Operating Assets</t>
  </si>
  <si>
    <t>Accounts Receivable</t>
  </si>
  <si>
    <t>Inventories</t>
  </si>
  <si>
    <t>Vendor Prepayments</t>
  </si>
  <si>
    <t>Increase (Decrease) in Operating Liabilities</t>
  </si>
  <si>
    <t>Accrued Compensation</t>
  </si>
  <si>
    <t>Accrued Interest</t>
  </si>
  <si>
    <t>Net Cash Flows Used in Operating Activities</t>
  </si>
  <si>
    <t>Cash Flows from Investing Activities</t>
  </si>
  <si>
    <t>Purchase of Fixed Assets</t>
  </si>
  <si>
    <t>Investments in Patents and Trademarks</t>
  </si>
  <si>
    <t>Investments in Licenses and Other Intangible Assets</t>
  </si>
  <si>
    <t>Investments in Software Development</t>
  </si>
  <si>
    <t>Net Cash Used in Investing Activities</t>
  </si>
  <si>
    <t>Cash Flows from Financing Activities</t>
  </si>
  <si>
    <t>Proceeds from Exercise of Warrants</t>
  </si>
  <si>
    <t>Repayment of Long-Term Debt and Notes Payable</t>
  </si>
  <si>
    <t>Issuance Costs on Common Stock Offerings</t>
  </si>
  <si>
    <t>Proceeds from Exercise of Stock Options</t>
  </si>
  <si>
    <t>Net Cash Flows from Financing Activities</t>
  </si>
  <si>
    <t>Net Increase in Cash and Cash Equivalents</t>
  </si>
  <si>
    <t>Cash and Cash Equivalents - Beginning of Year</t>
  </si>
  <si>
    <t>Cash and Cash Equivalents - End of Year</t>
  </si>
  <si>
    <t>Supplemental Disclosures</t>
  </si>
  <si>
    <t>Interest Paid in Cash</t>
  </si>
  <si>
    <t>Non-cash Investing and Financing Activities</t>
  </si>
  <si>
    <t>Common Stock Issued for Services included in Prepaid Expenses</t>
  </si>
  <si>
    <t>Investment in Other Intangible Assets included in Accrued Expenses</t>
  </si>
  <si>
    <t>Conversion of Term Debt and Accrued Interest into Common Stock</t>
  </si>
  <si>
    <t>Reclassification of Derivative Liability Upon Warrant Exercise</t>
  </si>
  <si>
    <t>Receivable from Stock Option Exercise</t>
  </si>
  <si>
    <t>Unamortized Common Stock Expense included in Prepaid Expenses</t>
  </si>
  <si>
    <t>Accrued Stock-Based Compensation Expense - Not Vested</t>
  </si>
  <si>
    <t>Summary of Significant Accounting Policies</t>
  </si>
  <si>
    <t>Accounting Policies [Abstract]</t>
  </si>
  <si>
    <t xml:space="preserve">Note 1 — Summary of Significant Accounting Policies Operations Vuzix Corporation (the Company) was formed in 1997 under the laws of the State of Delaware and maintains its corporate offices in Rochester, New York. We are engaged in the design, manufacture, marketing and sale of augmented reality wearable display devices also referred to as head mounted displays (or HMDs, but also known as Video Eyewear or near-eye displays), in the form of Smart Glasses and Augmented Reality (AR) glasses. Our AR wearable display devices are worn like eyeglasses or attach to a head worn mount. These devices typically include cameras, sensors, and a computer that enable the user to view, record and interact with video and digital content, such as computer data, the Internet, social media or entertainment applications. Our wearable display products integrate micro-display technology with our advanced optics to produce compact high-resolution display engines, less than half an inch diagonally, which when viewed through our smart glasses products create virtual images that appear comparable in size to that of a computer monitor or a large-screen television. The wearable display products we produce can be used for a variety of enterprise and commercial users and applications, including AR for on-the-go users and as mobile displays for entertainment and social media use. Our products are available with varying features and are offered as monocular display systems. Principles of Consolidation The consolidated financial statements include the accounts of the Company and its wholly-owned subsidiary, Vuzix Europe . All significant inter-company transactions have been eliminated. Certain prior year amounts have been reclassified to be consistent with current year presentation. Segment Data, Geographic Information and Significant Customers The Company is not organized by market and is managed and operated as one business. A single management team that reports to the chief operating decision maker comprehensively manages the entire business. The Company does not operate any material separate lines of business or separate business entities. Accordingly, the Company does not accumulate discrete information, other than product revenue and material costs, with respect to separate product lines and does not have separately reportable segments as defined by FASB ASC Topic 280 , “Disclosures about Segments of an Enterprise and Related Information”. Refer to Note 20 — Geographic and Other Financial Information. Foreign Currency Transactions The Company considers the US dollar as the functional currency of the Company’s UK Subsidiary. The Company’s UK Subsidiary transacts in Euros and British pounds. All transactions in foreign currencies are recorded in US dollars at the then current exchange rate(s). Upon settlement of the underlying transaction, all amounts are re-measured to US dollars at the current exchange rate on date of settlement. All unsettled foreign currency transactions that remain in accounts receivable and trade account payables are re-measured to US dollars at the period end exchange rates. All re-measurement gains and losses are recorded in the current period net income. Use of Estimates The preparation of the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year-end and the reported amounts of revenue and expenses during the reporting period. Actual results could differ from those estimates. Concentration of Credit Risk The Company maintains its cash in bank deposit accounts, which at times may exceed federally insured limits. Cash and Cash Equivalents Cash and cash equivalents can include highly liquid investments with original maturities of three months or less. Fair Value The Company’s financial instruments primarily consists of cash and cash equivalents, accounts receivable, accounts payable, customer deposits, accrued expenses, and income taxes payable. As of the consolidated balance sheet dates, the estimated fair values of the financial instruments were not materially different from their carrying values as presented due to both the short maturities of these instruments. Accounts Receivable The Company carries its trade accounts receivable at invoice amount less an allowance for doubtful accounts. The Company establishes an allowance for uncollectible trade accounts receivable based on the age of outstanding invoices and management’s evaluation of collectability of outstanding balances. These provisions are established when the aging of outstanding amounts exceeds allowable terms and are re-evaluated at each quarter end for adequacy. In determining the adequacy of the provision, the Company considers known uncollectible or at-risk receivables. The allowance for doubtful accounts as of December 31, 2018 and 2017 was $ 7,280 and $29,960 , Customer Concentrations Toshiba Client Solutions Co. Ltd. (Toshiba) of Japan, SATS Airport Services Pte Ltd and AMA SA represented 17%, 10% and 10% of our total revenues in 2018, respectively. Toshiba represented 18% of our total revenue in 2017. No single customer represented more that 10% of revenues in 2016. Toshiba and SATS represented 32% and 38%, respectively, of accounts receivable at December 31, 2018. Toshiba represented 25% of accounts receivable and 100% of accrued project revenues at December 31, 2017. No single customer represented more than 10% of accounts receivable at December 31, 2016. Accrued Project Revenue The Company carries accrued project revenue based on the percentage of completion on the project measured using the input method based upon costs incurred to-date as a percentage of total expected costs to complete the project . Inventories Inventories are valued at the lower of cost or net realizable value using the weighted average first-in, first-out method. The Company includes labor and overhead costs in its inventory valuation costing. The Company records provisions for excess, obsolete or slow-moving inventory based on changes in customer demand, technology developments or other economic factors. The Company’s products have product life cycles that range on average from two to three years currently. At both the product introduction and product discontinuation stage, there is a higher degree of risk of inventory obsolescence. The provision for obsolete and excess inventory is evaluated for adequacy at each quarter end. The estimate of the provision for obsolete and excess inventory is partially based on expected future product sales, which are difficult to forecast for certain products. Revenue Recognition The Company adopted the new guidance on Revenue from Contracts with Customers under Topic 606 as of January 1, 2018 . Refer to Note 2 for further discussion on the impact of this adoption. Product sales represent the majority of the Company’s revenue. The Company recognizes revenue from these product sales as performance obligations are satisfied and transfer of control and ownership to the customer has occurred, typically upon physical shipment. Revenue is recognized in the amount that the Company expects to receive in exchange from the sale of our products. FOB shipping point is our standard shipping terms and revenue is recognized as our products ship to customers, as control and ownership are transferred at this point in time. All of our standard products sales include a 30 -day money back guarantee and expected returns are estimated at each reporting period date and a portion of revenue is deferred for all estimated returns. As of December 31, 2018 , deferred revenue associated with our expected returns was immaterial. The Company collects and remits sales taxes in certain jurisdictions and reports revenue net of any associated sales taxes. Revenue from any engineering consulting and other services is recognized at the time the services are rendered. The Company accounts for its longer-term development contracts, which to date have all been firm fixed-priced contracts, on the percentage-of-completion method, whereby income is recognized as work on contracts progresses, but estimated losses on contracts in progress are charged to operations immediately. The percentage-of-completion is determined using the cost-to-cost method. To date, all such contracts have been less than one calendar year in duration. Unearned Revenue These amounts represent deferred revenue against unfulfilled performance obligations such as extended product warranty sales and sales of our Vuzix Basic Video applications, which are amortized over a twelve (12) month period. Customer Deposits Customer deposits represent money the Company has received in advance of providing a product or engineering services to a customer. All such deposits are short term in nature as the Company delivers the product, unfulfilled portions or engineering services to the customer before the end of its next annual fiscal period. These deposits are credited to the customer against product deliveries or at the completion of the customer’s order. Cost of Product Revenues Cost of product revenue includes the direct and allocated indirect costs of products sold to customers. Direct costs include labor, materials, reserves for estimated warranty expenses, and other costs incurred directly, or charged to us by our contract manufacturers in the manufacture of these products. Indirect costs include labor, manufacturing overhead, and other costs associated with operating our manufacturing facility and capacity. Manufacturing overhead includes the costs of procuring, inspecting and storing material, facility and other costs, and is allocated to cost of product revenue based on the proportion of indirect labor which supported production activities. Depreciation on manufacturing tools and equipment is included in Operating Expenses in our consolidated statement of operations. The cost of product revenue can fluctuate significantly from period to period, depending on the product mix and volume, the level of manufacturing overhead expense and the volume of direct material purchased. Cost of Engineering Services Revenues Cost of engineering services revenues includes both the direct and allocated indirect costs of performing on contracts and producing prototype units. Direct costs include labor, materials and other costs incurred directly in performing the contract. Direct costs also include labor and other costs associated with operating our research and development department based on the level of effort supporting the development activity. Cost of contract revenue is determined by the level of direct and indirect costs incurred, which can fluctuate substantially from period to period. Fixed Assets Fixed assets are stated at cost. Depreciation of fixed assets is provided for using the straight-line method over the following estimated useful lives: Computers and Purchased Software 3 years Leasehold Improvements Lesser of expected life or lease term Manufacturing Equipment 5 years Tooling 3 years Furniture and Equipment 5 years Repairs and maintenance costs are expensed as incurred. Asset betterments are capitalized and depreciated over their expected useful life. Patents and Trademarks The Company capitalizes the costs of obtaining its patents and registration of trademarks. Such costs are accumulated and capitalized during the filing periods, which can take several years to complete. Successful applications that result in the granting of a patent or trademark are then amortized over 15 years on a straight-line basis. Unsuccessful applications are written off and expensed in the fiscal period where the application is abandoned or discontinued. Software Development Costs The Company capitalizes the costs of obtaining or developing its software once technological feasibility has been determined by management. Such costs are accumulated and capitalized. Projects can take several years to complete. Unsuccessful or discontinued software projects are written off and expensed in the fiscal period when the software development effort is abandoned or discontinued. Costs incurred internally in researching and developing a computer software product are charged to expense until technological feasibility has been established for the product. Once technological feasibility is established, all software costs are capitalized until the product is available for general release to customers. Judgment is required in determining when technological feasibility of a product is established. Once the product is available for general release, accumulated costs are amortized over the life of the asset. The amortization of these costs is included in cost of revenue over the estimated life of the products, which currently is estimated as three years using a straight-line basis. Licenses The Company capitalizes the costs of acquiring licenses and prepaid royalties. They are amortized on either a per unit basis or straight line over the life of the license. In some cases, future royalties are subject to annual limits. Long-Lived Assets The Company at least annually assesses all of its long-lived assets for impairment when events or circumstances indicate their carrying amounts may not be recoverable, in accordance with FASB ASC Topic 360 - 10 , “Accounting for the Impairment or Disposal of Long-Lived Assets.” There was no impairment charge in 2018 and 2017 . In 2016 , an impairment charge of $20,506 was recorded related to abandoned patents and trademarks. Research and Development Research and development costs are expensed as incurred consistent with the guidance of FASB ASC Topic 730 , “Research and Development,” and include employee related costs, office expenses, third-party design and engineering services, and new product prototyping costs. Costs incurred internally in researching and developing a computer software product are charged to expense until technological feasibility has been established for the product. Shipping and Handling Costs Amounts charged to customers and costs incurred by the Company related to shipping and handling are included in net sales and cost of sales, respectively. Provision for Future Warranty Costs The Company provides for the estimated returns under warranty and the costs of fulfilling our obligations under product warranties at the time the related revenue is recognized. The Company estimates the costs based on historical and projected product failure rates, historical and projected repair costs, and knowledge of specific product failures (if any). The specific warranty terms and conditions vary depending upon the country in which we do business, but generally include parts and labor over a period generally ranging from one to two years from the date of product shipment. The Company provides a reserve for expected future warranty returns at the time of product shipment or produces over-builds to cover replacements. We regularly reevaluate our estimates to assess the adequacy of the recorded warranty liabilities and adjust the amounts as necessary each quarter end, based on historical experience of warranty claims and costs. Advertising Advertising costs are expensed as incurred and recorded in “Selling and Marketing” in the Consolidated Statements of Operations. Advertising expense for the years ended December 31, 2018 , 2017 and 2016 amounted to $1,631,161 , $1,386,977 and $1,279,998 , respectively. Income Taxes The Company accounts for income taxes in accordance with FASB ASC Topic 740 - 10 , “Income Taxes.” Accordingly, the Company provides deferred income tax assets and liabilities based on the estimated future tax effects of differences between the financial and tax bases of assets and liabilities based on currently enacted tax laws. A valuation allowance is established for deferred tax assets in amounts for which realization is not considered more likely than not to occur. The Company reports any interest and penalties accrued relating to uncertain income tax positions as a component of the income tax provision. Net Loss Per Share Basic earnings per share is computed by dividing the net income (loss) less accrued dividends on any outstanding preferred stock by the weighted average number of common shares outstanding for the period. Diluted earnings per share calculations reflect the assumed exercise of all dilutive employee stock options and warrants applying the treasury stock method promulgated by FASB ASC Topic 260 , “Earnings Per Share” and the conversion of any outstanding convertible preferred shares or notes payable that are-in-the-money, applying the as-if-converted method. However, if the assumed exercise of stock options and warrants and the conversion of any preferred shares or convertible notes payable are anti-dilutive, basic and diluted earnings per share are the same for all periods. As a result of the net losses generated in 2018 , 2017 and 2016 , all outstanding instruments would be antidilutive . As of December 31, 2018 , 2017 and 2016 , there were 8,742,183 , 7,657,756 and 7,227,738 Stock-Based Compensation Expense The Company accounts for stock-based compensation to employees and directors in accordance with FASB ASC Topic 718 “Compensation Stock Expense,” which requires that compensation expense be recognized in the consolidated financial statements for stock-based awards based on the grant date fair value. The Company uses the fair market value of our common stock on the date of each stock-based award based on the market price of the Company’s common shares and the expense related to these awards is recognized over the requisite service period of the awards on a straight-line or graded vesting basis, which is generally commensurate with the vesting term. Stock-based compensation expense associated with stock awards and stock option grants for the years ended December 31, 2018, 2017 and 2016 was $2,197,481, $1,623,272 and $902,978, respectively. The Company issues new shares upon stock option exercises. Derivative Liability and Fair Value Measurements FASB ASC Topic 820 , “Fair Value Measurements and Disclosures” defines fair value, establishes a framework for measuring fair value in generally accepted accounting principles, and expands disclosures about fair value measurements. ASC 820 clarifies that fair value is an exit price, representing the amount that would be received to sell an asset or paid to transfer a liability in an orderly transaction between market participants. ASC 820 permits an entity to measure certain financial assets and financial liabilities at fair value with changes in fair value recognized in earnings each period. In accordance with ASC 815 - 10 - 25 Derivatives and Hedging, we measured the derivative liabilities using a Monte Carlo Options Lattice pricing model at their issuance date and at each subsequent reporting date. Accordingly, at the end of each quarterly reporting date, the derivative fair market value is re-measured and adjusted to current market value. Derivatives that have more than one year remaining in their life are shown as long term. Significant unobservable inputs are used in the fair value measurement of the Company’s derivative liability. The primary input factors driving the economic or fair value of the derivative liabilities related to the warrants and convertible notes are the stock price of the Company’s shares, the price volatility of the shares, reset events, and exercise behavior. An important valuation input factor used in determining fair value was the expected volatility of observed share prices and the probability of projected resets in warrant exercise and note conversion prices from financing events before each security’s maturity. For exercise behavior, the Company assumed that without a target price of two times the projected reset price or higher, the holders of the warrants and convertible notes would hold to maturity. In determining the fair value of the derivative it was assumed that the Company’s business would be conducted as a going concern and that holding to maturity was reasonable. Further, the January 2, 2015 Series A Preferred financing reduced the expected probability to near zero for price resets from financing events. Fair value is defined as the price that would be received to sell an asset or paid to transfer a liability in an orderly transaction between market participants at the measurement date. ASC Topic 820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o Level 1, defined as observable inputs such as quoted prices for identical instruments in active markets; o Level 2, defined as inputs other than quoted prices in active markets that are either directly or indirectly observable such as quoted prices for similar instruments in active markets or quoted prices for identical or similar instruments in markets that are not active; and o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Recent Accounting Pronouncements In July 2017 , the Financial Accounting Standards Board (FASB) issued Accounting Standards Update (ASU) 2017 - 11 , Earnings Per Share (Topic 260) , Distinguishing Liabilities from Equity (Topic 480) , Derivatives and Hedging (Topic 815) . This ASU requires that when determining whether certain financial instruments should be classified as liabilities or equity instruments, an entity should not consider the down round feature. The provisions of the ASU related to down rounds are effective for public business entities for fiscal years, and interim periods within those fiscal years, beginning after December 15, 2018 . We do not expect the implementation of this standard to have a material effect on our consolidated financial statements. In February 2016, the FASB issued ASU 2016-02, Leases (Topic 842). ASU 2016-02 requires lessees to recognize a right-of-use asset and lease liability in the balance sheet for all leases, including operating leases, with terms of more than twelve months. The amendments also require qualitative disclosures along with specific quantitative disclosures. The new guidance will be effective for fiscal years beginning after December 15, 2018, and interim periods within those years, with early adoption permitted. The amendments must be applied on a modified retrospective basis. We anticipate the adoption of this standard will have a material impact on our consolidated financial statements. Upon adoption, we will record a right-to-use asset and a lease liability on our balance sheet of approximately $1,000,000, representing the net present value of the obligation for our office leases. </t>
  </si>
  <si>
    <t>Revenue Recognition and Contracts with Customers</t>
  </si>
  <si>
    <t>Revenue from Contract with Customer [Abstract]</t>
  </si>
  <si>
    <t xml:space="preserve">Note 2 – Revenue Recognition and Contracts with Customers Adoption On January 1, 2018, the Company adopted the new guidance on Revenue from Contracts with Customers under Topic 606 using the modified retrospective transition method. Results for reporting periods beginning after January 1, 2018 are presented under Topic 606, while prior period amounts are not adjusted and continue to be reported in accordance with our historic accounting treatment under Topic 605. We recorded a net decrease to opening accumulated deficit of $81,724, as of January 1, 2018 due to the cumulative impact of adopting Topic 606, with the impact primarily related to our post contract support (PCS deferred revenue). Refer to the following table for the detailed effect to our consolidated balance sheet upon adoption: Balance at December 31, 2017 New Revenue Standard Adjustment Balance at January 1, 2018 Liabilities Unearned Revenue $ 81,724 $ (81,724 ) $ — Stockholders’ Equity Accumulated Deficit $ (96,472,452 ) $ 81,724 $ (96,390,728 ) Under the modified retrospective method of adoption, we are required to disclose the impact to revenues had we continued to follow our accounting policies under the previous revenue recognition guidance. We estimate that the impact to revenues for the year ended December 31, 2018, primarily due to deferrals of PCS amounts for product shipped offset by the amortization of the unearned revenue related to our prior PCS deferred revenue under Topic 605, would have been immaterial. Disaggregated Revenue The Company’s total revenue was comprised of four major product lines: Smart Glasses and iWear Video Headphones Sales, OEM Product Sales, Waveguide Sales, and Engineering Services. The following table summarizes the revenue recognized by major product line: For the Years Ended December 31, 2018 2017 2016 Revenues Smart Glasses and iWear Video Headphones Sales $ 6,512,202 $ 4,197,633 $ 1,878,124 OEM Product Sales 994,500 — — Waveguide Sales 185,400 351,056 109,754 Engineering Services 402,266 989,064 139,500 Total Revenue $ 8,094,368 $ 5,537,753 $ 2,127,378 Significant Judgments In applying the new guidance under Topic 606, we performed an assessment of judgments used that could potentially impact both the timing of our satisfaction of performance obligations and our determination of transaction prices used in determining revenue recognized by major product line. Judgments made include considerations in determining our transaction prices for our standard product sales that include an end-user 30-day right to return if not satisfied with product and include payment terms that are between Net 30 and 60 days. For our Engineering Services, performance obligations are recognized over time using the input method and the estimated costs to complete each project are considered significant judgments. For the years ended December 31, 2018, 2017 and 2016, the significant judgments previously mentioned did not have a material effect on the timing or the amount of revenue recognized under the new guidance. Performance Obligations Revenues from our performance obligations satisfied at a point in time are typically for standard goods (Smart Glasses, iWear Video Headphones and Waveguides) and our OEM Products, which are recognized when the customer obtains control and ownership, which is generally upon shipment. The Company also records revenue for performance obligations relating to our Engineering Services over time by using the input method measuring progress toward satisfying the performance obligations. Satisfaction of our performance obligations related to our Engineering Services are measured by the Company’s cost incurred as a percentage of total expected costs to project completion as the inputs of actual costs incurred by the Company are directly correlated with progress of completing the contract. As such, the Company believes that our methodologies for recognizing revenue over time for our Engineering Services correlate directly with the transfer of control of the underlying assets to our customers. Our standard product sales include a twelve (12) month assurance-type product warranty, except in certain European countries where it can be two years for some consumer-focused products. In the case of our OEM product and waveguide sales, some include a standard product warranty of up to eighteen (18) months. In 2018, we began offering extended warranties to customers, which extend the standard product warranty on product sales for an additional twelve (12) month period. All revenue related to extended product warranty sales is deferred and recognized over the extended warranty period. Our engineering services contracts vary from contract to contract but typically include payment terms of net 30 days from date of billing, subject to an agreed upon customer acceptance period. The following table presents a summary of the Company’s net sales by revenue recognition method as a percentage of total net sales for the year ended December 31, 2018: % of Total Net Sales Point-in-Time – Output Method 95 % Over Time Input Method 5 % Total 100 % Remaining Performance Obligations As of December 31, 2018, the Company had </t>
  </si>
  <si>
    <t>Going Concern Issues</t>
  </si>
  <si>
    <t>Organization, Consolidation and Presentation of Financial Statements [Abstract]</t>
  </si>
  <si>
    <t>Substantial Doubt about Going Concern</t>
  </si>
  <si>
    <t>Note 3 — Going Concern Issues The Company’s cash requirements are primarily for funding operating losses, working capital, research and development, and capital expenditures. Our cash requirements related to funding operating losses depend on numerous factors, including new product development activities, our ability to commercialize our products, our products’ timely market acceptance, selling prices and gross margins, and other factors. Historically, the Company has met its cash needs by the sale of equity, borrowings under notes, and sales of convertible debt. The Company’s management intends to take actions necessary to continue as a going concern, as discussed herein. The Company will need to grow its business significantly to become profitable and self-sustaining on a cash flow basis or it will be required to raise new equity and/or debt capital. Management’s plans concerning these matters and managing our liquidity includes among other things: o the continued sale of our existing M300 and Blade inventory; o the continued sale of our upgraded M300XL Smart Glasses with new cameras and external batteries; o the introduction of our M400 Smart Glasses, our third-generation monocular device for enterprise. New M400 Smart Glasses will run on an XR1 Qualcomm CPU and include the adoption of OLED micro-display technology. We expect to launch the product in the third quarter of 2019; o the commencement of volume manufacturing and sale of the new M100 Smart Swim product in the third quarter of 2019; o new engineering services and product sales into business customers and governmental entity customers that primarily provide security and defense services, including police, fire fighters, EMTs, other first responders, and homeland and border security that are now allowed under our recent non-compete amendment with the purchaser of our former defense division; o tightly control operating costs and reduce spending growth rates wherever possible; o decrease tradeshow and PR firm spending; o right size operations across all areas of the Company, both with head-counts and spending; o delay or curtail discretionary and non-essential capital expenditures not related to near-term new products; and o reduce the rate of research and development spending on new technologies, particularly the use of costly external contractors. However, if these plans are not successful within a reasonable time period, we will have to raise additional capital to maintain operations and/or materially reduce our operating and new product development costs. If the Company raises additional funds, the ownership interest of existing stockholders may be diluted. The amount of such dilution could increase due to the issuance of new securities with warrants or other dilutive characteristics, such as full ratchet anti-dilution clauses or price resets. Based upon our current amount of cash on hand, management’s historical ability to raise capital, and our ability to manage our cost structure and adjust operating plans if and as required, we have concluded that substantial doubt of our ability to continue as a going concern has been alleviated.</t>
  </si>
  <si>
    <t>Inventory Disclosure [Abstract]</t>
  </si>
  <si>
    <t xml:space="preserve">Note 4 — Inventories, Net Inventories consisted of the following: December 31, 2018 December 31, 2017 Purchased Parts and Components $ 3,284,848 $ 1,669,209 Work in Process 1,523,616 25,090 Finished Goods 2,837,183 2,994,342 Less: Reserve for Obsolescence (363,845 ) (836,324 ) Inventories, Net $ 7,281,802 $ 3,852,317 </t>
  </si>
  <si>
    <t>Property, Plant and Equipment, Net [Abstract]</t>
  </si>
  <si>
    <t>Note 5 — Fixed Assets, Net Fixed Assets consisted of the following: December 31, 2018 December 31, 2017 Tooling and Manufacturing Equipment $ 4,199,309 $ 3,965,251 Leaseholds 487,957 443,332 Computers and Purchased Software 937,946 646,272 Furniture and Equipment 1,721,963 1,322,405 7,347,175 6,377,260 Less: Accumulated Depreciation (3,055,485 ) (2,252,794 ) Fixed Assets, Net $ 4,291,690 $ 4,124,466 Total depreciation expense for fixed assets for the years ended December 31, 2018, 2017 and 2016 was $1,273,527, $921,113 and $663,943, respectively.</t>
  </si>
  <si>
    <t>Goodwill and Intangible Assets Disclosure [Abstract]</t>
  </si>
  <si>
    <t>Note 6 — Patents and Trademarks, Net December 31, 2018 December 31, 2017 Patents and Trademarks $ 1,769,767 $ 1,325,905 Less: Accumulated Amortization (605,224 ) (512,131 ) Patents and Trademarks, Net $ 1,164,543 $ 813,774 Total amortization expense for patents and trademarks for the years ended December 31, 2018, 2017 and 2016 was $94,137, $77,415 and $106,734, respectively. The estimated aggregate annual amortization expense for each of the next five fiscal years is approximately $118,000. We recorded an impairment charge of $20,506 representing a cost of $44,371, less accumulated amortization of $23,865 for the year ended December 31, 2016. We recorded no patent impairment charges for the years ended December 31, 2018 and 2017.</t>
  </si>
  <si>
    <t>Research and Development [Abstract]</t>
  </si>
  <si>
    <t xml:space="preserve">Note 7 — Software Development Costs, Net December 31, 2018 December 31, 2017 Software Development Costs $ 496,223 $ 1,268,074 Less: Accumulated Amortization (100,000 ) (859,351 ) Impairment (196,223 ) — Software Development Costs, Net $ 200,000 $ 408,723 Total amortization expense for capitalized software development costs for the years ended December 31, 2018, 2017 and 2016 was $100,000, $214,838 and $286,450, respectively. During the year ended December 31, 2018, new software development related costs totaling $87,500 were capitalized. The remaining costs of $200,000 are being amortized over two years and are included in Cost of Sales – Products in the Consolidated Statements of Operations. During the year ended December 31, 2018, a $196,223 </t>
  </si>
  <si>
    <t>Disclosure of licenses,Net [Abstract]</t>
  </si>
  <si>
    <t>Note 8 — Licenses, Net December 31, 2018 December 31, 2017 Licenses $ 493,717 $ 243,717 Less: Accumulated Amortization (56,597 ) — Licenses, Net $ 437,120 $ 243,717 On October 4, 2018 , the Company invested in WakingApp Ltd., a private corporation in the augmented reality software tool market. The Company participated in a financing round with other investors that resulted in the Company acquiring less than a 1 % ownership interest, in the form of preferred stock, in WakingApp Ltd., for a purchase price of $ 250,000 . As part of this investment, the Company entered into a commercial agreement with WakingApp such that WakingApp agreed to: (i) provide full support of the Company’s AR products through the WakingApp AR tool software; (ii) provide three (3) working AR environments built with their tools to give away as demonstrations on the M300; and (iii) allow the Company to provide 60-day free licenses to their AR software tool to up to 100,000 of the Company’s developers and customers. The Company considers this investment as a prepaid licensing arrangement over a 36-month term; as such, this addition will be amortized over three years and included in Cost of Sales – Products in the Consolidated Statement of Operations . The Company acquired two licenses in 2017. The first related to the renegotiation of an existing license at a cost of $114,967, which will result in lower royalty rates being paid by the Company over the next 10 years. Pursuant to the agreement, the Company paid approximately $75,702 as reimbursement of related patent application costs incurred by the seller to date, which are included in Patents and Trademarks. The Company also issued 25,000 shares, valued at $128,750, upon the closing and will issue (i) a further 25,000 shares after the Company has successfully developed a working demonstrator system utilizing the IP; and (ii) 50,000 shares once the Company completes the successful commercialization of products containing the IP for sale in the marketplace. The Company estimates that, by end of 2019, it should be able to achieve the first development milestone of a functional demonstrator model and that it will need to spend a further $125,000 in additional R&amp;D. Total amortization expense related to licenses in the years ended December 31, 2018, 2017 and 2016 was $56,597, $0, and $0, respectively.</t>
  </si>
  <si>
    <t>Disclosure of Intangible Asset Net [Abstract]</t>
  </si>
  <si>
    <t xml:space="preserve">Note 9 — Intangible Asset, Net December 31, 2018 December 31, 2017 Intangible Asset $ 1,500,000 $ — Less: Accumulated Amortization (102,000 ) — Intangible Asset, Net $ 1,398,000 $ — On October 4, 2018, the Company entered into amendment No. 1 to agreements (the “TDG Amendment”), with TDG Acquisition Company, LLC (“TDG”), aka Six15 . The TDG Amendment amends certain provisions of prior agreements between Vuzix and TDG, including an asset purchase agreement dated June 15, 2012, and an authorized reseller agreement dated June 15, 2012. Pursuant to the TDG Amendment, the Company will be permitted to engage in sales of heads-up display components or subsystems (and any services to support such sale) for incorporation into a finished good or system for sale to military organizations, subject to certain conditions. The Company will also be permitted to sell its products to defense and security organizations that include business customers and governmental entity customers that primarily provide security and defense services, including police, fire fighters, EMTs, other first responders, and homeland and border security. The Company will owe TDG commissions with respect to all such sales until June 2022. Pursuant to the TDG Amendment, the Company agreed to pay to TDG $1,500,000, as follows: (a) $750,000, within three (3) days after the date of the TDG Agreement; (b) $500,000, on or before January 4, 2019; and (c) $250,000, on or before April 5, 2019. As of December 31, 2018, there was $750,000 in accrued current liabilities for the remaining 2019 payments. This reacquired right covers the entire remaining term of the original non-compete agreement with TDG, which expires June 15, 2022. The capitalized cost of this reacquired right will be amortized over 44 </t>
  </si>
  <si>
    <t>Other Assets, Noncurrent Disclosure [Abstract]</t>
  </si>
  <si>
    <t>Other Non Current Assets [Text Block]</t>
  </si>
  <si>
    <t xml:space="preserve">Note 10 – Other Assets The Company’s other assets consists of the following: December 31, December 31, 2018 2017 Other $ 9,192 $ — Private Corporation 250,000 — Total $ 259,192 $ — In the second quarter of 2018, the Company acquired, for a purchase price of $250,000, approximately a 1% ownership interest, in the form of preferred stock, in a private corporation in the low vision near eye display market, which the Company has valued at cost. As part of this investment, the private corporation and the Company entered into a non-binding memorandum of understanding, with the goal of assisting in the Company’s development and supply of Vuzix display systems for the private corporation’s products. The Company expects to earn additional equity in the private corporation by being compensated for its work in kind and as a result could earn approximately a further 4% equity interest in this firm. This investment was recorded at cost as its fair value is not readily determinable. </t>
  </si>
  <si>
    <t>Payables and Accruals [Abstract]</t>
  </si>
  <si>
    <t xml:space="preserve">Note 11 — Accrued Expenses Accrued expenses consisted of the following: December 31, 2018 December 31, 2017 Accrued Wages and Related Costs $ 461,619 $ 163,305 Accrued Compensation — 327,469 Accrued Professional Services 138,438 531,728 Accrued Warranty Obligations 218,047 167,503 Accrued Interest — 171,435 Other Accrued Expenses 795,974 28,331 Total $ 1,614,078 $ 1,389,771 Included in Other Accrued Expenses was $750,000 for the second and third payments described above in Note 9 related to the TDG Amendment. The Company has warranty obligations in connection with the sale of certain of its products. The warranty period for its products is generally twelve (12) months except in certain European countries where it can be twenty-four (24) months for some consumer-focused products. The costs incurred to provide for these warranty obligations are estimated and recorded as an accrued liability at the time of sale. The Company estimates its future warranty costs based on product-based historical performance rates and related costs to repair. The changes in the Company’s accrued warranty obligations for the years ended December 31, 2018, 2017 and 2016 were as follows: Accrued Warranty Obligations at December 31, 2015 $ 64,002 Reductions for Settling Warranties (103,265 ) Warranty Issued During Year 80,395 Accrued Warranty Obligations at December 31, 2016 41,132 Reductions for Settling Warranties (157,035 ) Warranty Issued During Year 283,406 Accrued Warranty Obligations at December 31, 2017 167,503 Reductions for Settling Warranties (257,173 ) Warranty Issued During Year 307,717 Accrued Warranty Obligations at December 31, 2018 $ 218,047 </t>
  </si>
  <si>
    <t>Derivative Liability and Fair Value Measurements</t>
  </si>
  <si>
    <t>Derivative Instruments and Hedging Activities Disclosure [Abstract]</t>
  </si>
  <si>
    <t xml:space="preserve">Note 12 — Derivative Liability and Fair Value Measurements The Company recognized a derivative liability for the warrants to purchase shares of its common stock issued in connection with the equity offering and related debt conversions on August 5, 2013. These warrants had a cashless exercise provision and an exercise price that was subject to adjustment in the event of subsequent equity sales at a lower purchase price (subject to certain exceptions) along with full-ratchet anti-dilution provisions. In accordance with ASC 815-10-25 Derivatives and Hedging we measured the derivative liability using a Monte Carlo Options Lattice pricing model at the warrants’ life/ maturity issuance date and subsequently re-measured the liability on each reporting date. Accordingly, at the end of each quarterly reporting date, the derivative fair market value is re-measured and adjusted to current market value. As at December 31, 2018 and 2017, a total of nil and 38,100, respectively, warrants were outstanding that contained a full-ratchet anti-dilution provision. In connection with the Series A Private Placement on January 2, 2015 (see Note 14), holders of approximately 86% of outstanding warrants issued by the Company in its public offering and in connection with the conversion by certain holders of the Company’s outstanding debt in connection with the Company’s public offering (collectively, the “Public Offering Warrants”) agreed to irrevocably waive their rights to anti-dilution protection under Section 2(b) of the Public Offering Warrants in the event the Company issues additional securities at a per share price lower than the exercise price of the Public Offering Warrants (the “Public Offering Warrant Waiver”). As a result, the related derivative liability was reversed to zero and reclassified into stockholders’ equity under Additional Paid-In Capital. We measure certain financial instruments at fair value on a recurring basis. Assets and liabilities measured at fair value on a recurring basis are as follows at December 31, 2018 and 2017: 2018: Total Level 1 Level 2 Level 3 Warrant Liability $ — $ — $ — $ — Total liabilities measured at fair value (Current Liabilities) $ — $ — $ — $ — 2017: Total Level 1 Level 2 Level 3 Warrant Liability $ 152,927 $ — $ — $ 152,927 Total liabilities measured at fair value (Current Liabilities) $ 152,927 $ — $ — $ 152,927 Changes in the fair value of the warrant liability were as follows: Fair value – December 31, 2015 $ 240,786 Reclassification of warrant exercises to Additional Paid-in Capital (32,911 ) Change in fair value for the period of warrant derivative liability (34,744 ) Fair value – December 31, 2016 173,131 Reclassification of warrant exercises to Additional Paid-in Capital — Change in fair value for the period of warrant derivative liability (20,204 ) Fair value – December 31, 2017 152,927 Reclassification of warrant exercises to Additional Paid-in Capital (166,800 ) Change in fair value for the period of warrant derivative liability 13,873 Fair value – December 31, 2018 $ — The Monte Carlo Options Lattice pricing model was used to estimate the fair value of warrants outstanding and reflected the following assumptions: December 31, 2018 December 31, 2017 December 31, 2016 Assumptions for Pricing Model: Expected term in years — 0.59 1.22 Volatility range for years — 143 % 100 % Risk-free interest rate — 1.76 % 1.47 % Expected annual dividends — None None Value of warrants outstanding: Fair value of warrants $ — $ 152,927 $ 173,131 </t>
  </si>
  <si>
    <t>Income Taxes</t>
  </si>
  <si>
    <t>Income Tax Disclosure [Abstract]</t>
  </si>
  <si>
    <t xml:space="preserve">Note 13 — Income Taxes The Company files U.S. federal and various state and foreign tax returns. Pre-tax earnings consisted of the following for the years ended: December 31, December 31, December 31, 2018 2017 2016 Pre-Tax Income (Loss) U.S. $ (22,082,137 ) $ (19,680,720 ) $ (19,263,625 ) Outside the U.S. 206,424 47,218 43,543 Total Pre-Tax Income (Loss) $ (21,875,713 ) $ (19,633,502 ) $ (19,250,082 ) The provision expense/(benefit) for income taxes for the years ended December 31, 2018, 2017 and 2016 was as follows: 2018 2017 2016 U.S. Income Taxes: Current Provision $ — $ — $ — Deferred Provision (4,848,470 ) 3,639,752 (5,963,589 ) Valuation Allowance 4,848,470 (3,639,752 ) 5,963,589 Income Taxes Outside the U.S.: Current Provision — — — Deferred Provision 41,285 215,745 (197,907 ) Valuation Allowance (41,285 ) (215,745 ) 197,907 State Income Taxes: Current Provision — — — Deferred Provision (140,933 ) (59,530 ) (75,442 ) Valuation Allowance 140,933 59,530 75,442 Total Provision $ — $ — $ — A reconciliation of the statutory U.S. federal income tax rate to the effective rates for the years ended December 31, 2018, 2017 and 2016 is as follows: 2018 % 2017 % 2016 % Federal Income Tax at Statutory Rate 21.0 34.0 34.0 State Tax Provision, Net of Federal Benefit 0.3 0.3 0.3 Foreign Tax Rate Differential — — (0.7 ) Change in Corporate Tax Rates from 34% to 21% — (52.9 ) — Permanent Differences (1.5 ) (2.4 ) (2.4 ) Federal Tax Credits 2.5 1.1 2.9 Other 0.3 0.6 0.0 Effective Tax Rate 22.6 (19.3 ) 34.1 Change in Valuation Allowance (22.6 ) 19.3 (34.1 ) Net Effective Tax Rate — — — Significant components of the Company’s deferred tax assets and liabilities at year end are as follows: December 31, December 31, December 31, 2018 2017 2016 Deferred Tax Assets: Net Operating Loss Carry-forwards $ 20,920,285 $ 16,167,791 $ 19,752,311 Tax Credit Carry-forwards 3,035,384 2,404,490 2,398,817 Inventory Valuation Adjustment 104,450 675,830 622,168 Officer’s Compensation — 86,670 271,095 Stock-based Compensation 175,753 — — Loss from Foreign Operations — — 197,907 Other 207,327 108,734 44,372 Total Deferred Tax Assets 24,443,199 19,443,515 23,286,670 Deferred Tax Liabilities: Income from Foreign Operations 59,123 17,838 — Other 22,069 11,789 76,815 Total Deferred Tax Liabilities 81,192 29,627 76,815 Net Deferred Tax Assets Before Valuation Allowance $ 24,362,007 $ 19,413,888 $ 23,209,855 Valuation Allowance (24,362,007 ) (19,413,888 ) (23,209,855 ) Net Deferred Tax Assets $ — $ — $ — As of December 31, 2018, the Company has approximately $99 $3 As the result of the assessment of the FASB ASC 740-10, Accounting for Uncertainty in Income Taxes — An Interpretation of FASB Statement No. 109), the Company has no unrecognized tax benefits. The Company’s U.S. Federal and state tax matters for the years 2014 through 2017 remain subject to examination by the respective tax authorities. FASB ASC 740 requires recognition of deferred tax assets and liabilities for the expected future tax consequences of events that have been included in the financial statements or tax returns. Under this method, deferred tax assets and liabilities are determined based on differing treatment of items for financial reporting and income tax reporting purposes. The deferred tax balances are adjusted to reflect tax rates by tax jurisdiction, based on currently enacted tax laws, which will be in effect in the years in which the temporary differences are expected to reverse. In light of the historic losses of the Company, a 100% valuation allowance has been recorded to fully offset any benefit associated with the net deferred tax assets, for which realization is not considered more likely than not to occur. </t>
  </si>
  <si>
    <t>Capital Stock</t>
  </si>
  <si>
    <t>Stockholders' Equity Note [Abstract]</t>
  </si>
  <si>
    <t>Note 14 — Capital Stock Preferred stock The Board of Directors is authorized to establish and designate different series of preferred stock and to fix and determine the voting powers and other special rights and qualifications of such series. A total of 5,000,000 shares of preferred stock are authorized as of December 31, 2018 and December 31, 2017. There were 49,626 shares of Series A Preferred Stock issued and outstanding on December 31, 2018 and December 31, 2017. There were no declared preferred dividends owed as of December 31, 2018 or 2017. On January 2, 2015 (the “Series A Closing Date”), we entered into and closed a Series A Preferred Stock Purchase Agreement (the “Series A Purchase Agreement”) with Intel Corporation (the “Series A Purchaser”), pursuant to which we issued and sold to the Series A Purchaser, an aggregate of 49,626 shares of the Company’s Series A Preferred Stock, at a purchase price of $500 per share, for an aggregate purchase price of $24,813,000 (the “Series A Private Placement”). Each share of Series A Preferred Stock is convertible, at the option of the Series A Purchaser, into 100 shares of the Company’s common stock (determined by dividing the Series A Original Issue Price of $500 by the Series A Conversion Price). The Series A Conversion Price is $5.00, subject to adjustment in the event of stock splits, dividends or other combinations. Each share of Series A Preferred Stock is entitled to receive dividends at a rate of 6% per year, compounded quarterly and payable in cash or in kind, at the Company’s sole discretion. As of December 31, 2018, total accrued and unpaid preferred dividends were $6,669,232. In the event of the liquidation, dissolution or winding up of the Company, each share of Series A Preferred Stock is entitled to a liquidation preference equal to one times (1x) the Series A Purchaser’s original per share purchase price, plus a right to receive an additional liquidation distribution together with the common stock holders pro rata on an as-converted basis, but not in excess of $1,000 per share in the aggregate (subject to adjustment for accrued but unpaid dividends and in the event of stock splits, dividends or other combinations). Each share of Series A Preferred Stock is entitled to vote with the holders of the Company’s common stock on matters presented to its stockholders and is entitled to cast such number of votes equal to the whole number of shares of common stock into which such shares of Series A Preferred Stock are convertible. The holders of record of the Series A Preferred Stock are entitled to nominate and elect two directors to the Company’s Board of Directors (the “Board Election Right”), at least one of whom is required to qualify as an “independent” director, as that term is used in applicable exchange listing rules. The Board Election Right with respect to the independent director will terminate on such date as the number of shares of Series A Preferred Stock then outstanding is less than 40% of the original amount purchased by the Series A Purchaser. The Board Election Right with respect to the second director shall terminate on such date as the number of shares of Series A Preferred Stock then outstanding is less than 20% of the original amount purchased by the Series A Purchaser. The Company also granted the Series A Purchaser the right to have a board observer at meetings of the Company’s Board of Directors and committees thereof. To date, the Series A Purchaser has not exercised such director election or meeting observation rights. For as long as at least 25% (or 12,406 shares) of the Series A Preferred Stock is outstanding, the Company may not, without the consent of holders of at least 60% of the then outstanding shares of Series A Preferred Stock, take certain actions, including but not limited to: (i) liquidate, dissolve, or wind up the business and affairs of the Company; (ii) amend, alter or repeal any provision of its charter or bylaws in a manner that adversely effects the rights of the Series A Preferred Stock; (iii) create or issue any capital stock that is equal to or senior to the Series A Preferred Stock with respect to preferences; (iv) create or issue any debt security, subject to certain exceptions; (v) pay off any debt obligation prior to its stated maturity date; or (vi) enter into any stockholders rights plan or similar arrangement or take other actions that may limit actions that holders of a majority of the Series A Preferred Stock can take under Section 203 of the Delaware General Corporation Law, as well as such other customary provisions protecting the rights of the holder of the Series A Preferred Stock, as are outlined in the Certificate of Designation. The Series A Purchaser has the right to participate in any proposed issuance by the Company of its securities, subject to certain exceptions (the “Participation Right”). In the event the Series A Purchaser is not afforded the opportunity to exercise its Participation Right, the Series A Purchaser will have the right, but not the obligation, up to two times per calendar year, to acquire additional securities from the Company in such amount as is sufficient to maintain the Series A Purchaser’s ownership percentage in the Company, calculated immediately prior to such applicable financing, at a purchase price equal to the per share price of the Company’s securities in such applicable financing. In connection with the Series A Private Placement, the Company entered into an investor’s rights agreement with the Series A Purchaser, pursuant to which the Company agreed to file a “resale” registration statement with the Securities and Exchange Commission (the “SEC”) covering the resale of all shares of common stock issuable upon conversion of the Series A Preferred Stock sold in the Series A Private Placement on or before February 14, 2015. The Company filed the registration statement on February 12, 2015 and the registration statement was declared effective by the SEC on February 17, 2015. Common Stock The Company’s authorized common stock consists of 100,000,000 shares, par value of $0.001 as of December 31, 2018 and December 31, 2017. There were 27,591,670 and 24,276,275 shares of common stock issued and outstanding as of December 31, 2018 and December 31, 2017, respectively. On January 24, 2018, the Company entered into a securities purchase agreement with the purchasers set forth on the signature pages thereto for the purchase and sale of an aggregate of 3,000,000 shares of the Company’s common stock, along with warrants to purchase an aggregate of up to 1,200,000 shares of common stock, in a registered direct offering at a combined purchase price of $10.00 per share and 0.4 of a warrant, for an aggregate purchase price of $30,000,000. The warrants have a term of one year from issuance and an exercise price of $10.00 per share. The purchase agreement closed on January 29, 2018. On August 14, 2017, the Company closed a public offering of 1,500,000 shares of common stock, at a public offering price of $5.75 per share, resulting in net proceeds after commissions and expenses of $7,978,321. As part of this offering, the Company’s COO purchased 10,000 shares, but at the market price of $6.10 per share that reflected the Company’s closing market trading price on the date of the transaction to comply with certain Nasdaq rules. On December 19, 2017, the Company closed a public offering of 2,066,116 shares of common stock, at an offering price of $6.05 per share, resulting in net proceeds after commissions and expenses of $11,532,502. The Company also issued to investors in this offering three-year</t>
  </si>
  <si>
    <t>Stock Warrants</t>
  </si>
  <si>
    <t>Note 15 — Stock Warrants The following table shows the various changes in warrants for the years ended: December 31, 2018 December 31, 2017 December 31, 2016 Warrants Outstanding, Beginning of Year 1,184,912 401,859 535,091 Exercised During the Year (113,850 ) (250,009 ) (133,232 ) Issued During the Year 1,200,000 1,033,062 — Expired During the Year (38,000 ) — — Warrants Outstanding, End of Year 2,233,062 1,184,912 401,859 Of the outstanding warrants as of December 31, 2018, 1,200,000 expired on January 26, 2019 and the remainder expire on June 18, 2021. The weighted average remaining term of the warrants was 1.2 years. The weighted average exercise price was $8.61 per share. The outstanding warrants as of December 31, 2017 expire from March 21, 2018 to June 18, 2021. The weighted average remaining term of the warrants is 3.1 years. The weighted average exercise price is $6.44 per share. The outstanding warrants as of December 31, 2016 expired from March 21, 2018 to August 5, 2018. The weighted average remaining term of the warrants was 1.3 years. The weighted average exercise price was $2.41 per share. During the year ending December 31, 2018, a total of 96,350 warrants were exercised on a cashless basis resulting in the issuance of 66,710 shares and a total of 17,500 warrants were exercised for cash resulting in the issuance of 17,500 shares and proceeds of $39,373. During the year ended December 31, 2017 a total of 250,009 warrants were exercised on a cashless basis resulting in the issuance of 168,203 shares. During the year ended December 31, 2016 a total of 111,232 warrants were exercised on a cashless basis resulting in the issuance of 74,620 shares and an additional 22,000 warrants were exercised for cash resulting in proceeds of $60,751. Management completed a derivative analysis on the 1,200,000 warrants issued in conjunction with our securities purchase agreement which closed on January 24, 2018 to determine whether or not they met the criteria under ASC 815-10-15-83 to trigger treatment as a derivative instrument. Management concluded that these warrants did not meet the criteria to be treated as a derivative .</t>
  </si>
  <si>
    <t>Stock Option Plans</t>
  </si>
  <si>
    <t>Disclosure of Compensation Related Costs, Share-based Payments [Abstract]</t>
  </si>
  <si>
    <t>Note 16 — Stock Option Plans The Company has the following Stock Option Plans (“Plans”) that allow for the granting of both incentive stock options or ISOs, which can result in potentially favorable tax treatment to the participant, and non-statutory stock options. The Company’s 2014 Equity Incentive Plan (the “2014 Plan”) was approved by the stockholders of the Company on June 26, 2014. The Company no longer issues any options under 2007 and 2009 Plans. The 2014 Plan has an “evergreen provision”, under which the maximum number of shares of common stock that may be issued under the 2014 Plan was initially 1,000,000 and automatically increases each time the Company issues additional shares of common stock so that, initially, the total number of shares issuable thereunder at all times would be equal to 10% of the then outstanding shares of common stock. On June 13, 2018, the Company’s stockholders approved an amendment to the Company’s 2014 Equity Incentive Plan to increase the number of shares available for issuance thereunder to 20% of the outstanding shares of common stock. As of December 31, 2018, the authorized shares of common stock under the 2014 Plan, as amended, totaled 5,518,334 The exercise price per share subject to an option is determined by the administrator, but in the case of an ISO must not be less than the fair market value of a share of our common stock on the date of grant and in the case of a non-statutory stock option must not be less than 100% of the fair market value of a share of our common stock on the date of grant. Under the 2014 Plan, the Company may grant stock options, stock appreciation rights, performance awards of stock and/or cash, and stock awards of restricted stock. Options outstanding under the Stock Options Plans are as follows: 2007 2009 2014 Total Outstanding as of December 31, 2016 21,977 132,771 929,550 1,084,298 Available for future issuance under plan — — 1,027,375 1,027,375 Total authorized by plan 21,977 132,771 1,956,925 2,111,673 Outstanding as of December 31, 2017 10,665 117,094 1,382,485 1,510,244 Available for future issuance under plan — — 1,045,143 1,045,143 Totals authorized by plan 10,665 117,094 2,427,628 2,555,387 Outstanding as of December 31, 2018 — 110,771 1,435,750 1,546,521 Available for future issuance under plan — — 4,082,584 4,082,584 Totals authorized by plan — 110,771 5,518,334 5,629,105 The 2014 Plan gives the Board of Directors of the Company the ability to determine vesting periods for all stock incentives granted under the 2014 Plan and allows option terms to be up to ten years from the original grant date. Employees’ incentive stock options must vest at a minimum rate of 20% from 100% of the option grants vesting immediately to ratably, on a monthly basis, up to 48 months. The following table summarizes stock option activity for the years ended December 31, 2018, 2017 and 2016: Weighted Weighted Number of Average Remaining Life Outstanding at December 31, 2015 1,022,789 $ 4.59 7.56 Granted 116,750 6.60 Exercised (10,450 ) 3.46 Expired or Forfeited (44,791 ) 3.87 Outstanding at December 31, 2016 1,084,298 $ 4.76 7.57 Granted 534,500 5.74 Exercised (63,187 ) 2.89 Expired or Forfeited (45,367 ) 8.30 Outstanding at December 31, 2017 1,510,244 $ 5.04 7.58 Granted 330,500 5.81 Exercised (97,264 ) 4.96 Expired or Forfeited (196,959 ) 6.11 Outstanding at December 31, 2018 1,546,521 $ 5.11 7.19 As of December 31, 2018, there were 936,406 options that were fully vested and exercisable at a weighted average exercise price of $4.66 per share. The weighted average remaining contractual term on the vested options is 6.1 years. The unvested balance of 610,115 options as of December 31, 2018 were exercisable at a weighted average exercise price of $5.80 per share. The weighted average remaining contractual term on the vested options was 8.9 years. As of December 31, 2017, there were 797,861 options that were fully vested and exercisable at a weighted average exercise price of $4.65 per share. The weighted average remaining contractual term on the vested options is 6.4 years. The unvested balance of 712,383 options as of December 31, 2017 are exercisable at a weighted average exercise price of $5.48 per share. The weighted average remaining contractual term on the unvested options is 8.7 years. As of December 31, 2016, there were 613,665 options that were fully vested and exercisable at weighted average exercise price of $4.83 per share. The weighted average remaining contractual term on the vested options was 7.0 years. The unvested balance of 470,633 options as of December 31, 2016 were exercisable at a weighted average exercise price of $4.67 per share. The weighted average remaining contractual term on the vested options was 8.4 years. The aggregate intrinsic value of the options outstanding as of December 31, 2018, 2017 and 2016 was approximately $912,360, $2,323,312 and $2,776,068, respectively. The Black-Scholes-Merton option pricing model was used to estimate the fair value of share-based awards under FASB ASC Topic 718. The Black-Scholes-Merton option pricing model incorporates various and highly subjective assumptions, including expected term and share price volatility. For valuation purposes, stock option awards were categorized into two groups, stock option grants to employees and stock option grants to members of the Board of Directors. The expected term of options granted was estimated to be the average of the vesting term, historical exercise and forfeiture rates, and the contractual life of the option. The share price volatility at the grant date is estimated using historical stock prices based upon the expected term of the options granted. The risk-free interest rate assumption is determined using the rates for U.S. Treasury zero-coupon bonds with maturities similar to those of the expected term of the award being valued. We have never paid cash dividends on our common stock and do not anticipate paying cash dividends on our common stock in the foreseeable future. Therefore, the assumed expected dividend yield is zero . The following summary table shows the assumptions used to compute the fair value of stock options granted during 2018, 2017 and 2016 and their estimated value: December 31, 2018 2017 2016 Assumptions for Black-Scholes: Expected term in years 6.4 to 6.6 6.5 to 6.8 7.9 Volatility 108.9% to 119.4% 122.8% to 133.0% 103.6% to 109.7% Risk-free interest rate 2.95% to 3.08% 1.98% to 2.30% 1.27% to 1.68% Expected annual dividends None None None Value of options granted: Number of options granted 330,500 534,500 116,750 Weighted average fair value per share $ 5.01 $ 5.24 $ 5.73 Fair value of options granted $ 1,655,390 $ 2,803,329 $ 669,435 Under FASB ASC Topic 718, the Company has elected to account for forfeitures as they occur. Stock-based compensation expense is recorded only for those awards expected to vest using an estimated forfeiture rate based on historical pre-vesting forfeiture data. Unrecognized stock-based compensation expense was $3,041,544 as of December 31, 2018, relating to a total of 610,115 unvested stock options under the Company’s stock option plans. This stock-based compensation expense is expected to be recognized over a weighted average period of approximately 2.9 years.</t>
  </si>
  <si>
    <t>Commitments</t>
  </si>
  <si>
    <t>Commitments and Contingencies Disclosure [Abstract]</t>
  </si>
  <si>
    <t>Note 17 — Commitments Purchase commitments: At December 31, 2018, we have approximately $6.5 million in open purchase obligations that represent commitments to purchase inventory, materials, capital equipment, and other goods used in the normal operation of our business. Adverse purchase commitments: We have periodically entered into noncancelable purchase contracts in order to ensure the availability of materials to support production of our products. We continuously assess our outstanding commitments and recognize a loss on purchase commitments, when required, if such commitments are in excess of our product needs or the costs are not expected to be recoverable. As of December 31, 2018, such commitments are immaterial. Lease commitments: The Company has signed several lease agreements, with the largest being for its office and manufacturing facility under an operating lease that commenced October 3, 2015 and expires on October 3, 2020. During 2018, we executed an amendment to our original lease agreement, which expanded our office and manufacturing facility from an original 29,152 square feet to 39,152 square feet. Effective January 1, 2019, the base rent contractual payment obligations under this operating lease, as amended, will be $516,766 per year. The lease has an original five-year term with an option by the Company to renew for two additional three-year terms at pre-agreed to lease rates. The Company also leases small office spaces in Spain (five-year lease), England (two-year lease) and Japan (two-year lease). Future minimum payments required under operating lease obligations as of December 31, 2018 are as follows: Total Minimum Year Ending Dec 31, Lease Payments 2019 $ 562,529 2020 501,809 2021 7,457 2022 8,699 2023 — Total $ 1,080,494 For the lease agreements described above, the Company is required to pay the pro rata share of the real property taxes and assessments, expenses and other charges associated with these facilities. Rent expense for the years ended December 31, 2018, 2017 and 2016 totaled $462,711, $461,246 and $482,147, respectively.</t>
  </si>
  <si>
    <t>Employee Benefit Plans</t>
  </si>
  <si>
    <t>Retirement Benefits [Abstract]</t>
  </si>
  <si>
    <t>Note 18 — Employee Benefit Plans The Company has a Section 401(k) Savings Plan which covers employees who meet certain age and length of service requirements. Effective July 1, 2018, the Company’s Plan was amended to include a 100% match by the Company on all eligible employee salary deferrals. The Company’s matching contribution is limited to 3% of covered employee’s annual salary. Total 401(k) matching expense for the years ended December 31, 2018, 2017 and 2016 totaled $100,188, $0 and $0, respectively.</t>
  </si>
  <si>
    <t>Litigation</t>
  </si>
  <si>
    <t>Litigation Disclosure [Abstract]</t>
  </si>
  <si>
    <t>Note 19 — Litigation We are not currently involved in any actual or pending legal proceeding or litigation and we are not aware of any such proceedings contemplated by or against us or involving our property, except as follows: We filed a defamation lawsuit against Ricardo Antonio Pearson (a\k\a Richard Pearson) in the Supreme Court of the State of New York, County of New York on April 5, 2018. The Company’s complaint against Mr. Pearson alleges he published false and defamatory articles about the Company. Vuzix is seeking damages in excess of $ 80 On July 24, 2018, a purported shareholder class action lawsuit was filed in the United States District Court, Southern District of New York, against the Company, certain of its current and former directors and executive officers and the placement agents of the Company’s registered direct offering that was completed in January 2018. The complaint alleges violations of federal securities laws under Sections 11 and 15 of the Securities Act and under Sections 10(b) and 20(a) of the Exchange Act on behalf of a putative class of shareholders that purchased stock between November 9, 2017 and March 20, 2018, or pursuant and/or traceable to the Company’s registration statement and prospectus filed in connection with the registered direct offering. The complaint alleged that the Company and certain of its officers and directors made materially false and/or misleading statements and failed to disclose material adverse events about the Company’s business, operations and prospects in press releases and public filings. The complaint sought damages in unspecified amounts, costs and expenses of bringing the action, and other unspecified relief. A similar purported class action was filed against the Company and certain of its current and former executive officers and directors on July 27, 2018, in the United States District Court, Southern District of New York. This consolidated class action filed in the United States District Court Southern District of New York (In Re Vuzix Corp. Securities Litigation, Case No. 1:18-cv-06656) was voluntarily dismissed, without prejudice and without costs against the Company and its officers, as well as all other named defendants, by the plaintiff and their counsel on December 14, 2018. On or about October 27, 2018, Bob Glenn filed a shareholder derivative suit in the Supreme Court of the State of New York, County of Monroe against certain of the Company’s current and former directors and executive officers. The Company was named as a nominal defendant only. The complaint alleges breaches of fiduciary duty, unjust enrichment, and waste of corporate assets. The complaint alleges that the Company and certain of its officers and directors made materially false and/or misleading statements and failed to disclose material adverse events about the Company’s business, operations and prospects in press releases and public filings. The complaint seeks a declaration that the defendants have breached and/or aided and abetted the breach of their fiduciary duties to the Company, determining and awarding damages, and directing the Company to reform and improve its corporate governance. Similar derivative suits were filed by Michael Washington and John Mayer on or about October 26, 2018 and October 29, 2018. The Company believes the allegations are false and intends to vigorously defend itself. The Company plans to file a motion to dismiss the complaints.</t>
  </si>
  <si>
    <t>Geographic and Other Financial Information (Unaudited)</t>
  </si>
  <si>
    <t>Segments, Geographical Areas [Abstract]</t>
  </si>
  <si>
    <t>Note 20 — Geographic and Other Financial Information (Unaudited) Geographic Financial Information (Unaudited) Geographical revenue information, based on ship-to destination for the three years ended December 31, 2018, 2017 and 2016 is as follows (in thousands): By Continent and Region: Fiscal Year 2018 2017 2016 Revenue % of Total Revenue % of Total Revenue % of Total North America $ 3,550 44 % $ 1,687 30 % $ 981 46 % Asia-Pacific 2,248 28 % 1,927 35 % 493 23 % Europe 2,183 27 % 1,892 34 % 649 31 % Others 113 1 % 32 1 % 4 0 % Total Revenues $ 8,094 100 % $ 5,538 100 % $ 2,127 100 % By Country: Fiscal Year 2018 2017 2016 Revenue % of Total Revenue % of Total Revenue % of Total US $ 3,475 43 % $ 1,618 29 % $ 962 45 % Japan 1,261 16 % 1,340 24 % 288 14 % France 907 11 % 429 8 % 211 10 % Singapore 844 10 % 38 1 % 7 0 % Germany 492 6 % 526 9 % 263 12 % United Kingdom 139 2 % 529 10 % 46 2 % Others 976 12 % 1,058 19 % 350 17 % Total Revenues $ 8,094 100 % $ 5,538 100 % $ 2,127 100 % The Company does not maintain significant amounts of long-lived assets outside of the United States.</t>
  </si>
  <si>
    <t>Quarterly Financial Information (Unaudited)</t>
  </si>
  <si>
    <t>Quarterly Financial Information Disclosure [Abstract]</t>
  </si>
  <si>
    <t>Note 21 — Quarterly Financial Information (Unaudited) The following table summarizes our unaudited quarterly financial information for the periods shown below (in thousands, except per share data): Fiscal Year 2018 December 31, September 30, June 30, March 31, Revenue $ 1,979 $ 1,923 $ 2,648 $ 1,544 Gross profit 300 621 670 177 Net loss (5,564 ) (4,798 ) (6,148 ) (5,366 ) Net loss per share, basic and diluted (0.22 ) (0.19 ) (0.24 ) (0.22 ) Net loss attributable to common stockholders (6,033 ) (5,260 ) (6,599 ) (5,804 ) Fiscal Year 2017 December 31, September 30, June 30, March 31, Revenue $ 1,597 $ 1,405 $ 1,325 $ 1,211 Gross profit (loss) (304 ) (92 ) (429 ) 149 Net loss (5,879 ) (5,502 ) (4,070 ) (4,182 ) Net loss per share, basic and diluted (0.29 ) (0.28 ) (0.22 ) (0.23 ) Net loss attributable to common stockholders (6,321 ) (5,938 ) (4,494 ) (4,595 )</t>
  </si>
  <si>
    <t>Related Party Transactions</t>
  </si>
  <si>
    <t>Related Party Transactions [Abstract]</t>
  </si>
  <si>
    <t>Note 22 — Related Party Transactions The Company had accrued compensation owed to officers of the Company for services rendered. These amounts were not subject to a fixed repayment schedule and they accumulated interest at a rate of 8% per year, compounding monthly. As of December 31, 2018, 2017 and 2016, there was $0, $327,469, and $648,720 of accrued compensation owed to officers. The related interest amounts included in Accrued Interest were $0, $171,435 and $141,645 at December 31, 2018, 2017, and 2016, respectively. Interest expense related to the outstanding current accrued compensation to officers was $17,894, $52,221 and $43,844 for the years ended December 31, 2018, 2017 and 2016, respectively.</t>
  </si>
  <si>
    <t>Schedule II -Valuation And Qualification Accounts</t>
  </si>
  <si>
    <t>SEC Schedule, 12-09, Valuation and Qualifying Accounts [Abstract]</t>
  </si>
  <si>
    <t>Schedule II  Valuation and Qualifying Accounts</t>
  </si>
  <si>
    <t>Description Balance at Beginning of Period Charged to Expenses Deductions Balance at End of Period For the Year Ended December 31, 2016 Allowances deducted from assets Doubtful Accounts $ — $ — $ — $ — Inventory 487 137 (a) — 624 Total allowances deducted from assets $ 487 $ 137 $ — $ 624 For the Year Ended December 31, 2017 Allowances deducted from assets Doubtful Accounts $ — $ 29 $ — $ 29 Inventory 624 212 (a) — 836 Total allowances deducted from assets $ 624 $ 241 $ — $ 865 For the Year Ended December 31, 2018 Allowances deducted from assets Doubtful Accounts $ 29 $ 7 $ (29 ) $ 7 Inventory 836 303 (775 )(b) 364 Total allowances deducted from assets $ 865 $ 310 $ (804 ) $ 371 (a) Net change in inventory allowance, excluding iWear net realizable value write-down. (b) Deductions in 2018 primarily related to the disposal of raw components related to the discontinuance of our iWear product.</t>
  </si>
  <si>
    <t>Summary of Significant Accounting Policies (Policies)</t>
  </si>
  <si>
    <t>Operations</t>
  </si>
  <si>
    <t>Operations Vuzix Corporation (the Company) was formed in 1997 under the laws of the State of Delaware and maintains its corporate offices in Rochester, New York. We are engaged in the design, manufacture, marketing and sale of augmented reality wearable display devices also referred to as head mounted displays (or HMDs, but also known as Video Eyewear or near-eye displays), in the form of Smart Glasses and Augmented Reality (AR) glasses. Our AR wearable display devices are worn like eyeglasses or attach to a head worn mount. These devices typically include cameras, sensors, and a computer that enable the user to view, record and interact with video and digital content, such as computer data, the Internet, social media or entertainment applications. Our wearable display products integrate micro-display technology with our advanced optics to produce compact high-resolution display engines, less than half an inch diagonally, which when viewed through our smart glasses products create virtual images that appear comparable in size to that of a computer monitor or a large-screen television. The wearable display products we produce can be used for a variety of enterprise and commercial users and applications, including AR for on-the-go users and as mobile displays for entertainment and social media use. Our products are available with varying features and are offered as monocular display systems.</t>
  </si>
  <si>
    <t>Principles of Consolidation</t>
  </si>
  <si>
    <t>Principles of Consolidation The consolidated financial statements include the accounts of the Company and its wholly-owned subsidiary, Vuzix Europe . All significant inter-company transactions have been eliminated. Certain prior year amounts have been reclassified to be consistent with current year presentation.</t>
  </si>
  <si>
    <t>Segment Data, Geographic Information and Significant Customers</t>
  </si>
  <si>
    <t>Segment Data, Geographic Information and Significant Customers The Company is not organized by market and is managed and operated as one business. A single management team that reports to the chief operating decision maker comprehensively manages the entire business. The Company does not operate any material separate lines of business or separate business entities. Accordingly, the Company does not accumulate discrete information, other than product revenue and material costs, with respect to separate product lines and does not have separately reportable segments as defined by FASB ASC Topic 280 , “Disclosures about Segments of an Enterprise and Related Information”. Refer to Note 20 — Geographic and Other Financial Information.</t>
  </si>
  <si>
    <t>Foreign Currency Transactions</t>
  </si>
  <si>
    <t>Foreign Currency Transactions The Company considers the US dollar as the functional currency of the Company’s UK Subsidiary. The Company’s UK Subsidiary transacts in Euros and British pounds. All transactions in foreign currencies are recorded in US dollars at the then current exchange rate(s). Upon settlement of the underlying transaction, all amounts are re-measured to US dollars at the current exchange rate on date of settlement. All unsettled foreign currency transactions that remain in accounts receivable and trade account payables are re-measured to US dollars at the period end exchange rates. All re-measurement gains and losses are recorded in the current period net income.</t>
  </si>
  <si>
    <t>Use of Estimates</t>
  </si>
  <si>
    <t>Use of Estimates The preparation of the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year-end and the reported amounts of revenue and expenses during the reporting period. Actual results could differ from those estimates.</t>
  </si>
  <si>
    <t>Concentration of Credit Risk</t>
  </si>
  <si>
    <t>Concentration of Credit Risk The Company maintains its cash in bank deposit accounts, which at times may exceed federally insured limits.</t>
  </si>
  <si>
    <t>Cash and Cash Equivalents Cash and cash equivalents can include highly liquid investments with original maturities of three months or less.</t>
  </si>
  <si>
    <t>Fair Value of Financial Instruments</t>
  </si>
  <si>
    <t>Fair Value The Company’s financial instruments primarily consists of cash and cash equivalents, accounts receivable, accounts payable, customer deposits, accrued expenses, and income taxes payable. As of the consolidated balance sheet dates, the estimated fair values of the financial instruments were not materially different from their carrying values as presented due to both the short maturities of these instruments.</t>
  </si>
  <si>
    <t xml:space="preserve">Accounts Receivable The Company carries its trade accounts receivable at invoice amount less an allowance for doubtful accounts. The Company establishes an allowance for uncollectible trade accounts receivable based on the age of outstanding invoices and management’s evaluation of collectability of outstanding balances. These provisions are established when the aging of outstanding amounts exceeds allowable terms and are re-evaluated at each quarter end for adequacy. In determining the adequacy of the provision, the Company considers known uncollectible or at-risk receivables. The allowance for doubtful accounts as of December 31, 2018 and 2017 was $ 7,280 and $29,960 , </t>
  </si>
  <si>
    <t>Customer Concentrations</t>
  </si>
  <si>
    <t xml:space="preserve">Customer Concentrations Toshiba Client Solutions Co. Ltd. (Toshiba) of Japan, SATS Airport Services Pte Ltd and AMA SA represented 17%, 10% and 10% of our total revenues in 2018, respectively. Toshiba represented 18% of our total revenue in 2017. No single customer represented more that 10% of revenues in 2016. Toshiba and SATS represented 32% and 38%, respectively, of accounts receivable at December 31, 2018. Toshiba represented 25% of accounts receivable and 100% of accrued project revenues at December 31, 2017. No single customer represented more than 10% of accounts receivable at December 31, 2016. </t>
  </si>
  <si>
    <t>Accrued Project Revenue The Company carries accrued project revenue based on the percentage of completion on the project measured using the input method based upon costs incurred to-date as a percentage of total expected costs to complete the project .</t>
  </si>
  <si>
    <t>Inventories Inventories are valued at the lower of cost or net realizable value using the weighted average first-in, first-out method. The Company includes labor and overhead costs in its inventory valuation costing. The Company records provisions for excess, obsolete or slow-moving inventory based on changes in customer demand, technology developments or other economic factors. The Company’s products have product life cycles that range on average from two to three years currently. At both the product introduction and product discontinuation stage, there is a higher degree of risk of inventory obsolescence. The provision for obsolete and excess inventory is evaluated for adequacy at each quarter end. The estimate of the provision for obsolete and excess inventory is partially based on expected future product sales, which are difficult to forecast for certain products.</t>
  </si>
  <si>
    <t>Revenue Recognition</t>
  </si>
  <si>
    <t xml:space="preserve">Revenue Recognition The Company adopted the new guidance on Revenue from Contracts with Customers under Topic 606 as of January 1, 2018 . Refer to Note 2 for further discussion on the impact of this adoption. Product sales represent the majority of the Company’s revenue. The Company recognizes revenue from these product sales as performance obligations are satisfied and transfer of control and ownership to the customer has occurred, typically upon physical shipment. Revenue is recognized in the amount that the Company expects to receive in exchange from the sale of our products. FOB shipping point is our standard shipping terms and revenue is recognized as our products ship to customers, as control and ownership are transferred at this point in time. All of our standard products sales include a 30 -day money back guarantee and expected returns are estimated at each reporting period date and a portion of revenue is deferred for all estimated returns. As of December 31, 2018 , deferred revenue associated with our expected returns was immaterial. The Company collects and remits sales taxes in certain jurisdictions and reports revenue net of any associated sales taxes. Revenue from any engineering consulting and other services is recognized at the time the services are rendered. The Company accounts for its longer-term development contracts, which to date have all been firm fixed-priced contracts, on the percentage-of-completion method, whereby income is recognized as work on contracts progresses, but estimated losses on contracts in progress are charged to operations immediately. The percentage-of-completion is determined using the cost-to-cost method. To date, all such contracts have been less than one calendar year in duration. </t>
  </si>
  <si>
    <t>Unearned Revenue These amounts represent deferred revenue against unfulfilled performance obligations such as extended product warranty sales and sales of our Vuzix Basic Video applications, which are amortized over a twelve (12) month period.</t>
  </si>
  <si>
    <t>Customer Deposits Customer deposits represent money the Company has received in advance of providing a product or engineering services to a customer. All such deposits are short term in nature as the Company delivers the product, unfulfilled portions or engineering services to the customer before the end of its next annual fiscal period. These deposits are credited to the customer against product deliveries or at the completion of the customer’s order.</t>
  </si>
  <si>
    <t>Cost of Product Revenues</t>
  </si>
  <si>
    <t>Cost of Product Revenues Cost of product revenue includes the direct and allocated indirect costs of products sold to customers. Direct costs include labor, materials, reserves for estimated warranty expenses, and other costs incurred directly, or charged to us by our contract manufacturers in the manufacture of these products. Indirect costs include labor, manufacturing overhead, and other costs associated with operating our manufacturing facility and capacity. Manufacturing overhead includes the costs of procuring, inspecting and storing material, facility and other costs, and is allocated to cost of product revenue based on the proportion of indirect labor which supported production activities. Depreciation on manufacturing tools and equipment is included in Operating Expenses in our consolidated statement of operations. The cost of product revenue can fluctuate significantly from period to period, depending on the product mix and volume, the level of manufacturing overhead expense and the volume of direct material purchased.</t>
  </si>
  <si>
    <t>Cost of Engineering Services Revenues</t>
  </si>
  <si>
    <t>Cost of Engineering Services Revenues Cost of engineering services revenues includes both the direct and allocated indirect costs of performing on contracts and producing prototype units. Direct costs include labor, materials and other costs incurred directly in performing the contract. Direct costs also include labor and other costs associated with operating our research and development department based on the level of effort supporting the development activity. Cost of contract revenue is determined by the level of direct and indirect costs incurred, which can fluctuate substantially from period to period.</t>
  </si>
  <si>
    <t>Fixed Assets</t>
  </si>
  <si>
    <t>Fixed Assets Fixed assets are stated at cost. Depreciation of fixed assets is provided for using the straight-line method over the following estimated useful lives: Computers and Purchased Software 3 years Leasehold Improvements Lesser of expected life or lease term Manufacturing Equipment 5 years Tooling 3 years Furniture and Equipment 5 years Repairs and maintenance costs are expensed as incurred. Asset betterments are capitalized and depreciated over their expected useful life.</t>
  </si>
  <si>
    <t>Patents and Trademarks</t>
  </si>
  <si>
    <t>Patents and Trademarks The Company capitalizes the costs of obtaining its patents and registration of trademarks. Such costs are accumulated and capitalized during the filing periods, which can take several years to complete. Successful applications that result in the granting of a patent or trademark are then amortized over 15 years on a straight-line basis. Unsuccessful applications are written off and expensed in the fiscal period where the application is abandoned or discontinued.</t>
  </si>
  <si>
    <t>Software Development Costs</t>
  </si>
  <si>
    <t>Software Development Costs The Company capitalizes the costs of obtaining or developing its software once technological feasibility has been determined by management. Such costs are accumulated and capitalized. Projects can take several years to complete. Unsuccessful or discontinued software projects are written off and expensed in the fiscal period when the software development effort is abandoned or discontinued. Costs incurred internally in researching and developing a computer software product are charged to expense until technological feasibility has been established for the product. Once technological feasibility is established, all software costs are capitalized until the product is available for general release to customers. Judgment is required in determining when technological feasibility of a product is established. Once the product is available for general release, accumulated costs are amortized over the life of the asset. The amortization of these costs is included in cost of revenue over the estimated life of the products, which currently is estimated as three years using a straight-line basis.</t>
  </si>
  <si>
    <t>Licenses</t>
  </si>
  <si>
    <t>Licenses The Company capitalizes the costs of acquiring licenses and prepaid royalties. They are amortized on either a per unit basis or straight line over the life of the license. In some cases, future royalties are subject to annual limits.</t>
  </si>
  <si>
    <t>Long-Lived Assets</t>
  </si>
  <si>
    <t>Long-Lived Assets The Company at least annually assesses all of its long-lived assets for impairment when events or circumstances indicate their carrying amounts may not be recoverable, in accordance with FASB ASC Topic 360 - 10 , “Accounting for the Impairment or Disposal of Long-Lived Assets.” There was no impairment charge in 2018 and 2017 . In 2016 , an impairment charge of $20,506 was recorded related to abandoned patents and trademarks.</t>
  </si>
  <si>
    <t>Research and Development Research and development costs are expensed as incurred consistent with the guidance of FASB ASC Topic 730 , “Research and Development,” and include employee related costs, office expenses, third-party design and engineering services, and new product prototyping costs. Costs incurred internally in researching and developing a computer software product are charged to expense until technological feasibility has been established for the product.</t>
  </si>
  <si>
    <t>Shipping and Handling Costs</t>
  </si>
  <si>
    <t>Shipping and Handling Costs Amounts charged to customers and costs incurred by the Company related to shipping and handling are included in net sales and cost of sales, respectively.</t>
  </si>
  <si>
    <t>Provision for Future Warranty Costs</t>
  </si>
  <si>
    <t>Provision for Future Warranty Costs The Company provides for the estimated returns under warranty and the costs of fulfilling our obligations under product warranties at the time the related revenue is recognized. The Company estimates the costs based on historical and projected product failure rates, historical and projected repair costs, and knowledge of specific product failures (if any). The specific warranty terms and conditions vary depending upon the country in which we do business, but generally include parts and labor over a period generally ranging from one to two years from the date of product shipment. The Company provides a reserve for expected future warranty returns at the time of product shipment or produces over-builds to cover replacements. We regularly reevaluate our estimates to assess the adequacy of the recorded warranty liabilities and adjust the amounts as necessary each quarter end, based on historical experience of warranty claims and costs.</t>
  </si>
  <si>
    <t>Advertising</t>
  </si>
  <si>
    <t>Advertising Advertising costs are expensed as incurred and recorded in “Selling and Marketing” in the Consolidated Statements of Operations. Advertising expense for the years ended December 31, 2018 , 2017 and 2016 amounted to $1,631,161 , $1,386,977 and $1,279,998 , respectively.</t>
  </si>
  <si>
    <t>Income Taxes The Company accounts for income taxes in accordance with FASB ASC Topic 740 - 10 , “Income Taxes.” Accordingly, the Company provides deferred income tax assets and liabilities based on the estimated future tax effects of differences between the financial and tax bases of assets and liabilities based on currently enacted tax laws. A valuation allowance is established for deferred tax assets in amounts for which realization is not considered more likely than not to occur. The Company reports any interest and penalties accrued relating to uncertain income tax positions as a component of the income tax provision.</t>
  </si>
  <si>
    <t>Net Loss Per Share</t>
  </si>
  <si>
    <t xml:space="preserve">Net Loss Per Share Basic earnings per share is computed by dividing the net income (loss) less accrued dividends on any outstanding preferred stock by the weighted average number of common shares outstanding for the period. Diluted earnings per share calculations reflect the assumed exercise of all dilutive employee stock options and warrants applying the treasury stock method promulgated by FASB ASC Topic 260 , “Earnings Per Share” and the conversion of any outstanding convertible preferred shares or notes payable that are-in-the-money, applying the as-if-converted method. However, if the assumed exercise of stock options and warrants and the conversion of any preferred shares or convertible notes payable are anti-dilutive, basic and diluted earnings per share are the same for all periods. As a result of the net losses generated in 2018 , 2017 and 2016 , all outstanding instruments would be antidilutive . As of December 31, 2018 , 2017 and 2016 , there were 8,742,183 , 7,657,756 and 7,227,738 </t>
  </si>
  <si>
    <t>Stock-Based Compensation Expense The Company accounts for stock-based compensation to employees and directors in accordance with FASB ASC Topic 718 “Compensation Stock Expense,” which requires that compensation expense be recognized in the consolidated financial statements for stock-based awards based on the grant date fair value. The Company uses the fair market value of our common stock on the date of each stock-based award based on the market price of the Company’s common shares and the expense related to these awards is recognized over the requisite service period of the awards on a straight-line or graded vesting basis, which is generally commensurate with the vesting term. Stock-based compensation expense associated with stock awards and stock option grants for the years ended December 31, 2018, 2017 and 2016 was $2,197,481, $1,623,272 and $902,978, respectively. The Company issues new shares upon stock option exercises.</t>
  </si>
  <si>
    <t>Derivative Liability and Fair Value Measurements FASB ASC Topic 820 , “Fair Value Measurements and Disclosures” defines fair value, establishes a framework for measuring fair value in generally accepted accounting principles, and expands disclosures about fair value measurements. ASC 820 clarifies that fair value is an exit price, representing the amount that would be received to sell an asset or paid to transfer a liability in an orderly transaction between market participants. ASC 820 permits an entity to measure certain financial assets and financial liabilities at fair value with changes in fair value recognized in earnings each period. In accordance with ASC 815 - 10 - 25 Derivatives and Hedging, we measured the derivative liabilities using a Monte Carlo Options Lattice pricing model at their issuance date and at each subsequent reporting date. Accordingly, at the end of each quarterly reporting date, the derivative fair market value is re-measured and adjusted to current market value. Derivatives that have more than one year remaining in their life are shown as long term. Significant unobservable inputs are used in the fair value measurement of the Company’s derivative liability. The primary input factors driving the economic or fair value of the derivative liabilities related to the warrants and convertible notes are the stock price of the Company’s shares, the price volatility of the shares, reset events, and exercise behavior. An important valuation input factor used in determining fair value was the expected volatility of observed share prices and the probability of projected resets in warrant exercise and note conversion prices from financing events before each security’s maturity. For exercise behavior, the Company assumed that without a target price of two times the projected reset price or higher, the holders of the warrants and convertible notes would hold to maturity. In determining the fair value of the derivative it was assumed that the Company’s business would be conducted as a going concern and that holding to maturity was reasonable. Further, the January 2, 2015 Series A Preferred financing reduced the expected probability to near zero for price resets from financing events. Fair value is defined as the price that would be received to sell an asset or paid to transfer a liability in an orderly transaction between market participants at the measurement date. ASC Topic 820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o Level 1, defined as observable inputs such as quoted prices for identical instruments in active markets; o Level 2, defined as inputs other than quoted prices in active markets that are either directly or indirectly observable such as quoted prices for similar instruments in active markets or quoted prices for identical or similar instruments in markets that are not active; and o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t>
  </si>
  <si>
    <t>Recent Accounting Pronouncements</t>
  </si>
  <si>
    <t xml:space="preserve">Recent Accounting Pronouncements In July 2017 , the Financial Accounting Standards Board (FASB) issued Accounting Standards Update (ASU) 2017 - 11 , Earnings Per Share (Topic 260) , Distinguishing Liabilities from Equity (Topic 480) , Derivatives and Hedging (Topic 815) . This ASU requires that when determining whether certain financial instruments should be classified as liabilities or equity instruments, an entity should not consider the down round feature. The provisions of the ASU related to down rounds are effective for public business entities for fiscal years, and interim periods within those fiscal years, beginning after December 15, 2018 . We do not expect the implementation of this standard to have a material effect on our consolidated financial statements. In February 2016, the FASB issued ASU 2016-02, Leases (Topic 842). ASU 2016-02 requires lessees to recognize a right-of-use asset and lease liability in the balance sheet for all leases, including operating leases, with terms of more than twelve months. The amendments also require qualitative disclosures along with specific quantitative disclosures. The new guidance will be effective for fiscal years beginning after December 15, 2018, and interim periods within those years, with early adoption permitted. The amendments must be applied on a modified retrospective basis. We anticipate the adoption of this standard will have a material impact on our consolidated financial statements. Upon adoption, we will record a right-to-use asset and a lease liability on our balance sheet of approximately $1,000,000, representing the net present value of the obligation for our office leases. </t>
  </si>
  <si>
    <t>Summary of Significant Accounting Policies (Tables)</t>
  </si>
  <si>
    <t>Schedule of Property and Equipment Estimated Useful Life</t>
  </si>
  <si>
    <t>Fixed assets are stated at cost. Depreciation of fixed assets is provided for using the straight-line method over the following estimated useful lives: Computers and Purchased Software 3 years Leasehold Improvements Lesser of expected life or lease term Manufacturing Equipment 5 years Tooling 3 years Furniture and Equipment 5 years</t>
  </si>
  <si>
    <t>Revenue Recognition and Contracts with Customers (Tables)</t>
  </si>
  <si>
    <t>Detailed effect to our consolidated balance sheet</t>
  </si>
  <si>
    <t>Refer to the following table for the detailed effect to our consolidated balance sheet upon adoption: Balance at December 31, 2017 New Revenue Standard Adjustment Balance at January 1, 2018 Liabilities Unearned Revenue $ 81,724 $ (81,724 ) $ — Stockholders’ Equity Accumulated Deficit $ (96,472,452 ) $ 81,724 $ (96,390,728 )</t>
  </si>
  <si>
    <t>Company's total revenue was comprised of four major product lines</t>
  </si>
  <si>
    <t xml:space="preserve">The following table summarizes the revenue recognized by major product line: For the Years Ended December 31, 2018 2017 2016 Revenues Smart Glasses and iWear Video Headphones Sales $ 6,512,202 $ 4,197,633 $ 1,878,124 OEM Product Sales 994,500 — — Waveguide Sales 185,400 351,056 109,754 Engineering Services 402,266 989,064 139,500 Total Revenue $ 8,094,368 $ 5,537,753 $ 2,127,378 </t>
  </si>
  <si>
    <t>Company's net sales by revenue recognition method as a percentage of total net sales</t>
  </si>
  <si>
    <t>The following table presents a summary of the Company’s net sales by revenue recognition method as a percentage of total net sales for the year ended December 31, 2018: % of Total Net Sales Point-in-Time – Output Method 95 % Over Time Input Method 5 % Total 100 %</t>
  </si>
  <si>
    <t>Inventories, Net (Tables)</t>
  </si>
  <si>
    <t>Schedule of Inventories</t>
  </si>
  <si>
    <t xml:space="preserve">Inventories consisted of the following: December 31, 2018 December 31, 2017 Purchased Parts and Components $ 3,284,848 $ 1,669,209 Work in Process 1,523,616 25,090 Finished Goods 2,837,183 2,994,342 Less: Reserve for Obsolescence (363,845 ) (836,324 ) Inventories, Net $ 7,281,802 $ 3,852,317 </t>
  </si>
  <si>
    <t>Fixed Assets, Net (Tables)</t>
  </si>
  <si>
    <t xml:space="preserve">Fixed Assets consisted of the following: December 31, 2018 December 31, 2017 Tooling and Manufacturing Equipment $ 4,199,309 $ 3,965,251 Leaseholds 487,957 443,332 Computers and Purchased Software 937,946 646,272 Furniture and Equipment 1,721,963 1,322,405 7,347,175 6,377,260 Less: Accumulated Depreciation (3,055,485 ) (2,252,794 ) Fixed Assets, Net $ 4,291,690 $ 4,124,466 </t>
  </si>
  <si>
    <t>Patents and Trademarks, Net (Tables)</t>
  </si>
  <si>
    <t>Patents and Trademarks [Member]</t>
  </si>
  <si>
    <t>Schedule of Finite-Lived Intangible Assets</t>
  </si>
  <si>
    <t xml:space="preserve"> December 31, 2018 December 31, 2017 Patents and Trademarks $ 1,769,767 $ 1,325,905 Less: Accumulated Amortization (605,224 ) (512,131 ) Patents and Trademarks, Net $ 1,164,543 $ 813,774 </t>
  </si>
  <si>
    <t>Software Development Costs, Net (Tables)</t>
  </si>
  <si>
    <t>Schedule Of Software Development Costs</t>
  </si>
  <si>
    <t xml:space="preserve"> December 31, 2018 December 31, 2017 Software Development Costs $ 496,223 $ 1,268,074 Less: Accumulated Amortization (100,000 ) (859,351 ) Impairment (196,223 ) — Software Development Costs, Net $ 200,000 $ 408,723 </t>
  </si>
  <si>
    <t>Licenses, Net (Tables)</t>
  </si>
  <si>
    <t>Licenses [Member]</t>
  </si>
  <si>
    <t xml:space="preserve"> December 31, 2018 December 31, 2017 Licenses $ 493,717 $ 243,717 Less: Accumulated Amortization (56,597 ) — Licenses, Net $ 437,120 $ 243,717 </t>
  </si>
  <si>
    <t>Intangible Asset, Net (Tables)</t>
  </si>
  <si>
    <t>Intangible Asset [Member]</t>
  </si>
  <si>
    <t xml:space="preserve"> December 31, 2018 December 31, 2017 Intangible Asset $ 1,500,000 $ — Less: Accumulated Amortization (102,000 ) — Intangible Asset, Net $ 1,398,000 $ — </t>
  </si>
  <si>
    <t>Other Assets (Tables)</t>
  </si>
  <si>
    <t>Schedule Of Other Assets Noncurrent [Table Text Block]</t>
  </si>
  <si>
    <t xml:space="preserve">The Company’s other assets consists of the following: December 31, December 31, 2018 2017 Other $ 9,192 $ — Private Corporation 250,000 — Total $ 259,192 $ — </t>
  </si>
  <si>
    <t>Accrued Expenses (Tables)</t>
  </si>
  <si>
    <t>Components of Accrued Expenses</t>
  </si>
  <si>
    <t xml:space="preserve">Accrued expenses consisted of the following: December 31, 2018 December 31, 2017 Accrued Wages and Related Costs $ 461,619 $ 163,305 Accrued Compensation — 327,469 Accrued Professional Services 138,438 531,728 Accrued Warranty Obligations 218,047 167,503 Accrued Interest — 171,435 Other Accrued Expenses 795,974 28,331 Total $ 1,614,078 $ 1,389,771 </t>
  </si>
  <si>
    <t>Changes in Accrued Warranty Obligations</t>
  </si>
  <si>
    <t xml:space="preserve">The changes in the Company’s accrued warranty obligations for the years ended December 31, 2018, 2017 and 2016 were as follows: Accrued Warranty Obligations at December 31, 2015 $ 64,002 Reductions for Settling Warranties (103,265 ) Warranty Issued During Year 80,395 Accrued Warranty Obligations at December 31, 2016 41,132 Reductions for Settling Warranties (157,035 ) Warranty Issued During Year 283,406 Accrued Warranty Obligations at December 31, 2017 167,503 Reductions for Settling Warranties (257,173 ) Warranty Issued During Year 307,717 Accrued Warranty Obligations at December 31, 2018 $ 218,047 </t>
  </si>
  <si>
    <t>Derivative Liability and Fair Value Measurements (Tables)</t>
  </si>
  <si>
    <t>Schedule Of Assets And Liabilities Measured At Fair Value On A Recurring Basis</t>
  </si>
  <si>
    <t xml:space="preserve">We measure certain financial instruments at fair value on a recurring basis. Assets and liabilities measured at fair value on a recurring basis are as follows at December 31, 2018 and 2017: 2018: Total Level 1 Level 2 Level 3 Warrant Liability $ — $ — $ — $ — Total liabilities measured at fair value (Current Liabilities) $ — $ — $ — $ — 2017: Total Level 1 Level 2 Level 3 Warrant Liability $ 152,927 $ — $ — $ 152,927 Total liabilities measured at fair value (Current Liabilities) $ 152,927 $ — $ — $ 152,927 </t>
  </si>
  <si>
    <t>Schedule of Fair Value Level 3 warrant liabilities</t>
  </si>
  <si>
    <t xml:space="preserve">Changes in the fair value of the warrant liability were as follows: Fair value – December 31, 2015 $ 240,786 Reclassification of warrant exercises to Additional Paid-in Capital (32,911 ) Change in fair value for the period of warrant derivative liability (34,744 ) Fair value – December 31, 2016 173,131 Reclassification of warrant exercises to Additional Paid-in Capital — Change in fair value for the period of warrant derivative liability (20,204 ) Fair value – December 31, 2017 152,927 Reclassification of warrant exercises to Additional Paid-in Capital (166,800 ) Change in fair value for the period of warrant derivative liability 13,873 Fair value – December 31, 2018 $ — </t>
  </si>
  <si>
    <t>Schedule Of Fair Value Of Warrants</t>
  </si>
  <si>
    <t xml:space="preserve">The Monte Carlo Options Lattice pricing model was used to estimate the fair value of warrants outstanding and reflected the following assumptions: December 31, 2018 December 31, 2017 December 31, 2016 Assumptions for Pricing Model: Expected term in years — 0.59 1.22 Volatility range for years — 143 % 100 % Risk-free interest rate — 1.76 % 1.47 % Expected annual dividends — None None Value of warrants outstanding: Fair value of warrants $ — $ 152,927 $ 173,131 </t>
  </si>
  <si>
    <t>Income Taxes (Tables)</t>
  </si>
  <si>
    <t>Schedule Of Pre Tax Earnings</t>
  </si>
  <si>
    <t>Pre-tax earnings consisted of the following for the years ended: December 31, December 31, December 31, 2018 2017 2016 Pre-Tax Income (Loss) U.S. $ (22,082,137 ) $ (19,680,720 ) $ (19,263,625 ) Outside the U.S. 206,424 47,218 43,543 Total Pre-Tax Income (Loss) $ (21,875,713 ) $ (19,633,502 ) $ (19,250,082 )</t>
  </si>
  <si>
    <t>Schedule of Components of Income Tax Expense (Benefit)</t>
  </si>
  <si>
    <t xml:space="preserve">The provision expense/(benefit) for income taxes for the years ended December 31, 2018, 2017 and 2016 was as follows: 2018 2017 2016 U.S. Income Taxes: Current Provision $ — $ — $ — Deferred Provision (4,848,470 ) 3,639,752 (5,963,589 ) Valuation Allowance 4,848,470 (3,639,752 ) 5,963,589 Income Taxes Outside the U.S.: Current Provision — — — Deferred Provision 41,285 215,745 (197,907 ) Valuation Allowance (41,285 ) (215,745 ) 197,907 State Income Taxes: Current Provision — — — Deferred Provision (140,933 ) (59,530 ) (75,442 ) Valuation Allowance 140,933 59,530 75,442 Total Provision $ — $ — $ — </t>
  </si>
  <si>
    <t>Schedule of Effective Income Tax Rate Reconciliation</t>
  </si>
  <si>
    <t xml:space="preserve">A reconciliation of the statutory U.S. federal income tax rate to the effective rates for the years ended December 31, 2018, 2017 and 2016 is as follows: 2018 % 2017 % 2016 % Federal Income Tax at Statutory Rate 21.0 34.0 34.0 State Tax Provision, Net of Federal Benefit 0.3 0.3 0.3 Foreign Tax Rate Differential — — (0.7 ) Change in Corporate Tax Rates from 34% to 21% — (52.9 ) — Permanent Differences (1.5 ) (2.4 ) (2.4 ) Federal Tax Credits 2.5 1.1 2.9 Other 0.3 0.6 0.0 Effective Tax Rate 22.6 (19.3 ) 34.1 Change in Valuation Allowance (22.6 ) 19.3 (34.1 ) Net Effective Tax Rate — — — </t>
  </si>
  <si>
    <t>Schedule of Deferred Tax Assets and Liabilities</t>
  </si>
  <si>
    <t xml:space="preserve">Significant components of the Company’s deferred tax assets and liabilities at year end are as follows: December 31, December 31, December 31, 2018 2017 2016 Deferred Tax Assets: Net Operating Loss Carry-forwards $ 20,920,285 $ 16,167,791 $ 19,752,311 Tax Credit Carry-forwards 3,035,384 2,404,490 2,398,817 Inventory Valuation Adjustment 104,450 675,830 622,168 Officer’s Compensation — 86,670 271,095 Stock-based Compensation 175,753 — — Loss from Foreign Operations — — 197,907 Other 207,327 108,734 44,372 Total Deferred Tax Assets 24,443,199 19,443,515 23,286,670 Deferred Tax Liabilities: Income from Foreign Operations 59,123 17,838 — Other 22,069 11,789 76,815 Total Deferred Tax Liabilities 81,192 29,627 76,815 Net Deferred Tax Assets Before Valuation Allowance $ 24,362,007 $ 19,413,888 $ 23,209,855 Valuation Allowance (24,362,007 ) (19,413,888 ) (23,209,855 ) Net Deferred Tax Assets $ — $ — $ — </t>
  </si>
  <si>
    <t>Stock Warrants (Tables)</t>
  </si>
  <si>
    <t>Changes in Warrants</t>
  </si>
  <si>
    <t xml:space="preserve">The following table shows the various changes in warrants for the years ended: December 31, 2018 December 31, 2017 December 31, 2016 Warrants Outstanding, Beginning of Year 1,184,912 401,859 535,091 Exercised During the Year (113,850 ) (250,009 ) (133,232 ) Issued During the Year 1,200,000 1,033,062 — Expired During the Year (38,000 ) — — Warrants Outstanding, End of Year 2,233,062 1,184,912 401,859 </t>
  </si>
  <si>
    <t>Stock Option Plans (Tables)</t>
  </si>
  <si>
    <t>Stock Option Plans [Abstract]</t>
  </si>
  <si>
    <t>Stock option plans</t>
  </si>
  <si>
    <t xml:space="preserve">Options outstanding under the Stock Options Plans are as follows: 2007 2009 2014 Total Outstanding as of December 31, 2016 21,977 132,771 929,550 1,084,298 Available for future issuance under plan — — 1,027,375 1,027,375 Total authorized by plan 21,977 132,771 1,956,925 2,111,673 Outstanding as of December 31, 2017 10,665 117,094 1,382,485 1,510,244 Available for future issuance under plan — — 1,045,143 1,045,143 Totals authorized by plan 10,665 117,094 2,427,628 2,555,387 Outstanding as of December 31, 2018 — 110,771 1,435,750 1,546,521 Available for future issuance under plan — — 4,082,584 4,082,584 Totals authorized by plan — 110,771 5,518,334 5,629,105 </t>
  </si>
  <si>
    <t>Summary of Stock Option Activity</t>
  </si>
  <si>
    <t xml:space="preserve">The following table summarizes stock option activity for the years ended December 31, 2018, 2017 and 2016: Weighted Weighted Number of Average Remaining Life Outstanding at December 31, 2015 1,022,789 $ 4.59 7.56 Granted 116,750 6.60 Exercised (10,450 ) 3.46 Expired or Forfeited (44,791 ) 3.87 Outstanding at December 31, 2016 1,084,298 $ 4.76 7.57 Granted 534,500 5.74 Exercised (63,187 ) 2.89 Expired or Forfeited (45,367 ) 8.30 Outstanding at December 31, 2017 1,510,244 $ 5.04 7.58 Granted 330,500 5.81 Exercised (97,264 ) 4.96 Expired or Forfeited (196,959 ) 6.11 Outstanding at December 31, 2018 1,546,521 $ 5.11 7.19 </t>
  </si>
  <si>
    <t>Summary of assumptions used to compute the fair value of stock options granted</t>
  </si>
  <si>
    <t xml:space="preserve">The following summary table shows the assumptions used to compute the fair value of stock options granted during 2018, 2017 and 2016 and their estimated value: December 31, 2018 2017 2016 Assumptions for Black-Scholes: Expected term in years 6.4 to 6.6 6.5 to 6.8 7.9 Volatility 108.9% to 119.4% 122.8% to 133.0% 103.6% to 109.7% Risk-free interest rate 2.95% to 3.08% 1.98% to 2.30% 1.27% to 1.68% Expected annual dividends None None None Value of options granted: Number of options granted 330,500 534,500 116,750 Weighted average fair value per share $ 5.01 $ 5.24 $ 5.73 Fair value of options granted $ 1,655,390 $ 2,803,329 $ 669,435 </t>
  </si>
  <si>
    <t>Commitments (Tables)</t>
  </si>
  <si>
    <t>Contractual Payment Obligations for Operating Leases</t>
  </si>
  <si>
    <t xml:space="preserve">Future minimum payments required under operating lease obligations as of December 31, 2018 are as follows: Total Minimum Year Ending Dec 31, Lease Payments 2019 $ 562,529 2020 501,809 2021 7,457 2022 8,699 2023 — Total $ 1,080,494 </t>
  </si>
  <si>
    <t>Geographic and Other Financial Information (Unaudited) (Tables)</t>
  </si>
  <si>
    <t>Revenue from External Customers by Geographic Areas</t>
  </si>
  <si>
    <t>Geographical revenue information, based on ship-to destination for the three years ended December 31, 2018, 2017 and 2016 is as follows (in thousands): By Continent and Region: Fiscal Year 2018 2017 2016 Revenue % of Total Revenue % of Total Revenue % of Total North America $ 3,550 44 % $ 1,687 30 % $ 981 46 % Asia-Pacific 2,248 28 % 1,927 35 % 493 23 % Europe 2,183 27 % 1,892 34 % 649 31 % Others 113 1 % 32 1 % 4 0 % Total Revenues $ 8,094 100 % $ 5,538 100 % $ 2,127 100 % By Country: Fiscal Year 2018 2017 2016 Revenue % of Total Revenue % of Total Revenue % of Total US $ 3,475 43 % $ 1,618 29 % $ 962 45 % Japan 1,261 16 % 1,340 24 % 288 14 % France 907 11 % 429 8 % 211 10 % Singapore 844 10 % 38 1 % 7 0 % Germany 492 6 % 526 9 % 263 12 % United Kingdom 139 2 % 529 10 % 46 2 % Others 976 12 % 1,058 19 % 350 17 % Total Revenues $ 8,094 100 % $ 5,538 100 % $ 2,127 100 %</t>
  </si>
  <si>
    <t>Quarterly Financial Information (Unaudited) (Tables)</t>
  </si>
  <si>
    <t>Quarterly Financial Information</t>
  </si>
  <si>
    <t>The following table summarizes our unaudited quarterly financial information for the periods shown below (in thousands, except per share data): Fiscal Year 2018 December 31, September 30, June 30, March 31, Revenue $ 1,979 $ 1,923 $ 2,648 $ 1,544 Gross profit 300 621 670 177 Net loss (5,564 ) (4,798 ) (6,148 ) (5,366 ) Net loss per share, basic and diluted (0.22 ) (0.19 ) (0.24 ) (0.22 ) Net loss attributable to common stockholders (6,033 ) (5,260 ) (6,599 ) (5,804 ) Fiscal Year 2017 December 31, September 30, June 30, March 31, Revenue $ 1,597 $ 1,405 $ 1,325 $ 1,211 Gross profit (loss) (304 ) (92 ) (429 ) 149 Net loss (5,879 ) (5,502 ) (4,070 ) (4,182 ) Net loss per share, basic and diluted (0.29 ) (0.28 ) (0.22 ) (0.23 ) Net loss attributable to common stockholders (6,321 ) (5,938 ) (4,494 ) (4,595 )</t>
  </si>
  <si>
    <t>Summary of Significant Accounting Policies (Property Plant And Equipment Useful Life) (Detail)</t>
  </si>
  <si>
    <t>Computers and Software</t>
  </si>
  <si>
    <t>Property, Plant and Equipment, Useful Life</t>
  </si>
  <si>
    <t>3 years</t>
  </si>
  <si>
    <t>Leasehold Improvements</t>
  </si>
  <si>
    <t>Property, Plant and Equipment, Estimated Useful Lives</t>
  </si>
  <si>
    <t>Lesser of expected life or lease term</t>
  </si>
  <si>
    <t>Manufacturing Equipment</t>
  </si>
  <si>
    <t>5 years</t>
  </si>
  <si>
    <t>Tooling</t>
  </si>
  <si>
    <t>Furniture and Equipment</t>
  </si>
  <si>
    <t>Summary of Significant Accounting Policies (Additional Information) (Detail) - USD ($)</t>
  </si>
  <si>
    <t>Jan. 01, 2019</t>
  </si>
  <si>
    <t>Summary Of Significant Accounting Policies [Line Items]</t>
  </si>
  <si>
    <t>Advertising Expense</t>
  </si>
  <si>
    <t>Stock Based Compensation And Common Stock Awards Expenses</t>
  </si>
  <si>
    <t>Earnings Per Share, Potentially Dilutive Securities</t>
  </si>
  <si>
    <t>8,742,183</t>
  </si>
  <si>
    <t>7,657,756</t>
  </si>
  <si>
    <t>7,227,738</t>
  </si>
  <si>
    <t>Impairment of Intangible Assets, Finite-lived</t>
  </si>
  <si>
    <t>Allowance for Doubtful Accounts Receivable</t>
  </si>
  <si>
    <t>Subsequent Event [Member]</t>
  </si>
  <si>
    <t>Operating Lease, Right-of-Use Asset</t>
  </si>
  <si>
    <t>Operating Lease, Liability</t>
  </si>
  <si>
    <t>Sales Revenue, Net [Member]</t>
  </si>
  <si>
    <t>Concentration Risk, Percentage</t>
  </si>
  <si>
    <t>10.00%</t>
  </si>
  <si>
    <t>Accounts Receivable [Member]</t>
  </si>
  <si>
    <t>Minimum</t>
  </si>
  <si>
    <t>Finite-Lived Intangible Assets, Remaining Amortization Period</t>
  </si>
  <si>
    <t>Trademarks and Patents</t>
  </si>
  <si>
    <t>15 years</t>
  </si>
  <si>
    <t>Toshiba client solutins ltd [Member] | Sales Revenue, Net [Member]</t>
  </si>
  <si>
    <t>17.00%</t>
  </si>
  <si>
    <t>18.00%</t>
  </si>
  <si>
    <t>Toshiba client solutins ltd [Member] | Accounts Receivable [Member]</t>
  </si>
  <si>
    <t>32.00%</t>
  </si>
  <si>
    <t>25.00%</t>
  </si>
  <si>
    <t>Toshiba client solutins ltd [Member] | Accrued Project Revenue [Member]</t>
  </si>
  <si>
    <t>100.00%</t>
  </si>
  <si>
    <t>SATS Airport [Member] | Sales Revenue, Net [Member]</t>
  </si>
  <si>
    <t>SATS Airport [Member] | Accounts Receivable [Member]</t>
  </si>
  <si>
    <t>38.00%</t>
  </si>
  <si>
    <t>AMA SA [Member] | Sales Revenue, Net [Member]</t>
  </si>
  <si>
    <t>Revenue Recognition and Contracts with Customers (Detailed effect to our consolidated balance sheet) (Detail) - USD ($)</t>
  </si>
  <si>
    <t>Jan. 01, 2018</t>
  </si>
  <si>
    <t>Adjustments for New Accounting Principle, Early Adoption [Member]</t>
  </si>
  <si>
    <t>Revenue Recognition and Contracts with Customers (Company's total revenue was comprised of four major product lines) (Detail) - USD ($)</t>
  </si>
  <si>
    <t>3 Months Ended</t>
  </si>
  <si>
    <t>Sep. 30, 2018</t>
  </si>
  <si>
    <t>Mar. 31, 2018</t>
  </si>
  <si>
    <t>Sep. 30, 2017</t>
  </si>
  <si>
    <t>Jun. 30, 2017</t>
  </si>
  <si>
    <t>Mar. 31, 2017</t>
  </si>
  <si>
    <t>Revenue</t>
  </si>
  <si>
    <t>Smart Glasses and iWear Video Headphones Sales [Member]</t>
  </si>
  <si>
    <t>Oem Product Sales [Member]</t>
  </si>
  <si>
    <t>Wave guide Sales [Member]</t>
  </si>
  <si>
    <t>Revenue Recognition and Contracts with Customers (Company's net sales by revenue recognition method as a percentage of total net sales) (Detail)</t>
  </si>
  <si>
    <t>Revenue Performance Obligation Percentage</t>
  </si>
  <si>
    <t>Point-in-Time - Output Method [Member]</t>
  </si>
  <si>
    <t>95.00%</t>
  </si>
  <si>
    <t>Over Time - Input Method [Member]</t>
  </si>
  <si>
    <t>5.00%</t>
  </si>
  <si>
    <t>Revenue Recognition and Contracts with Customers (Additional Information (Detail) - USD ($)</t>
  </si>
  <si>
    <t>Jan. 02, 2018</t>
  </si>
  <si>
    <t>Cumulative Effect on Retained Earnings, Net of Tax</t>
  </si>
  <si>
    <t>Revenue, Remaining Performance Obligation</t>
  </si>
  <si>
    <t>Going Concern Issues (Additional Information) (Detail) - USD ($)</t>
  </si>
  <si>
    <t>Net Income Loss</t>
  </si>
  <si>
    <t>Retained Earnings Accumulated Deficit</t>
  </si>
  <si>
    <t>Inventories, Net (Components of Inventories) (Detail) - USD ($)</t>
  </si>
  <si>
    <t>Inventory Disclosure [Line Items]</t>
  </si>
  <si>
    <t>Purchased Parts and Components</t>
  </si>
  <si>
    <t>Work in Process</t>
  </si>
  <si>
    <t>Finished Goods</t>
  </si>
  <si>
    <t>Less: Reserve for Obsolescence</t>
  </si>
  <si>
    <t>Fixed Assets, Net (Schedule Of Fixed Assets) (Detail) - USD ($)</t>
  </si>
  <si>
    <t>Property, Plant and Equipment [Line Items]</t>
  </si>
  <si>
    <t>Property, Plant and Equipment, Gross</t>
  </si>
  <si>
    <t>Less: Accumulated Depreciation</t>
  </si>
  <si>
    <t>Tooling and Manufacturing Equipment</t>
  </si>
  <si>
    <t>Leaseholds</t>
  </si>
  <si>
    <t>Computers and Purchased Software</t>
  </si>
  <si>
    <t>Funiture and Equipment</t>
  </si>
  <si>
    <t>Fixed Assets, Net (Additional Information) (Detail) - USD ($)</t>
  </si>
  <si>
    <t>Tooling and Equipment</t>
  </si>
  <si>
    <t>Patents and Trademarks, Net (Schedule Of Patents and Trademarks) (Detail) - USD ($)</t>
  </si>
  <si>
    <t>Finite-Lived Intangible Assets [Line Items]</t>
  </si>
  <si>
    <t>Less: Accumulated Amortization</t>
  </si>
  <si>
    <t>Patents and Trademarks, Net (Additional Information) (Detail) - USD ($)</t>
  </si>
  <si>
    <t>Amortization</t>
  </si>
  <si>
    <t>Abandoned Patents and Trademarks</t>
  </si>
  <si>
    <t>Finite-Lived Intangible Assets, Amortization Expense, Next Twelve Months</t>
  </si>
  <si>
    <t>Representing Cost</t>
  </si>
  <si>
    <t>Finite-Lived Intangible Assets, Accumulated Amortization</t>
  </si>
  <si>
    <t>Software Development Costs, Net (Schedule Of Software Development Costs) (Detail) - USD ($)</t>
  </si>
  <si>
    <t>Impairment</t>
  </si>
  <si>
    <t>Software Development Costs, Net (Additional Information) (Detail) - USD ($)</t>
  </si>
  <si>
    <t>Capitalized Computer Software, Amortization</t>
  </si>
  <si>
    <t>Capitalized Computer Software, Additions</t>
  </si>
  <si>
    <t>Software and Software Development Costs</t>
  </si>
  <si>
    <t>2 years</t>
  </si>
  <si>
    <t>Licenses, Net (Detail) - USD ($)</t>
  </si>
  <si>
    <t>Licenses,Net [Line Items]</t>
  </si>
  <si>
    <t>Licensing Agreements [Member]</t>
  </si>
  <si>
    <t>Licenses, Net (Additional Information) (Detail) - USD ($)</t>
  </si>
  <si>
    <t>Oct. 04, 2018</t>
  </si>
  <si>
    <t>Research and Development Expense</t>
  </si>
  <si>
    <t>Stock Issued During Period, Value, New Issues</t>
  </si>
  <si>
    <t>Payments to Acquire Intangible Assets</t>
  </si>
  <si>
    <t>Intellectual Property [Member]</t>
  </si>
  <si>
    <t>Patents Application Cost</t>
  </si>
  <si>
    <t>Stock Issued During Period, Shares, New Issues</t>
  </si>
  <si>
    <t>Stock Issued After Development</t>
  </si>
  <si>
    <t>Stock Issued After Commercialization Of Products</t>
  </si>
  <si>
    <t>Finite-Lived Intangible Asset, Useful Life</t>
  </si>
  <si>
    <t>10 years</t>
  </si>
  <si>
    <t>Amortization of Intangible Assets</t>
  </si>
  <si>
    <t>Licensing Agreements [Member] | Wakingapp ltd [Member]</t>
  </si>
  <si>
    <t>Equity Method Investment, Ownership Percentage</t>
  </si>
  <si>
    <t>1.00%</t>
  </si>
  <si>
    <t>Commercial Agreement Discription</t>
  </si>
  <si>
    <t>(i) provide full support of the Company&amp;#8217;s AR products through the WakingApp AR tool software; (ii) provide three (3) working AR environments built with their tools to give away as demonstrations on the M300; and (iii) allow the Company to provide 60-day free licenses to their AR software tool to up to 100,000 of the Company&amp;#8217;s developers and customers. The Company considers this investment as a prepaid licensing arrangement over a 36-month term; as such, this addition will be amortized over three years and included in Cost of Sales &amp;#8211; Products in the Consolidated Statement of Operations.</t>
  </si>
  <si>
    <t>Intangible Asset, Net (Schedule of Finite-Lived Intangible Assets) (Details) - USD ($)</t>
  </si>
  <si>
    <t>Intangible Asset, net</t>
  </si>
  <si>
    <t>Intangible Assets [Member]</t>
  </si>
  <si>
    <t>Intangible Asset</t>
  </si>
  <si>
    <t>Intangible Asset, Net (Additional Information) (Detail) - USD ($)</t>
  </si>
  <si>
    <t>Accrued Liabilities, Current</t>
  </si>
  <si>
    <t>TDG Acquisition Company LLC [Member]</t>
  </si>
  <si>
    <t>44 months</t>
  </si>
  <si>
    <t>Asset Purchase Agreement Description</t>
  </si>
  <si>
    <t>Pursuant to the TDG Amendment, the Company agreed to pay to TDG $1,500,000, as follows: (a) $750,000, within three (3) days after the date of the TDG Agreement; (b) $500,000, on or before January 4, 2019; and (c) $250,000, on or before April 5, 2019.</t>
  </si>
  <si>
    <t>Other Assets (Details) - USD ($)</t>
  </si>
  <si>
    <t>Other Assets, Noncurrent [Abstract]</t>
  </si>
  <si>
    <t>Other</t>
  </si>
  <si>
    <t>Private Corporation</t>
  </si>
  <si>
    <t>Other Assets (Additional Information) (Detail)</t>
  </si>
  <si>
    <t>Jun. 30, 2018USD ($)</t>
  </si>
  <si>
    <t>Other assets [Line Items]</t>
  </si>
  <si>
    <t>Purchase Price</t>
  </si>
  <si>
    <t>Private Corporation [Member]</t>
  </si>
  <si>
    <t>Equity Method Investment Additional Ownership Percentage Acquired</t>
  </si>
  <si>
    <t>4.00%</t>
  </si>
  <si>
    <t>Accrued Expenses (Changes in Accrued Warranty Obligations) (Detail) - USD ($)</t>
  </si>
  <si>
    <t>Class Of Warrant Or Right [Line Items]</t>
  </si>
  <si>
    <t>Accrued Warranty Obligations</t>
  </si>
  <si>
    <t>Reductions for Settling Warranties</t>
  </si>
  <si>
    <t>Warranty Issued During Year</t>
  </si>
  <si>
    <t>Accrued Expenses (Components of Accrued Expenses) (Detail) - USD ($)</t>
  </si>
  <si>
    <t>Accrued Liabilities [Line Items]</t>
  </si>
  <si>
    <t>Accrued Wages and Related Costs</t>
  </si>
  <si>
    <t>Accrued Professional Services</t>
  </si>
  <si>
    <t>Other Accrued Expenses</t>
  </si>
  <si>
    <t>Accrued Expenses - Additional Information (Detail) - USD ($)</t>
  </si>
  <si>
    <t>Other Accrued Liabilities, Current</t>
  </si>
  <si>
    <t>Derivative Liability and Fair Value Measurements (Schedule of Assets And Liabilities Measured At Fair Value On A Recurring Basis) (Detail) - USD ($)</t>
  </si>
  <si>
    <t>Fair Value, Assets and Liabilities Measured on Recurring and Nonrecurring Basis [Line Items]</t>
  </si>
  <si>
    <t>Warrant Liability</t>
  </si>
  <si>
    <t>Total liabilities measured at fair value (Current Liabilities)</t>
  </si>
  <si>
    <t>Fair Value, Inputs, Level 1 [Member]</t>
  </si>
  <si>
    <t>Fair Value, Inputs, Level 2 [Member]</t>
  </si>
  <si>
    <t>Fair Value, Inputs, Level 3 [Member]</t>
  </si>
  <si>
    <t>Derivative Liability and Fair Value Measurements (Schedule of Fair Value Level 3 Warrant Liabilities) (Detail) - Warrant Liabilities [Member] - USD ($)</t>
  </si>
  <si>
    <t>Fair value</t>
  </si>
  <si>
    <t>Reclassification of warrant exercises to Additional Paid-in Capital</t>
  </si>
  <si>
    <t>Change in fair value for the period of warrant derivative liability</t>
  </si>
  <si>
    <t>Derivative Liability and Fair Value Measurements (Estimate the fair value of warrants outstanding) (Detail)</t>
  </si>
  <si>
    <t>Dec. 31, 2018USD ($)</t>
  </si>
  <si>
    <t>Dec. 31, 2017USD ($)</t>
  </si>
  <si>
    <t>Dec. 31, 2016USD ($)</t>
  </si>
  <si>
    <t>Assumptions for Pricing Model:</t>
  </si>
  <si>
    <t>Expected annual dividends</t>
  </si>
  <si>
    <t>0.00%</t>
  </si>
  <si>
    <t>Value of warrants outstanding:</t>
  </si>
  <si>
    <t>Fair value of warrants</t>
  </si>
  <si>
    <t>Measurement Input, Expected Term [Member]</t>
  </si>
  <si>
    <t>Derivative Liability, Measurement Input</t>
  </si>
  <si>
    <t>Measurement Input, Price Volatility [Member]</t>
  </si>
  <si>
    <t>Measurement Input, Risk Free Interest Rate [Member]</t>
  </si>
  <si>
    <t>Monte Carlo Options Lattice Pricing Model Warrants Outstanding</t>
  </si>
  <si>
    <t>Derivative Liability and Fair Value Measurements (Additional Information) (Detail) - shares</t>
  </si>
  <si>
    <t>Class of Warrant or Right, Number of Securities Called by Each Warrant or Right</t>
  </si>
  <si>
    <t>Percentage of Outstanding Warrants Issued By Parent</t>
  </si>
  <si>
    <t>86.00%</t>
  </si>
  <si>
    <t>Income Taxes (Components Of Deferred Tax assets And liabilities) (Detail) - USD ($)</t>
  </si>
  <si>
    <t>Deferred Tax Assets:</t>
  </si>
  <si>
    <t>Net Operating Loss Carry-forwards</t>
  </si>
  <si>
    <t>Tax Credit Carry-forwards</t>
  </si>
  <si>
    <t>Inventory Valuation Adjustment</t>
  </si>
  <si>
    <t>Officer's Compensation</t>
  </si>
  <si>
    <t>Stock-based Compensation</t>
  </si>
  <si>
    <t>Loss from Foreign Operations</t>
  </si>
  <si>
    <t>Total Deferred Tax Assets</t>
  </si>
  <si>
    <t>Deferred Tax Liabilities:</t>
  </si>
  <si>
    <t>Income from Foreign Operations</t>
  </si>
  <si>
    <t>Total Deferred Tax Liabilities</t>
  </si>
  <si>
    <t>Net Deferred Tax Assets Before Valuation Allowance</t>
  </si>
  <si>
    <t>Valuation Allowance</t>
  </si>
  <si>
    <t>Net Deferred Tax Assets</t>
  </si>
  <si>
    <t>Income Taxes (Pre-Tax Earnings) (Detail) - USD ($)</t>
  </si>
  <si>
    <t>Pre-Tax Income (Loss)</t>
  </si>
  <si>
    <t>Total Pre-Tax Income (Loss)</t>
  </si>
  <si>
    <t>U.S.</t>
  </si>
  <si>
    <t>Outside the U.S. [Member]</t>
  </si>
  <si>
    <t>Income Taxes (Provision Benefit For Income Taxes) (Detail) - USD ($)</t>
  </si>
  <si>
    <t>U.S. Income Taxes:</t>
  </si>
  <si>
    <t>Current Provision</t>
  </si>
  <si>
    <t>Deferred Provision</t>
  </si>
  <si>
    <t>Income Taxes Outside the U.S.:</t>
  </si>
  <si>
    <t>State Income Taxes:</t>
  </si>
  <si>
    <t>Total Provision</t>
  </si>
  <si>
    <t>Income Taxes (Reconciliation Of Effective Rate) (Detail)</t>
  </si>
  <si>
    <t>Effective Income Tax Rate Reconciliation [Line Items]</t>
  </si>
  <si>
    <t>Federal Income Tax at Statutory Rate</t>
  </si>
  <si>
    <t>21.00%</t>
  </si>
  <si>
    <t>34.00%</t>
  </si>
  <si>
    <t>State Tax Provision, Net of Federal Benefit</t>
  </si>
  <si>
    <t>0.30%</t>
  </si>
  <si>
    <t>Foreign Tax Rate Differential</t>
  </si>
  <si>
    <t>(0.70%)</t>
  </si>
  <si>
    <t>Change in Corporate Tax Rates from 34% to 21%</t>
  </si>
  <si>
    <t>(52.90%)</t>
  </si>
  <si>
    <t>Permanent Differences</t>
  </si>
  <si>
    <t>(1.50%)</t>
  </si>
  <si>
    <t>(2.40%)</t>
  </si>
  <si>
    <t>Federal Tax Credits</t>
  </si>
  <si>
    <t>2.50%</t>
  </si>
  <si>
    <t>1.10%</t>
  </si>
  <si>
    <t>2.90%</t>
  </si>
  <si>
    <t>0.60%</t>
  </si>
  <si>
    <t>Effective Tax Rate</t>
  </si>
  <si>
    <t>22.60%</t>
  </si>
  <si>
    <t>(19.30%)</t>
  </si>
  <si>
    <t>34.10%</t>
  </si>
  <si>
    <t>Change in Valuation Allowance</t>
  </si>
  <si>
    <t>(22.60%)</t>
  </si>
  <si>
    <t>19.30%</t>
  </si>
  <si>
    <t>(34.10%)</t>
  </si>
  <si>
    <t>Net Effective Tax Rate</t>
  </si>
  <si>
    <t>Income Taxes (Additional Information) (Detail) - USD ($)</t>
  </si>
  <si>
    <t>Income Taxes Additional Information [Line Items]</t>
  </si>
  <si>
    <t>Federal and State Net Operating Loss Carryforwards</t>
  </si>
  <si>
    <t>Deferred Tax Assets, Tax Credit Carryforwards</t>
  </si>
  <si>
    <t>Capital Stock (Additional Information) (Detail) - USD ($)</t>
  </si>
  <si>
    <t>Aug. 14, 2017</t>
  </si>
  <si>
    <t>Jan. 02, 2015</t>
  </si>
  <si>
    <t>Jan. 24, 2018</t>
  </si>
  <si>
    <t>Dec. 19, 2017</t>
  </si>
  <si>
    <t>Shares Issued, Price Per Share</t>
  </si>
  <si>
    <t>Conversion of Stock, Description</t>
  </si>
  <si>
    <t>Each share of Series A Preferred Stock is convertible, at the option of the Series A Purchaser, into 100 shares of the Company&amp;#8217;s common stock (determined by dividing the Series A Original Issue Price of $500 by the Series A Conversion Price). The Series A Conversion Price is $5.00, subject to adjustment in the event of stock splits, dividends or other combinations.</t>
  </si>
  <si>
    <t>Preferred Stock, Liquidation Preference Per Share</t>
  </si>
  <si>
    <t>Dividends Payable</t>
  </si>
  <si>
    <t>Common Stock, Shares, Issued</t>
  </si>
  <si>
    <t>Common Stock, Shares, Outstanding</t>
  </si>
  <si>
    <t>Common Stock, Par or Stated Value Per Share</t>
  </si>
  <si>
    <t>Class of Warrant or Right, Exercise Price of Warrants or Rights</t>
  </si>
  <si>
    <t>Proceeds from Issuance of Common Stock</t>
  </si>
  <si>
    <t>Class of Warrant or Right, Number of Securities Called by Warrants or Rights</t>
  </si>
  <si>
    <t>Class of Warrant or Right,Expiry Term</t>
  </si>
  <si>
    <t>one year</t>
  </si>
  <si>
    <t>three-year</t>
  </si>
  <si>
    <t>Common Stock [Member]</t>
  </si>
  <si>
    <t>Stock Purchase Price</t>
  </si>
  <si>
    <t>Chief Operating Officer [Member]</t>
  </si>
  <si>
    <t>Series A Preferred Stock [Member]</t>
  </si>
  <si>
    <t>Preferred Stock, Dividend Rate, Percentage</t>
  </si>
  <si>
    <t>6.00%</t>
  </si>
  <si>
    <t>Preferred Stock Shares Outstanding In Percent</t>
  </si>
  <si>
    <t>20.00%</t>
  </si>
  <si>
    <t>Description of Preferred Stock</t>
  </si>
  <si>
    <t>For as long as at least 25% (or 12,406 shares) of the Series A Preferred Stock is outstanding, the Company may not, without the consent of holders of at least 60% of the then outstanding shares of Series A Preferred Stock, take certain actions, including but not limited to: (i) liquidate, dissolve, or wind up the business and affairs of the Company; (ii) amend, alter or repeal any provision of its charter or bylaws in a manner that adversely effects the rights of the Series A Preferred Stock; (iii) create or issue any capital stock that is equal to or senior to the Series A Preferred Stock with respect to preferences; (iv) create or issue any debt security, subject to certain exceptions; (v) pay off any debt obligation prior to its stated maturity date; or (vi) enter into any stockholders rights plan or similar arrangement or take other actions that may limit actions that holders of a majority of the Series A Preferred Stock can take under Section 203 of the Delaware General Corporation Law, as well as such other customary provisions protecting the rights of the holder of the Series A Preferred Stock, as are outlined in the Certificate of Designation.</t>
  </si>
  <si>
    <t>Series A Preferred Stock [Member] | Director [Member]</t>
  </si>
  <si>
    <t>40.00%</t>
  </si>
  <si>
    <t>Series A Preferred Stock [Member] | Corporation [Member]</t>
  </si>
  <si>
    <t>Stock Warrants (Changes in Warrants) (Detail) - shares</t>
  </si>
  <si>
    <t>Warrants Outstanding, Beginning of Year</t>
  </si>
  <si>
    <t>Exercised During the Year</t>
  </si>
  <si>
    <t>Issued During the Year</t>
  </si>
  <si>
    <t>Expired During the Year</t>
  </si>
  <si>
    <t>Warrants Outstanding, End of Year</t>
  </si>
  <si>
    <t>Stock Warrants (Additional Information) (Detail) - USD ($)</t>
  </si>
  <si>
    <t>Class of Warrant or Right [Line Items]</t>
  </si>
  <si>
    <t>Weighted average term of warrants</t>
  </si>
  <si>
    <t>1 year 2 months 12 days</t>
  </si>
  <si>
    <t>3 years 1 month 6 days</t>
  </si>
  <si>
    <t>1 year 3 months 18 days</t>
  </si>
  <si>
    <t>Class of Warrant or Right Weighted Average Exercise Price of Warrants or Rights</t>
  </si>
  <si>
    <t>Weighted average exercise price of warrants per share</t>
  </si>
  <si>
    <t>Class Of Warrant Or Right Issued</t>
  </si>
  <si>
    <t>Stock Issued During Period, Shares, Warrant Exercised</t>
  </si>
  <si>
    <t>Class Of Warrant Exercised In Cashless Basis</t>
  </si>
  <si>
    <t>Class Of Warrant Exercised In Cash Basis</t>
  </si>
  <si>
    <t>Warrants 1</t>
  </si>
  <si>
    <t>Proceeds from Issuance of Warrants</t>
  </si>
  <si>
    <t>Stock Option Plans (Summary of Stock Option Activity) (Detail) - $ / shares</t>
  </si>
  <si>
    <t>Dec. 31, 2015</t>
  </si>
  <si>
    <t>Number of Options outstanding</t>
  </si>
  <si>
    <t>Outstanding, Beginning Balance</t>
  </si>
  <si>
    <t>Outstanding, Ending Balance</t>
  </si>
  <si>
    <t>Employee Stock Option [Member]</t>
  </si>
  <si>
    <t>Granted</t>
  </si>
  <si>
    <t>Exercised</t>
  </si>
  <si>
    <t>Expired or Forfeited</t>
  </si>
  <si>
    <t>Weighted Average Exercise Price</t>
  </si>
  <si>
    <t>Weighted Average Remaining Life (Years)</t>
  </si>
  <si>
    <t>Options Outstanding, Weighted Average Remaining Life (Years)</t>
  </si>
  <si>
    <t>7 years 2 months 8 days</t>
  </si>
  <si>
    <t>7 years 6 months 29 days</t>
  </si>
  <si>
    <t>7 years 6 months 25 days</t>
  </si>
  <si>
    <t>7 years 6 months 22 days</t>
  </si>
  <si>
    <t>Stock Option Plans (Assumptions Used To Compute The Fair Value Of Stock Options) (Detail) - USD ($)</t>
  </si>
  <si>
    <t>Assumptions for Black-Scholes:</t>
  </si>
  <si>
    <t>Expected term in years</t>
  </si>
  <si>
    <t>7 years 10 months 24 days</t>
  </si>
  <si>
    <t>Value of options granted:</t>
  </si>
  <si>
    <t>Number of options granted</t>
  </si>
  <si>
    <t>Weighted average fair value per share</t>
  </si>
  <si>
    <t>Fair value of options issued</t>
  </si>
  <si>
    <t>Minimum [Member]</t>
  </si>
  <si>
    <t>6 years 4 months 24 days</t>
  </si>
  <si>
    <t>6 years 6 months</t>
  </si>
  <si>
    <t>Volatility</t>
  </si>
  <si>
    <t>108.90%</t>
  </si>
  <si>
    <t>122.80%</t>
  </si>
  <si>
    <t>103.60%</t>
  </si>
  <si>
    <t>Risk-free interest rate</t>
  </si>
  <si>
    <t>2.95%</t>
  </si>
  <si>
    <t>1.98%</t>
  </si>
  <si>
    <t>1.27%</t>
  </si>
  <si>
    <t>Maximum [Member]</t>
  </si>
  <si>
    <t>6 years 7 months 6 days</t>
  </si>
  <si>
    <t>6 years 9 months 18 days</t>
  </si>
  <si>
    <t>119.40%</t>
  </si>
  <si>
    <t>133.00%</t>
  </si>
  <si>
    <t>109.70%</t>
  </si>
  <si>
    <t>3.08%</t>
  </si>
  <si>
    <t>2.30%</t>
  </si>
  <si>
    <t>1.68%</t>
  </si>
  <si>
    <t>Stock Option Plans (Summary Of Stock Option Plans) (Detail) - shares</t>
  </si>
  <si>
    <t>Dec. 31, 2014</t>
  </si>
  <si>
    <t>Stock Option Plan [Line Items]</t>
  </si>
  <si>
    <t>Stock Options Plans, Outstanding</t>
  </si>
  <si>
    <t>Available for future issuance under plan</t>
  </si>
  <si>
    <t>Totals authorized by plan</t>
  </si>
  <si>
    <t>2007 Plan</t>
  </si>
  <si>
    <t>2009 Plan</t>
  </si>
  <si>
    <t>2014 Plan</t>
  </si>
  <si>
    <t>Stock Option Plans (Additional Information) (Detail) - USD ($)</t>
  </si>
  <si>
    <t>Jun. 13, 2018</t>
  </si>
  <si>
    <t>Deferred Compensation Arrangement with Individual, Share-based Payments [Line Items]</t>
  </si>
  <si>
    <t>Exercisable Options Outstanding Shares</t>
  </si>
  <si>
    <t>Weighted average exercise price per share</t>
  </si>
  <si>
    <t>Unvested Options Outstanding, Shares</t>
  </si>
  <si>
    <t>Unvested Options Outstanding, Weighted average exercise price</t>
  </si>
  <si>
    <t>Unvested Options Outstanding Weighted average remaining life (yrs)</t>
  </si>
  <si>
    <t>8 years 10 months 24 days</t>
  </si>
  <si>
    <t>8 years 8 months 12 days</t>
  </si>
  <si>
    <t>8 years 4 months 24 days</t>
  </si>
  <si>
    <t>Weighted average remaining contractual term on unvested options</t>
  </si>
  <si>
    <t>6 years 1 month 6 days</t>
  </si>
  <si>
    <t>7 years</t>
  </si>
  <si>
    <t>Unrecognized stock compensation expense</t>
  </si>
  <si>
    <t>Weighted average recognition period</t>
  </si>
  <si>
    <t>2 years 10 months 24 days</t>
  </si>
  <si>
    <t>Share-based Compensation Arrangement by Share-based Payment Award, Number of Shares Authorized</t>
  </si>
  <si>
    <t>Share-based Compensation Arrangement by Share-based Payment Award, Award Vesting Rights, Percentage</t>
  </si>
  <si>
    <t>Share-based Compensation Arrangement by Share-based Payment Award, Options, Outstanding, Intrinsic Value</t>
  </si>
  <si>
    <t>Share-based Compensation Arrangement by Share-based Payment Award, Percentage of Outstanding Stock Maximum</t>
  </si>
  <si>
    <t>Commitments (Future Minimum Payments Required Under Operating Lease) (Detail)</t>
  </si>
  <si>
    <t>Future Minimum Payments Required Under Operating Lease [Line Items]</t>
  </si>
  <si>
    <t>2019</t>
  </si>
  <si>
    <t>2020</t>
  </si>
  <si>
    <t>2021</t>
  </si>
  <si>
    <t>2022</t>
  </si>
  <si>
    <t>2023</t>
  </si>
  <si>
    <t>Commitments (Additional Information) (Detail)</t>
  </si>
  <si>
    <t>Dec. 31, 2018USD ($)ft²</t>
  </si>
  <si>
    <t>Commitment Contingencies Disclosure [Line Items]</t>
  </si>
  <si>
    <t>Lease Expiration Date</t>
  </si>
  <si>
    <t>Oct. 3,
		2020</t>
  </si>
  <si>
    <t>Operating Leases, Rent Expense, Minimum Rentals</t>
  </si>
  <si>
    <t>Operating Leases, Rent Expense</t>
  </si>
  <si>
    <t>Operating Lease Commencement Date</t>
  </si>
  <si>
    <t>Oct. 3,
		2015</t>
  </si>
  <si>
    <t>Lessee Leasing Arrangements, Operating Leases, Renewal Term</t>
  </si>
  <si>
    <t>Purchase Obligation</t>
  </si>
  <si>
    <t>Area of Land | ft²</t>
  </si>
  <si>
    <t>SPAIN</t>
  </si>
  <si>
    <t>Lessee Leasing Arrangements, Operating Leases, Term of Contract</t>
  </si>
  <si>
    <t>JAPAN</t>
  </si>
  <si>
    <t>UNITED KINGDOM</t>
  </si>
  <si>
    <t>Employee Benefit Plans (Additional Information) (Detail) - USD ($)</t>
  </si>
  <si>
    <t>Jul. 02, 2018</t>
  </si>
  <si>
    <t>Employee Benefit Plans [Line Items]</t>
  </si>
  <si>
    <t>Percentage Of Employee Deferrals</t>
  </si>
  <si>
    <t>Defined Contribution Plan, Employer Matching Contribution, Percent of Match</t>
  </si>
  <si>
    <t>3.00%</t>
  </si>
  <si>
    <t>Defined Contribution Plan, Cost</t>
  </si>
  <si>
    <t>Litigation (Additional Information) (Detail) $ in Millions</t>
  </si>
  <si>
    <t>Loss Contingency, Damages Sought, Value</t>
  </si>
  <si>
    <t>Geographic and Other Financial Information (Unaudited) (Detail) - USD ($)</t>
  </si>
  <si>
    <t>Revenues</t>
  </si>
  <si>
    <t>Geographic Concentration Risk 1 [Member]</t>
  </si>
  <si>
    <t>Geographic Concentration Risk 2 [Member]</t>
  </si>
  <si>
    <t>Asia Pacific [Member] | Geographic Concentration Risk 1 [Member]</t>
  </si>
  <si>
    <t>28.00%</t>
  </si>
  <si>
    <t>35.00%</t>
  </si>
  <si>
    <t>23.00%</t>
  </si>
  <si>
    <t>Europe [Member] | Geographic Concentration Risk 1 [Member]</t>
  </si>
  <si>
    <t>27.00%</t>
  </si>
  <si>
    <t>31.00%</t>
  </si>
  <si>
    <t>North America [Member] | Geographic Concentration Risk 1 [Member]</t>
  </si>
  <si>
    <t>44.00%</t>
  </si>
  <si>
    <t>30.00%</t>
  </si>
  <si>
    <t>46.00%</t>
  </si>
  <si>
    <t>Other Continent [Member] | Geographic Concentration Risk 1 [Member]</t>
  </si>
  <si>
    <t>Other Continent [Member] | Geographic Concentration Risk 2 [Member]</t>
  </si>
  <si>
    <t>12.00%</t>
  </si>
  <si>
    <t>19.00%</t>
  </si>
  <si>
    <t>UNITED STATES | Geographic Concentration Risk 2 [Member]</t>
  </si>
  <si>
    <t>43.00%</t>
  </si>
  <si>
    <t>29.00%</t>
  </si>
  <si>
    <t>45.00%</t>
  </si>
  <si>
    <t>FRANCE | Geographic Concentration Risk 2 [Member]</t>
  </si>
  <si>
    <t>11.00%</t>
  </si>
  <si>
    <t>8.00%</t>
  </si>
  <si>
    <t>JAPAN | Geographic Concentration Risk 2 [Member]</t>
  </si>
  <si>
    <t>16.00%</t>
  </si>
  <si>
    <t>24.00%</t>
  </si>
  <si>
    <t>14.00%</t>
  </si>
  <si>
    <t>GERMANY | Geographic Concentration Risk 2 [Member]</t>
  </si>
  <si>
    <t>9.00%</t>
  </si>
  <si>
    <t>UNITED KINGDOM | Geographic Concentration Risk 2 [Member]</t>
  </si>
  <si>
    <t>2.00%</t>
  </si>
  <si>
    <t>SINGAPORE | Geographic Concentration Risk 2 [Member]</t>
  </si>
  <si>
    <t>Quarterly Financial Information (Unaudited) (Details) - USD ($)</t>
  </si>
  <si>
    <t>Gross profit</t>
  </si>
  <si>
    <t>Net loss</t>
  </si>
  <si>
    <t>Net loss per share, basic and diluted</t>
  </si>
  <si>
    <t>Net loss attributable to common stockholders</t>
  </si>
  <si>
    <t>Related Party Transactions (Additional Information) (Detail) - USD ($)</t>
  </si>
  <si>
    <t>Related Party Transactions Additional Information [Line Items]</t>
  </si>
  <si>
    <t>Related Party Transaction, Rate</t>
  </si>
  <si>
    <t>Due to Officers or Stockholders</t>
  </si>
  <si>
    <t>Interest Expense, Related Party</t>
  </si>
  <si>
    <t>Officer [Member]</t>
  </si>
  <si>
    <t>Schedule II -Valuation And Qualification Accounts (Detail) - USD ($) $ in Thousands</t>
  </si>
  <si>
    <t>Balance at Beginning of Period</t>
  </si>
  <si>
    <t>Charges to Expense</t>
  </si>
  <si>
    <t>Deductions</t>
  </si>
  <si>
    <t>Balance at End of Period</t>
  </si>
  <si>
    <t>Doubtful Accounts</t>
  </si>
  <si>
    <t>Inventory</t>
  </si>
  <si>
    <t>[1]</t>
  </si>
  <si>
    <t>[2]</t>
  </si>
  <si>
    <t>Net change in inventory allowance, excluding iWear net realizable value write-down.</t>
  </si>
  <si>
    <t>Deductions in 2018 primarily related to the disposal of raw components related to the discontinuance of our iWear product.</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sharedStrings.xml" Type="http://schemas.openxmlformats.org/officeDocument/2006/relationships/sharedStrings"/><Relationship Id="rId96" Target="styles.xml" Type="http://schemas.openxmlformats.org/officeDocument/2006/relationships/styles"/><Relationship Id="rId9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8</v>
      </c>
    </row>
    <row r="16" spans="1:4">
      <c r="A16" s="4" t="s">
        <v>29</v>
      </c>
      <c r="D16" s="5" t="n">
        <v>173000000</v>
      </c>
    </row>
    <row r="17" spans="1:4">
      <c r="A17" s="4" t="s">
        <v>30</v>
      </c>
      <c r="B17" s="4" t="s">
        <v>31</v>
      </c>
    </row>
    <row r="18" spans="1:4">
      <c r="A18" s="4" t="s">
        <v>32</v>
      </c>
      <c r="C18" s="6" t="n">
        <v>27597917</v>
      </c>
    </row>
    <row r="19" spans="1:4">
      <c r="A19" s="4" t="s">
        <v>33</v>
      </c>
      <c r="B19" s="4" t="s">
        <v>9</v>
      </c>
    </row>
    <row r="20" spans="1:4">
      <c r="A20" s="4" t="s">
        <v>34</v>
      </c>
      <c r="B20" s="4" t="s">
        <v>9</v>
      </c>
    </row>
    <row r="21" spans="1:4">
      <c r="A21" s="4" t="s">
        <v>35</v>
      </c>
      <c r="B21" s="4" t="s">
        <v>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3</v>
      </c>
      <c r="B1" s="2" t="s">
        <v>1</v>
      </c>
    </row>
    <row r="2" spans="1:2">
      <c r="B2" s="2" t="s">
        <v>2</v>
      </c>
    </row>
    <row r="3" spans="1:2">
      <c r="A3" s="3" t="s">
        <v>201</v>
      </c>
    </row>
    <row r="4" spans="1:2">
      <c r="A4" s="4" t="s">
        <v>160</v>
      </c>
      <c r="B4" s="4"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8</v>
      </c>
      <c r="B1" s="2" t="s">
        <v>1</v>
      </c>
    </row>
    <row r="2" spans="1:2">
      <c r="B2" s="2" t="s">
        <v>2</v>
      </c>
    </row>
    <row r="3" spans="1:2">
      <c r="A3" s="3" t="s">
        <v>203</v>
      </c>
    </row>
    <row r="4" spans="1:2">
      <c r="A4" s="4" t="s">
        <v>48</v>
      </c>
      <c r="B4" s="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9</v>
      </c>
      <c r="B1" s="2" t="s">
        <v>1</v>
      </c>
    </row>
    <row r="2" spans="1:2">
      <c r="B2" s="2" t="s">
        <v>2</v>
      </c>
    </row>
    <row r="3" spans="1:2">
      <c r="A3" s="3" t="s">
        <v>205</v>
      </c>
    </row>
    <row r="4" spans="1:2">
      <c r="A4" s="4" t="s">
        <v>49</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50</v>
      </c>
      <c r="B1" s="2" t="s">
        <v>1</v>
      </c>
    </row>
    <row r="2" spans="1:2">
      <c r="B2" s="2" t="s">
        <v>2</v>
      </c>
    </row>
    <row r="3" spans="1:2">
      <c r="A3" s="3" t="s">
        <v>207</v>
      </c>
    </row>
    <row r="4" spans="1:2">
      <c r="A4" s="4" t="s">
        <v>50</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51</v>
      </c>
      <c r="B1" s="2" t="s">
        <v>1</v>
      </c>
    </row>
    <row r="2" spans="1:2">
      <c r="B2" s="2" t="s">
        <v>2</v>
      </c>
    </row>
    <row r="3" spans="1:2">
      <c r="A3" s="3" t="s">
        <v>209</v>
      </c>
    </row>
    <row r="4" spans="1:2">
      <c r="A4" s="4" t="s">
        <v>51</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52</v>
      </c>
      <c r="B1" s="2" t="s">
        <v>1</v>
      </c>
    </row>
    <row r="2" spans="1:2">
      <c r="B2" s="2" t="s">
        <v>2</v>
      </c>
    </row>
    <row r="3" spans="1:2">
      <c r="A3" s="3" t="s">
        <v>211</v>
      </c>
    </row>
    <row r="4" spans="1:2">
      <c r="A4" s="4" t="s">
        <v>52</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53</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59</v>
      </c>
      <c r="B1" s="2" t="s">
        <v>1</v>
      </c>
    </row>
    <row r="2" spans="1:2">
      <c r="B2" s="2" t="s">
        <v>2</v>
      </c>
    </row>
    <row r="3" spans="1:2">
      <c r="A3" s="3" t="s">
        <v>216</v>
      </c>
    </row>
    <row r="4" spans="1:2">
      <c r="A4" s="4" t="s">
        <v>59</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5" t="n">
        <v>17263643</v>
      </c>
      <c r="C3" s="5" t="n">
        <v>14889636</v>
      </c>
    </row>
    <row r="4" spans="1:3">
      <c r="A4" s="4" t="s">
        <v>41</v>
      </c>
      <c r="B4" s="6" t="n">
        <v>772336</v>
      </c>
      <c r="C4" s="6" t="n">
        <v>974172</v>
      </c>
    </row>
    <row r="5" spans="1:3">
      <c r="A5" s="4" t="s">
        <v>42</v>
      </c>
      <c r="B5" s="6" t="n">
        <v>0</v>
      </c>
      <c r="C5" s="6" t="n">
        <v>497784</v>
      </c>
    </row>
    <row r="6" spans="1:3">
      <c r="A6" s="4" t="s">
        <v>43</v>
      </c>
      <c r="B6" s="6" t="n">
        <v>7281802</v>
      </c>
      <c r="C6" s="6" t="n">
        <v>3852317</v>
      </c>
    </row>
    <row r="7" spans="1:3">
      <c r="A7" s="4" t="s">
        <v>44</v>
      </c>
      <c r="B7" s="6" t="n">
        <v>755219</v>
      </c>
      <c r="C7" s="6" t="n">
        <v>154717</v>
      </c>
    </row>
    <row r="8" spans="1:3">
      <c r="A8" s="4" t="s">
        <v>45</v>
      </c>
      <c r="B8" s="6" t="n">
        <v>1310095</v>
      </c>
      <c r="C8" s="6" t="n">
        <v>873947</v>
      </c>
    </row>
    <row r="9" spans="1:3">
      <c r="A9" s="4" t="s">
        <v>46</v>
      </c>
      <c r="B9" s="6" t="n">
        <v>27383095</v>
      </c>
      <c r="C9" s="6" t="n">
        <v>21242573</v>
      </c>
    </row>
    <row r="10" spans="1:3">
      <c r="A10" s="3" t="s">
        <v>47</v>
      </c>
    </row>
    <row r="11" spans="1:3">
      <c r="A11" s="4" t="s">
        <v>48</v>
      </c>
      <c r="B11" s="6" t="n">
        <v>4291690</v>
      </c>
      <c r="C11" s="6" t="n">
        <v>4124466</v>
      </c>
    </row>
    <row r="12" spans="1:3">
      <c r="A12" s="4" t="s">
        <v>49</v>
      </c>
      <c r="B12" s="6" t="n">
        <v>1164543</v>
      </c>
      <c r="C12" s="6" t="n">
        <v>813774</v>
      </c>
    </row>
    <row r="13" spans="1:3">
      <c r="A13" s="4" t="s">
        <v>50</v>
      </c>
      <c r="B13" s="6" t="n">
        <v>200000</v>
      </c>
      <c r="C13" s="6" t="n">
        <v>408723</v>
      </c>
    </row>
    <row r="14" spans="1:3">
      <c r="A14" s="4" t="s">
        <v>51</v>
      </c>
      <c r="B14" s="6" t="n">
        <v>437120</v>
      </c>
      <c r="C14" s="6" t="n">
        <v>243717</v>
      </c>
    </row>
    <row r="15" spans="1:3">
      <c r="A15" s="4" t="s">
        <v>52</v>
      </c>
      <c r="B15" s="6" t="n">
        <v>1398000</v>
      </c>
      <c r="C15" s="6" t="n">
        <v>0</v>
      </c>
    </row>
    <row r="16" spans="1:3">
      <c r="A16" s="4" t="s">
        <v>53</v>
      </c>
      <c r="B16" s="6" t="n">
        <v>259192</v>
      </c>
      <c r="C16" s="6" t="n">
        <v>0</v>
      </c>
    </row>
    <row r="17" spans="1:3">
      <c r="A17" s="4" t="s">
        <v>54</v>
      </c>
      <c r="B17" s="6" t="n">
        <v>35133640</v>
      </c>
      <c r="C17" s="6" t="n">
        <v>26833253</v>
      </c>
    </row>
    <row r="18" spans="1:3">
      <c r="A18" s="3" t="s">
        <v>55</v>
      </c>
    </row>
    <row r="19" spans="1:3">
      <c r="A19" s="4" t="s">
        <v>56</v>
      </c>
      <c r="B19" s="6" t="n">
        <v>2668241</v>
      </c>
      <c r="C19" s="6" t="n">
        <v>3726056</v>
      </c>
    </row>
    <row r="20" spans="1:3">
      <c r="A20" s="4" t="s">
        <v>57</v>
      </c>
      <c r="B20" s="6" t="n">
        <v>152362</v>
      </c>
      <c r="C20" s="6" t="n">
        <v>73462</v>
      </c>
    </row>
    <row r="21" spans="1:3">
      <c r="A21" s="4" t="s">
        <v>58</v>
      </c>
      <c r="B21" s="6" t="n">
        <v>211726</v>
      </c>
      <c r="C21" s="6" t="n">
        <v>107824</v>
      </c>
    </row>
    <row r="22" spans="1:3">
      <c r="A22" s="4" t="s">
        <v>59</v>
      </c>
      <c r="B22" s="6" t="n">
        <v>1614078</v>
      </c>
      <c r="C22" s="6" t="n">
        <v>1389771</v>
      </c>
    </row>
    <row r="23" spans="1:3">
      <c r="A23" s="4" t="s">
        <v>60</v>
      </c>
      <c r="B23" s="6" t="n">
        <v>0</v>
      </c>
      <c r="C23" s="6" t="n">
        <v>152927</v>
      </c>
    </row>
    <row r="24" spans="1:3">
      <c r="A24" s="4" t="s">
        <v>61</v>
      </c>
      <c r="B24" s="6" t="n">
        <v>30258</v>
      </c>
      <c r="C24" s="6" t="n">
        <v>3500</v>
      </c>
    </row>
    <row r="25" spans="1:3">
      <c r="A25" s="4" t="s">
        <v>62</v>
      </c>
      <c r="B25" s="6" t="n">
        <v>4676665</v>
      </c>
      <c r="C25" s="6" t="n">
        <v>5453540</v>
      </c>
    </row>
    <row r="26" spans="1:3">
      <c r="A26" s="4" t="s">
        <v>63</v>
      </c>
      <c r="B26" s="6" t="n">
        <v>4676665</v>
      </c>
      <c r="C26" s="6" t="n">
        <v>5453540</v>
      </c>
    </row>
    <row r="27" spans="1:3">
      <c r="A27" s="3" t="s">
        <v>64</v>
      </c>
    </row>
    <row r="28" spans="1:3">
      <c r="A28" s="4" t="s">
        <v>65</v>
      </c>
      <c r="B28" s="6" t="n">
        <v>50</v>
      </c>
      <c r="C28" s="6" t="n">
        <v>50</v>
      </c>
    </row>
    <row r="29" spans="1:3">
      <c r="A29" s="4" t="s">
        <v>66</v>
      </c>
      <c r="B29" s="6" t="n">
        <v>27591</v>
      </c>
      <c r="C29" s="6" t="n">
        <v>24276</v>
      </c>
    </row>
    <row r="30" spans="1:3">
      <c r="A30" s="4" t="s">
        <v>67</v>
      </c>
      <c r="B30" s="6" t="n">
        <v>148695775</v>
      </c>
      <c r="C30" s="6" t="n">
        <v>117827839</v>
      </c>
    </row>
    <row r="31" spans="1:3">
      <c r="A31" s="4" t="s">
        <v>68</v>
      </c>
      <c r="B31" s="6" t="n">
        <v>-118266441</v>
      </c>
      <c r="C31" s="6" t="n">
        <v>-96472452</v>
      </c>
    </row>
    <row r="32" spans="1:3">
      <c r="A32" s="4" t="s">
        <v>69</v>
      </c>
      <c r="B32" s="6" t="n">
        <v>30456975</v>
      </c>
      <c r="C32" s="6" t="n">
        <v>21379713</v>
      </c>
    </row>
    <row r="33" spans="1:3">
      <c r="A33" s="4" t="s">
        <v>70</v>
      </c>
      <c r="B33" s="5" t="n">
        <v>35133640</v>
      </c>
      <c r="C33" s="5" t="n">
        <v>2683325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7</v>
      </c>
      <c r="B1" s="2" t="s">
        <v>1</v>
      </c>
    </row>
    <row r="2" spans="1:2">
      <c r="B2" s="2" t="s">
        <v>2</v>
      </c>
    </row>
    <row r="3" spans="1:2">
      <c r="A3" s="3" t="s">
        <v>225</v>
      </c>
    </row>
    <row r="4" spans="1:2">
      <c r="A4" s="4" t="s">
        <v>227</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1</v>
      </c>
      <c r="B1" s="2" t="s">
        <v>2</v>
      </c>
      <c r="C1" s="2" t="s">
        <v>38</v>
      </c>
    </row>
    <row r="2" spans="1:3">
      <c r="A2" s="4" t="s">
        <v>72</v>
      </c>
      <c r="B2" s="7" t="n">
        <v>0.001</v>
      </c>
      <c r="C2" s="7" t="n">
        <v>0.001</v>
      </c>
    </row>
    <row r="3" spans="1:3">
      <c r="A3" s="4" t="s">
        <v>73</v>
      </c>
      <c r="B3" s="6" t="n">
        <v>5000000</v>
      </c>
      <c r="C3" s="6" t="n">
        <v>5000000</v>
      </c>
    </row>
    <row r="4" spans="1:3">
      <c r="A4" s="4" t="s">
        <v>74</v>
      </c>
      <c r="B4" s="6" t="n">
        <v>49626</v>
      </c>
      <c r="C4" s="6" t="n">
        <v>49626</v>
      </c>
    </row>
    <row r="5" spans="1:3">
      <c r="A5" s="4" t="s">
        <v>75</v>
      </c>
      <c r="B5" s="6" t="n">
        <v>49626</v>
      </c>
      <c r="C5" s="6" t="n">
        <v>49626</v>
      </c>
    </row>
    <row r="6" spans="1:3">
      <c r="A6" s="4" t="s">
        <v>76</v>
      </c>
      <c r="B6" s="7" t="n">
        <v>0.001</v>
      </c>
      <c r="C6" s="7" t="n">
        <v>0.001</v>
      </c>
    </row>
    <row r="7" spans="1:3">
      <c r="A7" s="4" t="s">
        <v>77</v>
      </c>
      <c r="B7" s="6" t="n">
        <v>100000000</v>
      </c>
      <c r="C7" s="6" t="n">
        <v>100000000</v>
      </c>
    </row>
    <row r="8" spans="1:3">
      <c r="A8" s="4" t="s">
        <v>78</v>
      </c>
      <c r="B8" s="6" t="n">
        <v>27591670</v>
      </c>
      <c r="C8" s="6" t="n">
        <v>24276275</v>
      </c>
    </row>
    <row r="9" spans="1:3">
      <c r="A9" s="4" t="s">
        <v>79</v>
      </c>
      <c r="B9" s="6" t="n">
        <v>27591670</v>
      </c>
      <c r="C9" s="6" t="n">
        <v>2427627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63"/>
    <col customWidth="1" max="2" min="2" width="80"/>
  </cols>
  <sheetData>
    <row r="1" spans="1:2">
      <c r="A1" s="1" t="s">
        <v>254</v>
      </c>
      <c r="B1" s="2" t="s">
        <v>1</v>
      </c>
    </row>
    <row r="2" spans="1:2">
      <c r="B2" s="2" t="s">
        <v>2</v>
      </c>
    </row>
    <row r="3" spans="1:2">
      <c r="A3" s="3" t="s">
        <v>192</v>
      </c>
    </row>
    <row r="4" spans="1:2">
      <c r="A4" s="4" t="s">
        <v>255</v>
      </c>
      <c r="B4" s="4" t="s">
        <v>256</v>
      </c>
    </row>
    <row r="5" spans="1:2">
      <c r="A5" s="4" t="s">
        <v>257</v>
      </c>
      <c r="B5" s="4" t="s">
        <v>258</v>
      </c>
    </row>
    <row r="6" spans="1:2">
      <c r="A6" s="4" t="s">
        <v>259</v>
      </c>
      <c r="B6" s="4" t="s">
        <v>260</v>
      </c>
    </row>
    <row r="7" spans="1:2">
      <c r="A7" s="4" t="s">
        <v>261</v>
      </c>
      <c r="B7" s="4" t="s">
        <v>262</v>
      </c>
    </row>
    <row r="8" spans="1:2">
      <c r="A8" s="4" t="s">
        <v>263</v>
      </c>
      <c r="B8" s="4" t="s">
        <v>264</v>
      </c>
    </row>
    <row r="9" spans="1:2">
      <c r="A9" s="4" t="s">
        <v>265</v>
      </c>
      <c r="B9" s="4" t="s">
        <v>266</v>
      </c>
    </row>
    <row r="10" spans="1:2">
      <c r="A10" s="4" t="s">
        <v>40</v>
      </c>
      <c r="B10" s="4" t="s">
        <v>267</v>
      </c>
    </row>
    <row r="11" spans="1:2">
      <c r="A11" s="4" t="s">
        <v>268</v>
      </c>
      <c r="B11" s="4" t="s">
        <v>269</v>
      </c>
    </row>
    <row r="12" spans="1:2">
      <c r="A12" s="4" t="s">
        <v>159</v>
      </c>
      <c r="B12" s="4" t="s">
        <v>270</v>
      </c>
    </row>
    <row r="13" spans="1:2">
      <c r="A13" s="4" t="s">
        <v>271</v>
      </c>
      <c r="B13" s="4" t="s">
        <v>272</v>
      </c>
    </row>
    <row r="14" spans="1:2">
      <c r="A14" s="4" t="s">
        <v>42</v>
      </c>
      <c r="B14" s="4" t="s">
        <v>273</v>
      </c>
    </row>
    <row r="15" spans="1:2">
      <c r="A15" s="4" t="s">
        <v>160</v>
      </c>
      <c r="B15" s="4" t="s">
        <v>274</v>
      </c>
    </row>
    <row r="16" spans="1:2">
      <c r="A16" s="4" t="s">
        <v>275</v>
      </c>
      <c r="B16" s="4" t="s">
        <v>276</v>
      </c>
    </row>
    <row r="17" spans="1:2">
      <c r="A17" s="4" t="s">
        <v>58</v>
      </c>
      <c r="B17" s="4" t="s">
        <v>277</v>
      </c>
    </row>
    <row r="18" spans="1:2">
      <c r="A18" s="4" t="s">
        <v>57</v>
      </c>
      <c r="B18" s="4" t="s">
        <v>278</v>
      </c>
    </row>
    <row r="19" spans="1:2">
      <c r="A19" s="4" t="s">
        <v>279</v>
      </c>
      <c r="B19" s="4" t="s">
        <v>280</v>
      </c>
    </row>
    <row r="20" spans="1:2">
      <c r="A20" s="4" t="s">
        <v>281</v>
      </c>
      <c r="B20" s="4" t="s">
        <v>282</v>
      </c>
    </row>
    <row r="21" spans="1:2">
      <c r="A21" s="4" t="s">
        <v>283</v>
      </c>
      <c r="B21" s="4" t="s">
        <v>284</v>
      </c>
    </row>
    <row r="22" spans="1:2">
      <c r="A22" s="4" t="s">
        <v>285</v>
      </c>
      <c r="B22" s="4" t="s">
        <v>286</v>
      </c>
    </row>
    <row r="23" spans="1:2">
      <c r="A23" s="4" t="s">
        <v>287</v>
      </c>
      <c r="B23" s="4" t="s">
        <v>288</v>
      </c>
    </row>
    <row r="24" spans="1:2">
      <c r="A24" s="4" t="s">
        <v>289</v>
      </c>
      <c r="B24" s="4" t="s">
        <v>290</v>
      </c>
    </row>
    <row r="25" spans="1:2">
      <c r="A25" s="4" t="s">
        <v>291</v>
      </c>
      <c r="B25" s="4" t="s">
        <v>292</v>
      </c>
    </row>
    <row r="26" spans="1:2">
      <c r="A26" s="4" t="s">
        <v>124</v>
      </c>
      <c r="B26" s="4" t="s">
        <v>293</v>
      </c>
    </row>
    <row r="27" spans="1:2">
      <c r="A27" s="4" t="s">
        <v>294</v>
      </c>
      <c r="B27" s="4" t="s">
        <v>295</v>
      </c>
    </row>
    <row r="28" spans="1:2">
      <c r="A28" s="4" t="s">
        <v>296</v>
      </c>
      <c r="B28" s="4" t="s">
        <v>297</v>
      </c>
    </row>
    <row r="29" spans="1:2">
      <c r="A29" s="4" t="s">
        <v>298</v>
      </c>
      <c r="B29" s="4" t="s">
        <v>299</v>
      </c>
    </row>
    <row r="30" spans="1:2">
      <c r="A30" s="4" t="s">
        <v>221</v>
      </c>
      <c r="B30" s="4" t="s">
        <v>300</v>
      </c>
    </row>
    <row r="31" spans="1:2">
      <c r="A31" s="4" t="s">
        <v>301</v>
      </c>
      <c r="B31" s="4" t="s">
        <v>302</v>
      </c>
    </row>
    <row r="32" spans="1:2">
      <c r="A32" s="4" t="s">
        <v>96</v>
      </c>
      <c r="B32" s="4" t="s">
        <v>303</v>
      </c>
    </row>
    <row r="33" spans="1:2">
      <c r="A33" s="4" t="s">
        <v>218</v>
      </c>
      <c r="B33" s="4" t="s">
        <v>304</v>
      </c>
    </row>
    <row r="34" spans="1:2">
      <c r="A34" s="4" t="s">
        <v>305</v>
      </c>
      <c r="B34" s="4" t="s">
        <v>3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07</v>
      </c>
      <c r="B1" s="2" t="s">
        <v>1</v>
      </c>
    </row>
    <row r="2" spans="1:2">
      <c r="B2" s="2" t="s">
        <v>2</v>
      </c>
    </row>
    <row r="3" spans="1:2">
      <c r="A3" s="3" t="s">
        <v>192</v>
      </c>
    </row>
    <row r="4" spans="1:2">
      <c r="A4" s="4" t="s">
        <v>308</v>
      </c>
      <c r="B4" s="4" t="s">
        <v>3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195</v>
      </c>
    </row>
    <row r="4" spans="1:2">
      <c r="A4" s="4" t="s">
        <v>311</v>
      </c>
      <c r="B4" s="4" t="s">
        <v>312</v>
      </c>
    </row>
    <row r="5" spans="1:2">
      <c r="A5" s="4" t="s">
        <v>313</v>
      </c>
      <c r="B5" s="4" t="s">
        <v>314</v>
      </c>
    </row>
    <row r="6" spans="1:2">
      <c r="A6" s="4" t="s">
        <v>315</v>
      </c>
      <c r="B6" s="4" t="s">
        <v>3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7</v>
      </c>
      <c r="B1" s="2" t="s">
        <v>1</v>
      </c>
    </row>
    <row r="2" spans="1:2">
      <c r="B2" s="2" t="s">
        <v>2</v>
      </c>
    </row>
    <row r="3" spans="1:2">
      <c r="A3" s="3" t="s">
        <v>201</v>
      </c>
    </row>
    <row r="4" spans="1:2">
      <c r="A4" s="4" t="s">
        <v>318</v>
      </c>
      <c r="B4" s="4" t="s">
        <v>31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20</v>
      </c>
      <c r="B1" s="2" t="s">
        <v>1</v>
      </c>
    </row>
    <row r="2" spans="1:2">
      <c r="B2" s="2" t="s">
        <v>2</v>
      </c>
    </row>
    <row r="3" spans="1:2">
      <c r="A3" s="3" t="s">
        <v>203</v>
      </c>
    </row>
    <row r="4" spans="1:2">
      <c r="A4" s="4" t="s">
        <v>48</v>
      </c>
      <c r="B4" s="4" t="s">
        <v>3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22</v>
      </c>
      <c r="B1" s="2" t="s">
        <v>1</v>
      </c>
    </row>
    <row r="2" spans="1:2">
      <c r="B2" s="2" t="s">
        <v>2</v>
      </c>
    </row>
    <row r="3" spans="1:2">
      <c r="A3" s="4" t="s">
        <v>323</v>
      </c>
    </row>
    <row r="4" spans="1:2">
      <c r="A4" s="4" t="s">
        <v>324</v>
      </c>
      <c r="B4" s="4" t="s">
        <v>3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6</v>
      </c>
      <c r="B1" s="2" t="s">
        <v>1</v>
      </c>
    </row>
    <row r="2" spans="1:2">
      <c r="B2" s="2" t="s">
        <v>2</v>
      </c>
    </row>
    <row r="3" spans="1:2">
      <c r="A3" s="3" t="s">
        <v>207</v>
      </c>
    </row>
    <row r="4" spans="1:2">
      <c r="A4" s="4" t="s">
        <v>327</v>
      </c>
      <c r="B4" s="4" t="s">
        <v>32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29</v>
      </c>
      <c r="B1" s="2" t="s">
        <v>1</v>
      </c>
    </row>
    <row r="2" spans="1:2">
      <c r="B2" s="2" t="s">
        <v>2</v>
      </c>
    </row>
    <row r="3" spans="1:2">
      <c r="A3" s="4" t="s">
        <v>330</v>
      </c>
    </row>
    <row r="4" spans="1:2">
      <c r="A4" s="4" t="s">
        <v>324</v>
      </c>
      <c r="B4" s="4" t="s">
        <v>33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32</v>
      </c>
      <c r="B1" s="2" t="s">
        <v>1</v>
      </c>
    </row>
    <row r="2" spans="1:2">
      <c r="B2" s="2" t="s">
        <v>2</v>
      </c>
    </row>
    <row r="3" spans="1:2">
      <c r="A3" s="4" t="s">
        <v>333</v>
      </c>
    </row>
    <row r="4" spans="1:2">
      <c r="A4" s="4" t="s">
        <v>324</v>
      </c>
      <c r="B4" s="4" t="s">
        <v>33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35</v>
      </c>
      <c r="B1" s="2" t="s">
        <v>1</v>
      </c>
    </row>
    <row r="2" spans="1:2">
      <c r="B2" s="2" t="s">
        <v>2</v>
      </c>
    </row>
    <row r="3" spans="1:2">
      <c r="A3" s="3" t="s">
        <v>213</v>
      </c>
    </row>
    <row r="4" spans="1:2">
      <c r="A4" s="4" t="s">
        <v>336</v>
      </c>
      <c r="B4" s="4" t="s">
        <v>33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outlineLevelCol="0"/>
  <cols>
    <col customWidth="1" max="1" min="1" width="69"/>
    <col customWidth="1" max="2" min="2" width="13"/>
    <col customWidth="1" max="3" min="3" width="18"/>
    <col customWidth="1" max="4" min="4" width="16"/>
    <col customWidth="1" max="5" min="5" width="13"/>
    <col customWidth="1" max="6" min="6" width="30"/>
    <col customWidth="1" max="7" min="7" width="27"/>
    <col customWidth="1" max="8" min="8" width="44"/>
    <col customWidth="1" max="9" min="9" width="20"/>
  </cols>
  <sheetData>
    <row r="1" spans="1:9">
      <c r="A1" s="1" t="s">
        <v>80</v>
      </c>
      <c r="B1" s="2" t="s">
        <v>81</v>
      </c>
      <c r="C1" s="2" t="s">
        <v>82</v>
      </c>
      <c r="D1" s="2" t="s">
        <v>83</v>
      </c>
      <c r="E1" s="2" t="s">
        <v>84</v>
      </c>
      <c r="F1" s="2" t="s">
        <v>85</v>
      </c>
      <c r="G1" s="2" t="s">
        <v>67</v>
      </c>
      <c r="H1" s="2" t="s">
        <v>86</v>
      </c>
      <c r="I1" s="2" t="s">
        <v>68</v>
      </c>
    </row>
    <row r="2" spans="1:9">
      <c r="A2" s="4" t="s">
        <v>87</v>
      </c>
      <c r="B2" s="5" t="n">
        <v>16092871</v>
      </c>
      <c r="D2" s="5" t="n">
        <v>50</v>
      </c>
      <c r="E2" s="5" t="n">
        <v>16088</v>
      </c>
      <c r="G2" s="5" t="n">
        <v>73665601</v>
      </c>
      <c r="I2" s="5" t="n">
        <v>-57588868</v>
      </c>
    </row>
    <row r="3" spans="1:9">
      <c r="A3" s="4" t="s">
        <v>88</v>
      </c>
      <c r="D3" s="6" t="n">
        <v>49626</v>
      </c>
      <c r="E3" s="6" t="n">
        <v>16087951</v>
      </c>
    </row>
    <row r="4" spans="1:9">
      <c r="A4" s="4" t="s">
        <v>89</v>
      </c>
      <c r="B4" s="6" t="n">
        <v>60751</v>
      </c>
      <c r="D4" s="5" t="n">
        <v>0</v>
      </c>
      <c r="E4" s="5" t="n">
        <v>97</v>
      </c>
      <c r="G4" s="6" t="n">
        <v>60654</v>
      </c>
      <c r="I4" s="6" t="n">
        <v>0</v>
      </c>
    </row>
    <row r="5" spans="1:9">
      <c r="A5" s="4" t="s">
        <v>90</v>
      </c>
      <c r="D5" s="6" t="n">
        <v>0</v>
      </c>
      <c r="E5" s="6" t="n">
        <v>96620</v>
      </c>
    </row>
    <row r="6" spans="1:9">
      <c r="A6" s="4" t="s">
        <v>91</v>
      </c>
      <c r="B6" s="6" t="n">
        <v>32911</v>
      </c>
      <c r="D6" s="5" t="n">
        <v>0</v>
      </c>
      <c r="E6" s="5" t="n">
        <v>0</v>
      </c>
      <c r="G6" s="6" t="n">
        <v>32911</v>
      </c>
      <c r="I6" s="6" t="n">
        <v>0</v>
      </c>
    </row>
    <row r="7" spans="1:9">
      <c r="A7" s="4" t="s">
        <v>92</v>
      </c>
      <c r="B7" s="6" t="n">
        <v>33082</v>
      </c>
      <c r="D7" s="5" t="n">
        <v>0</v>
      </c>
      <c r="E7" s="5" t="n">
        <v>10</v>
      </c>
      <c r="G7" s="6" t="n">
        <v>33072</v>
      </c>
      <c r="I7" s="6" t="n">
        <v>0</v>
      </c>
    </row>
    <row r="8" spans="1:9">
      <c r="A8" s="4" t="s">
        <v>93</v>
      </c>
      <c r="D8" s="6" t="n">
        <v>0</v>
      </c>
      <c r="E8" s="6" t="n">
        <v>10082</v>
      </c>
    </row>
    <row r="9" spans="1:9">
      <c r="A9" s="4" t="s">
        <v>94</v>
      </c>
      <c r="B9" s="6" t="n">
        <v>342036</v>
      </c>
      <c r="D9" s="5" t="n">
        <v>0</v>
      </c>
      <c r="E9" s="5" t="n">
        <v>152</v>
      </c>
      <c r="G9" s="6" t="n">
        <v>341884</v>
      </c>
      <c r="I9" s="6" t="n">
        <v>0</v>
      </c>
    </row>
    <row r="10" spans="1:9">
      <c r="A10" s="4" t="s">
        <v>95</v>
      </c>
      <c r="D10" s="6" t="n">
        <v>0</v>
      </c>
      <c r="E10" s="6" t="n">
        <v>152016</v>
      </c>
    </row>
    <row r="11" spans="1:9">
      <c r="A11" s="4" t="s">
        <v>96</v>
      </c>
      <c r="B11" s="6" t="n">
        <v>756928</v>
      </c>
      <c r="D11" s="5" t="n">
        <v>0</v>
      </c>
      <c r="E11" s="5" t="n">
        <v>0</v>
      </c>
      <c r="G11" s="6" t="n">
        <v>756928</v>
      </c>
      <c r="I11" s="6" t="n">
        <v>0</v>
      </c>
    </row>
    <row r="12" spans="1:9">
      <c r="A12" s="4" t="s">
        <v>97</v>
      </c>
      <c r="D12" s="6" t="n">
        <v>0</v>
      </c>
      <c r="E12" s="6" t="n">
        <v>0</v>
      </c>
    </row>
    <row r="13" spans="1:9">
      <c r="A13" s="4" t="s">
        <v>98</v>
      </c>
      <c r="B13" s="6" t="n">
        <v>21112500</v>
      </c>
      <c r="E13" s="5" t="n">
        <v>3150</v>
      </c>
      <c r="G13" s="6" t="n">
        <v>21109350</v>
      </c>
    </row>
    <row r="14" spans="1:9">
      <c r="A14" s="4" t="s">
        <v>99</v>
      </c>
      <c r="D14" s="6" t="n">
        <v>0</v>
      </c>
      <c r="E14" s="6" t="n">
        <v>3150000</v>
      </c>
    </row>
    <row r="15" spans="1:9">
      <c r="A15" s="4" t="s">
        <v>100</v>
      </c>
      <c r="B15" s="6" t="n">
        <v>-1874485</v>
      </c>
      <c r="D15" s="5" t="n">
        <v>0</v>
      </c>
      <c r="E15" s="5" t="n">
        <v>0</v>
      </c>
      <c r="G15" s="6" t="n">
        <v>-1874485</v>
      </c>
      <c r="I15" s="6" t="n">
        <v>0</v>
      </c>
    </row>
    <row r="16" spans="1:9">
      <c r="A16" s="4" t="s">
        <v>101</v>
      </c>
      <c r="B16" s="6" t="n">
        <v>174025</v>
      </c>
      <c r="D16" s="5" t="n">
        <v>0</v>
      </c>
      <c r="E16" s="5" t="n">
        <v>32</v>
      </c>
      <c r="G16" s="6" t="n">
        <v>173993</v>
      </c>
      <c r="I16" s="6" t="n">
        <v>0</v>
      </c>
    </row>
    <row r="17" spans="1:9">
      <c r="A17" s="4" t="s">
        <v>102</v>
      </c>
      <c r="D17" s="6" t="n">
        <v>0</v>
      </c>
      <c r="E17" s="6" t="n">
        <v>32578</v>
      </c>
    </row>
    <row r="18" spans="1:9">
      <c r="A18" s="4" t="s">
        <v>103</v>
      </c>
      <c r="C18" s="5" t="n">
        <v>241300</v>
      </c>
      <c r="F18" s="5" t="n">
        <v>40</v>
      </c>
      <c r="H18" s="5" t="n">
        <v>241260</v>
      </c>
    </row>
    <row r="19" spans="1:9">
      <c r="A19" s="4" t="s">
        <v>104</v>
      </c>
      <c r="F19" s="6" t="n">
        <v>40000</v>
      </c>
    </row>
    <row r="20" spans="1:9">
      <c r="A20" s="4" t="s">
        <v>105</v>
      </c>
      <c r="B20" s="6" t="n">
        <v>-19250082</v>
      </c>
      <c r="D20" s="5" t="n">
        <v>0</v>
      </c>
      <c r="E20" s="5" t="n">
        <v>0</v>
      </c>
      <c r="G20" s="6" t="n">
        <v>0</v>
      </c>
      <c r="I20" s="6" t="n">
        <v>-19250082</v>
      </c>
    </row>
    <row r="21" spans="1:9">
      <c r="A21" s="4" t="s">
        <v>106</v>
      </c>
      <c r="B21" s="6" t="n">
        <v>17721837</v>
      </c>
      <c r="D21" s="5" t="n">
        <v>50</v>
      </c>
      <c r="E21" s="5" t="n">
        <v>19569</v>
      </c>
      <c r="G21" s="6" t="n">
        <v>94541168</v>
      </c>
      <c r="I21" s="6" t="n">
        <v>-76838950</v>
      </c>
    </row>
    <row r="22" spans="1:9">
      <c r="A22" s="4" t="s">
        <v>107</v>
      </c>
      <c r="D22" s="6" t="n">
        <v>49626</v>
      </c>
      <c r="E22" s="6" t="n">
        <v>19569247</v>
      </c>
    </row>
    <row r="23" spans="1:9">
      <c r="A23" s="4" t="s">
        <v>89</v>
      </c>
      <c r="B23" s="6" t="n">
        <v>0</v>
      </c>
      <c r="D23" s="5" t="n">
        <v>0</v>
      </c>
      <c r="E23" s="5" t="n">
        <v>168</v>
      </c>
      <c r="G23" s="6" t="n">
        <v>-168</v>
      </c>
      <c r="I23" s="6" t="n">
        <v>0</v>
      </c>
    </row>
    <row r="24" spans="1:9">
      <c r="A24" s="4" t="s">
        <v>90</v>
      </c>
      <c r="D24" s="6" t="n">
        <v>0</v>
      </c>
      <c r="E24" s="6" t="n">
        <v>168203</v>
      </c>
    </row>
    <row r="25" spans="1:9">
      <c r="A25" s="4" t="s">
        <v>92</v>
      </c>
      <c r="B25" s="6" t="n">
        <v>0</v>
      </c>
      <c r="D25" s="5" t="n">
        <v>0</v>
      </c>
      <c r="E25" s="5" t="n">
        <v>37</v>
      </c>
      <c r="G25" s="6" t="n">
        <v>-37</v>
      </c>
      <c r="I25" s="6" t="n">
        <v>0</v>
      </c>
    </row>
    <row r="26" spans="1:9">
      <c r="A26" s="4" t="s">
        <v>93</v>
      </c>
      <c r="D26" s="6" t="n">
        <v>0</v>
      </c>
      <c r="E26" s="6" t="n">
        <v>37261</v>
      </c>
    </row>
    <row r="27" spans="1:9">
      <c r="A27" s="4" t="s">
        <v>94</v>
      </c>
      <c r="B27" s="6" t="n">
        <v>1861283</v>
      </c>
      <c r="D27" s="5" t="n">
        <v>0</v>
      </c>
      <c r="E27" s="5" t="n">
        <v>827</v>
      </c>
      <c r="G27" s="6" t="n">
        <v>1860456</v>
      </c>
      <c r="I27" s="6" t="n">
        <v>0</v>
      </c>
    </row>
    <row r="28" spans="1:9">
      <c r="A28" s="4" t="s">
        <v>95</v>
      </c>
      <c r="D28" s="6" t="n">
        <v>0</v>
      </c>
      <c r="E28" s="6" t="n">
        <v>827237</v>
      </c>
    </row>
    <row r="29" spans="1:9">
      <c r="A29" s="4" t="s">
        <v>96</v>
      </c>
      <c r="B29" s="6" t="n">
        <v>1355522</v>
      </c>
      <c r="D29" s="5" t="n">
        <v>0</v>
      </c>
      <c r="E29" s="5" t="n">
        <v>17</v>
      </c>
      <c r="G29" s="6" t="n">
        <v>1355505</v>
      </c>
      <c r="I29" s="6" t="n">
        <v>0</v>
      </c>
    </row>
    <row r="30" spans="1:9">
      <c r="A30" s="4" t="s">
        <v>97</v>
      </c>
      <c r="D30" s="6" t="n">
        <v>0</v>
      </c>
      <c r="E30" s="6" t="n">
        <v>16668</v>
      </c>
    </row>
    <row r="31" spans="1:9">
      <c r="A31" s="4" t="s">
        <v>98</v>
      </c>
      <c r="B31" s="6" t="n">
        <v>21128502</v>
      </c>
      <c r="D31" s="5" t="n">
        <v>0</v>
      </c>
      <c r="E31" s="5" t="n">
        <v>3566</v>
      </c>
      <c r="G31" s="6" t="n">
        <v>21124936</v>
      </c>
      <c r="I31" s="6" t="n">
        <v>0</v>
      </c>
    </row>
    <row r="32" spans="1:9">
      <c r="A32" s="4" t="s">
        <v>99</v>
      </c>
      <c r="D32" s="6" t="n">
        <v>0</v>
      </c>
      <c r="E32" s="6" t="n">
        <v>3566116</v>
      </c>
    </row>
    <row r="33" spans="1:9">
      <c r="A33" s="4" t="s">
        <v>100</v>
      </c>
      <c r="B33" s="6" t="n">
        <v>-1617679</v>
      </c>
      <c r="D33" s="5" t="n">
        <v>0</v>
      </c>
      <c r="E33" s="5" t="n">
        <v>0</v>
      </c>
      <c r="G33" s="6" t="n">
        <v>-1617679</v>
      </c>
      <c r="I33" s="6" t="n">
        <v>0</v>
      </c>
    </row>
    <row r="34" spans="1:9">
      <c r="A34" s="4" t="s">
        <v>101</v>
      </c>
      <c r="B34" s="6" t="n">
        <v>228750</v>
      </c>
      <c r="D34" s="5" t="n">
        <v>0</v>
      </c>
      <c r="E34" s="5" t="n">
        <v>42</v>
      </c>
      <c r="G34" s="6" t="n">
        <v>228708</v>
      </c>
      <c r="I34" s="6" t="n">
        <v>0</v>
      </c>
    </row>
    <row r="35" spans="1:9">
      <c r="A35" s="4" t="s">
        <v>102</v>
      </c>
      <c r="D35" s="6" t="n">
        <v>0</v>
      </c>
      <c r="E35" s="6" t="n">
        <v>41543</v>
      </c>
    </row>
    <row r="36" spans="1:9">
      <c r="A36" s="4" t="s">
        <v>103</v>
      </c>
      <c r="C36" s="5" t="n">
        <v>335000</v>
      </c>
      <c r="F36" s="5" t="n">
        <v>50</v>
      </c>
      <c r="H36" s="5" t="n">
        <v>334950</v>
      </c>
    </row>
    <row r="37" spans="1:9">
      <c r="A37" s="4" t="s">
        <v>104</v>
      </c>
      <c r="F37" s="6" t="n">
        <v>50000</v>
      </c>
    </row>
    <row r="38" spans="1:9">
      <c r="A38" s="4" t="s">
        <v>105</v>
      </c>
      <c r="B38" s="6" t="n">
        <v>-19633502</v>
      </c>
      <c r="D38" s="5" t="n">
        <v>0</v>
      </c>
      <c r="E38" s="5" t="n">
        <v>0</v>
      </c>
      <c r="G38" s="6" t="n">
        <v>0</v>
      </c>
      <c r="I38" s="6" t="n">
        <v>-19633502</v>
      </c>
    </row>
    <row r="39" spans="1:9">
      <c r="A39" s="4" t="s">
        <v>108</v>
      </c>
      <c r="B39" s="6" t="n">
        <v>21379713</v>
      </c>
      <c r="D39" s="5" t="n">
        <v>50</v>
      </c>
      <c r="E39" s="5" t="n">
        <v>24276</v>
      </c>
      <c r="G39" s="6" t="n">
        <v>117827839</v>
      </c>
      <c r="I39" s="6" t="n">
        <v>-96472452</v>
      </c>
    </row>
    <row r="40" spans="1:9">
      <c r="A40" s="4" t="s">
        <v>109</v>
      </c>
      <c r="D40" s="6" t="n">
        <v>49626</v>
      </c>
      <c r="E40" s="6" t="n">
        <v>24276275</v>
      </c>
    </row>
    <row r="41" spans="1:9">
      <c r="A41" s="4" t="s">
        <v>110</v>
      </c>
      <c r="B41" s="6" t="n">
        <v>81724</v>
      </c>
      <c r="D41" s="5" t="n">
        <v>0</v>
      </c>
      <c r="E41" s="5" t="n">
        <v>0</v>
      </c>
      <c r="G41" s="6" t="n">
        <v>0</v>
      </c>
      <c r="I41" s="6" t="n">
        <v>81724</v>
      </c>
    </row>
    <row r="42" spans="1:9">
      <c r="A42" s="4" t="s">
        <v>89</v>
      </c>
      <c r="B42" s="6" t="n">
        <v>39373</v>
      </c>
      <c r="D42" s="5" t="n">
        <v>0</v>
      </c>
      <c r="E42" s="5" t="n">
        <v>84</v>
      </c>
      <c r="G42" s="6" t="n">
        <v>39289</v>
      </c>
      <c r="I42" s="6" t="n">
        <v>0</v>
      </c>
    </row>
    <row r="43" spans="1:9">
      <c r="A43" s="4" t="s">
        <v>90</v>
      </c>
      <c r="D43" s="6" t="n">
        <v>0</v>
      </c>
      <c r="E43" s="6" t="n">
        <v>84210</v>
      </c>
    </row>
    <row r="44" spans="1:9">
      <c r="A44" s="4" t="s">
        <v>111</v>
      </c>
      <c r="B44" s="6" t="n">
        <v>166800</v>
      </c>
      <c r="D44" s="5" t="n">
        <v>0</v>
      </c>
      <c r="E44" s="5" t="n">
        <v>0</v>
      </c>
      <c r="G44" s="6" t="n">
        <v>166800</v>
      </c>
      <c r="I44" s="6" t="n">
        <v>0</v>
      </c>
    </row>
    <row r="45" spans="1:9">
      <c r="A45" s="4" t="s">
        <v>92</v>
      </c>
      <c r="B45" s="6" t="n">
        <v>0</v>
      </c>
      <c r="D45" s="5" t="n">
        <v>0</v>
      </c>
      <c r="E45" s="5" t="n">
        <v>41</v>
      </c>
      <c r="G45" s="6" t="n">
        <v>-41</v>
      </c>
      <c r="I45" s="6" t="n">
        <v>0</v>
      </c>
    </row>
    <row r="46" spans="1:9">
      <c r="A46" s="4" t="s">
        <v>93</v>
      </c>
      <c r="D46" s="6" t="n">
        <v>0</v>
      </c>
      <c r="E46" s="6" t="n">
        <v>41111</v>
      </c>
    </row>
    <row r="47" spans="1:9">
      <c r="A47" s="4" t="s">
        <v>96</v>
      </c>
      <c r="B47" s="6" t="n">
        <v>1620478</v>
      </c>
      <c r="D47" s="5" t="n">
        <v>0</v>
      </c>
      <c r="E47" s="5" t="n">
        <v>28</v>
      </c>
      <c r="G47" s="6" t="n">
        <v>1620450</v>
      </c>
      <c r="I47" s="6" t="n">
        <v>0</v>
      </c>
    </row>
    <row r="48" spans="1:9">
      <c r="A48" s="4" t="s">
        <v>97</v>
      </c>
      <c r="D48" s="6" t="n">
        <v>0</v>
      </c>
      <c r="E48" s="6" t="n">
        <v>27915</v>
      </c>
    </row>
    <row r="49" spans="1:9">
      <c r="A49" s="4" t="s">
        <v>98</v>
      </c>
      <c r="B49" s="6" t="n">
        <v>30000000</v>
      </c>
      <c r="D49" s="5" t="n">
        <v>0</v>
      </c>
      <c r="E49" s="5" t="n">
        <v>3000</v>
      </c>
      <c r="G49" s="6" t="n">
        <v>29997000</v>
      </c>
      <c r="I49" s="6" t="n">
        <v>0</v>
      </c>
    </row>
    <row r="50" spans="1:9">
      <c r="A50" s="4" t="s">
        <v>99</v>
      </c>
      <c r="D50" s="6" t="n">
        <v>0</v>
      </c>
      <c r="E50" s="6" t="n">
        <v>3000000</v>
      </c>
    </row>
    <row r="51" spans="1:9">
      <c r="A51" s="4" t="s">
        <v>100</v>
      </c>
      <c r="B51" s="6" t="n">
        <v>-1975000</v>
      </c>
      <c r="D51" s="5" t="n">
        <v>0</v>
      </c>
      <c r="E51" s="5" t="n">
        <v>0</v>
      </c>
      <c r="G51" s="6" t="n">
        <v>-1975000</v>
      </c>
      <c r="I51" s="6" t="n">
        <v>0</v>
      </c>
    </row>
    <row r="52" spans="1:9">
      <c r="A52" s="4" t="s">
        <v>101</v>
      </c>
      <c r="B52" s="6" t="n">
        <v>100000</v>
      </c>
      <c r="D52" s="5" t="n">
        <v>0</v>
      </c>
      <c r="E52" s="5" t="n">
        <v>17</v>
      </c>
      <c r="G52" s="6" t="n">
        <v>99983</v>
      </c>
      <c r="I52" s="6" t="n">
        <v>0</v>
      </c>
    </row>
    <row r="53" spans="1:9">
      <c r="A53" s="4" t="s">
        <v>102</v>
      </c>
      <c r="D53" s="6" t="n">
        <v>0</v>
      </c>
      <c r="E53" s="6" t="n">
        <v>17159</v>
      </c>
    </row>
    <row r="54" spans="1:9">
      <c r="A54" s="4" t="s">
        <v>112</v>
      </c>
      <c r="B54" s="6" t="n">
        <v>919600</v>
      </c>
      <c r="D54" s="5" t="n">
        <v>0</v>
      </c>
      <c r="E54" s="5" t="n">
        <v>145</v>
      </c>
      <c r="G54" s="6" t="n">
        <v>919455</v>
      </c>
      <c r="I54" s="6" t="n">
        <v>0</v>
      </c>
    </row>
    <row r="55" spans="1:9">
      <c r="A55" s="4" t="s">
        <v>113</v>
      </c>
      <c r="D55" s="6" t="n">
        <v>0</v>
      </c>
      <c r="E55" s="6" t="n">
        <v>145000</v>
      </c>
    </row>
    <row r="56" spans="1:9">
      <c r="A56" s="4" t="s">
        <v>105</v>
      </c>
      <c r="B56" s="6" t="n">
        <v>-21875713</v>
      </c>
      <c r="D56" s="5" t="n">
        <v>0</v>
      </c>
      <c r="E56" s="5" t="n">
        <v>0</v>
      </c>
      <c r="G56" s="6" t="n">
        <v>0</v>
      </c>
      <c r="I56" s="6" t="n">
        <v>-21875713</v>
      </c>
    </row>
    <row r="57" spans="1:9">
      <c r="A57" s="4" t="s">
        <v>114</v>
      </c>
      <c r="B57" s="5" t="n">
        <v>30456975</v>
      </c>
      <c r="D57" s="5" t="n">
        <v>50</v>
      </c>
      <c r="E57" s="5" t="n">
        <v>27591</v>
      </c>
      <c r="G57" s="5" t="n">
        <v>148695775</v>
      </c>
      <c r="I57" s="5" t="n">
        <v>-118266441</v>
      </c>
    </row>
    <row r="58" spans="1:9">
      <c r="A58" s="4" t="s">
        <v>115</v>
      </c>
      <c r="D58" s="6" t="n">
        <v>49626</v>
      </c>
      <c r="E58" s="6" t="n">
        <v>2759167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338</v>
      </c>
      <c r="B1" s="2" t="s">
        <v>1</v>
      </c>
    </row>
    <row r="2" spans="1:2">
      <c r="B2" s="2" t="s">
        <v>2</v>
      </c>
    </row>
    <row r="3" spans="1:2">
      <c r="A3" s="3" t="s">
        <v>216</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43</v>
      </c>
      <c r="B1" s="2" t="s">
        <v>1</v>
      </c>
    </row>
    <row r="2" spans="1:2">
      <c r="B2" s="2" t="s">
        <v>2</v>
      </c>
    </row>
    <row r="3" spans="1:2">
      <c r="A3" s="3" t="s">
        <v>219</v>
      </c>
    </row>
    <row r="4" spans="1:2">
      <c r="A4" s="4" t="s">
        <v>344</v>
      </c>
      <c r="B4" s="4" t="s">
        <v>345</v>
      </c>
    </row>
    <row r="5" spans="1:2">
      <c r="A5" s="4" t="s">
        <v>346</v>
      </c>
      <c r="B5" s="4" t="s">
        <v>347</v>
      </c>
    </row>
    <row r="6" spans="1:2">
      <c r="A6" s="4" t="s">
        <v>348</v>
      </c>
      <c r="B6" s="4" t="s">
        <v>34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350</v>
      </c>
      <c r="B1" s="2" t="s">
        <v>1</v>
      </c>
    </row>
    <row r="2" spans="1:2">
      <c r="B2" s="2" t="s">
        <v>2</v>
      </c>
    </row>
    <row r="3" spans="1:2">
      <c r="A3" s="3" t="s">
        <v>222</v>
      </c>
    </row>
    <row r="4" spans="1:2">
      <c r="A4" s="4" t="s">
        <v>351</v>
      </c>
      <c r="B4" s="4" t="s">
        <v>352</v>
      </c>
    </row>
    <row r="5" spans="1:2">
      <c r="A5" s="4" t="s">
        <v>353</v>
      </c>
      <c r="B5" s="4" t="s">
        <v>354</v>
      </c>
    </row>
    <row r="6" spans="1:2">
      <c r="A6" s="4" t="s">
        <v>355</v>
      </c>
      <c r="B6" s="4" t="s">
        <v>356</v>
      </c>
    </row>
    <row r="7" spans="1:2">
      <c r="A7" s="4" t="s">
        <v>357</v>
      </c>
      <c r="B7" s="4" t="s">
        <v>35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59</v>
      </c>
      <c r="B1" s="2" t="s">
        <v>1</v>
      </c>
    </row>
    <row r="2" spans="1:2">
      <c r="B2" s="2" t="s">
        <v>2</v>
      </c>
    </row>
    <row r="3" spans="1:2">
      <c r="A3" s="3" t="s">
        <v>225</v>
      </c>
    </row>
    <row r="4" spans="1:2">
      <c r="A4" s="4" t="s">
        <v>360</v>
      </c>
      <c r="B4" s="4" t="s">
        <v>36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62</v>
      </c>
      <c r="B1" s="2" t="s">
        <v>1</v>
      </c>
    </row>
    <row r="2" spans="1:2">
      <c r="B2" s="2" t="s">
        <v>2</v>
      </c>
    </row>
    <row r="3" spans="1:2">
      <c r="A3" s="3" t="s">
        <v>363</v>
      </c>
    </row>
    <row r="4" spans="1:2">
      <c r="A4" s="4" t="s">
        <v>364</v>
      </c>
      <c r="B4" s="4" t="s">
        <v>365</v>
      </c>
    </row>
    <row r="5" spans="1:2">
      <c r="A5" s="4" t="s">
        <v>366</v>
      </c>
      <c r="B5" s="4" t="s">
        <v>367</v>
      </c>
    </row>
    <row r="6" spans="1:2">
      <c r="A6" s="4" t="s">
        <v>368</v>
      </c>
      <c r="B6" s="4" t="s">
        <v>36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70</v>
      </c>
      <c r="B1" s="2" t="s">
        <v>1</v>
      </c>
    </row>
    <row r="2" spans="1:2">
      <c r="B2" s="2" t="s">
        <v>2</v>
      </c>
    </row>
    <row r="3" spans="1:2">
      <c r="A3" s="3" t="s">
        <v>233</v>
      </c>
    </row>
    <row r="4" spans="1:2">
      <c r="A4" s="4" t="s">
        <v>371</v>
      </c>
      <c r="B4" s="4" t="s">
        <v>37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73</v>
      </c>
      <c r="B1" s="2" t="s">
        <v>1</v>
      </c>
    </row>
    <row r="2" spans="1:2">
      <c r="B2" s="2" t="s">
        <v>2</v>
      </c>
    </row>
    <row r="3" spans="1:2">
      <c r="A3" s="3" t="s">
        <v>242</v>
      </c>
    </row>
    <row r="4" spans="1:2">
      <c r="A4" s="4" t="s">
        <v>374</v>
      </c>
      <c r="B4" s="4" t="s">
        <v>37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76</v>
      </c>
      <c r="B1" s="2" t="s">
        <v>1</v>
      </c>
    </row>
    <row r="2" spans="1:2">
      <c r="B2" s="2" t="s">
        <v>2</v>
      </c>
    </row>
    <row r="3" spans="1:2">
      <c r="A3" s="3" t="s">
        <v>245</v>
      </c>
    </row>
    <row r="4" spans="1:2">
      <c r="A4" s="4" t="s">
        <v>377</v>
      </c>
      <c r="B4" s="4" t="s">
        <v>37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8"/>
  </cols>
  <sheetData>
    <row r="1" spans="1:2">
      <c r="A1" s="1" t="s">
        <v>379</v>
      </c>
      <c r="B1" s="2" t="s">
        <v>1</v>
      </c>
    </row>
    <row r="2" spans="1:2">
      <c r="B2" s="2" t="s">
        <v>2</v>
      </c>
    </row>
    <row r="3" spans="1:2">
      <c r="A3" s="4" t="s">
        <v>380</v>
      </c>
    </row>
    <row r="4" spans="1:2">
      <c r="A4" s="4" t="s">
        <v>381</v>
      </c>
      <c r="B4" s="4" t="s">
        <v>382</v>
      </c>
    </row>
    <row r="5" spans="1:2">
      <c r="A5" s="4" t="s">
        <v>383</v>
      </c>
    </row>
    <row r="6" spans="1:2">
      <c r="A6" s="4" t="s">
        <v>384</v>
      </c>
      <c r="B6" s="4" t="s">
        <v>385</v>
      </c>
    </row>
    <row r="7" spans="1:2">
      <c r="A7" s="4" t="s">
        <v>386</v>
      </c>
    </row>
    <row r="8" spans="1:2">
      <c r="A8" s="4" t="s">
        <v>381</v>
      </c>
      <c r="B8" s="4" t="s">
        <v>387</v>
      </c>
    </row>
    <row r="9" spans="1:2">
      <c r="A9" s="4" t="s">
        <v>388</v>
      </c>
    </row>
    <row r="10" spans="1:2">
      <c r="A10" s="4" t="s">
        <v>381</v>
      </c>
      <c r="B10" s="4" t="s">
        <v>382</v>
      </c>
    </row>
    <row r="11" spans="1:2">
      <c r="A11" s="4" t="s">
        <v>389</v>
      </c>
    </row>
    <row r="12" spans="1:2">
      <c r="A12" s="4" t="s">
        <v>381</v>
      </c>
      <c r="B12" s="4" t="s">
        <v>38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90</v>
      </c>
      <c r="B1" s="2" t="s">
        <v>1</v>
      </c>
    </row>
    <row r="2" spans="1:5">
      <c r="B2" s="2" t="s">
        <v>2</v>
      </c>
      <c r="C2" s="2" t="s">
        <v>38</v>
      </c>
      <c r="D2" s="2" t="s">
        <v>117</v>
      </c>
      <c r="E2" s="2" t="s">
        <v>391</v>
      </c>
    </row>
    <row r="3" spans="1:5">
      <c r="A3" s="3" t="s">
        <v>392</v>
      </c>
    </row>
    <row r="4" spans="1:5">
      <c r="A4" s="4" t="s">
        <v>393</v>
      </c>
      <c r="B4" s="5" t="n">
        <v>1631161</v>
      </c>
      <c r="C4" s="5" t="n">
        <v>1386977</v>
      </c>
      <c r="D4" s="5" t="n">
        <v>1279998</v>
      </c>
    </row>
    <row r="5" spans="1:5">
      <c r="A5" s="4" t="s">
        <v>394</v>
      </c>
      <c r="B5" s="5" t="n">
        <v>2197481</v>
      </c>
      <c r="C5" s="5" t="n">
        <v>1623272</v>
      </c>
      <c r="D5" s="5" t="n">
        <v>902978</v>
      </c>
    </row>
    <row r="6" spans="1:5">
      <c r="A6" s="4" t="s">
        <v>395</v>
      </c>
      <c r="B6" s="4" t="s">
        <v>396</v>
      </c>
      <c r="C6" s="4" t="s">
        <v>397</v>
      </c>
      <c r="D6" s="4" t="s">
        <v>398</v>
      </c>
    </row>
    <row r="7" spans="1:5">
      <c r="A7" s="4" t="s">
        <v>399</v>
      </c>
      <c r="B7" s="5" t="n">
        <v>0</v>
      </c>
      <c r="C7" s="5" t="n">
        <v>0</v>
      </c>
      <c r="D7" s="5" t="n">
        <v>20506</v>
      </c>
    </row>
    <row r="8" spans="1:5">
      <c r="A8" s="4" t="s">
        <v>400</v>
      </c>
      <c r="B8" s="5" t="n">
        <v>7280</v>
      </c>
      <c r="C8" s="5" t="n">
        <v>29960</v>
      </c>
    </row>
    <row r="9" spans="1:5">
      <c r="A9" s="4" t="s">
        <v>401</v>
      </c>
    </row>
    <row r="10" spans="1:5">
      <c r="A10" s="3" t="s">
        <v>392</v>
      </c>
    </row>
    <row r="11" spans="1:5">
      <c r="A11" s="4" t="s">
        <v>402</v>
      </c>
      <c r="E11" s="5" t="n">
        <v>1000000</v>
      </c>
    </row>
    <row r="12" spans="1:5">
      <c r="A12" s="4" t="s">
        <v>403</v>
      </c>
      <c r="E12" s="5" t="n">
        <v>1000000</v>
      </c>
    </row>
    <row r="13" spans="1:5">
      <c r="A13" s="4" t="s">
        <v>404</v>
      </c>
    </row>
    <row r="14" spans="1:5">
      <c r="A14" s="3" t="s">
        <v>392</v>
      </c>
    </row>
    <row r="15" spans="1:5">
      <c r="A15" s="4" t="s">
        <v>405</v>
      </c>
      <c r="D15" s="4" t="s">
        <v>406</v>
      </c>
    </row>
    <row r="16" spans="1:5">
      <c r="A16" s="4" t="s">
        <v>407</v>
      </c>
    </row>
    <row r="17" spans="1:5">
      <c r="A17" s="3" t="s">
        <v>392</v>
      </c>
    </row>
    <row r="18" spans="1:5">
      <c r="A18" s="4" t="s">
        <v>405</v>
      </c>
      <c r="D18" s="4" t="s">
        <v>406</v>
      </c>
    </row>
    <row r="19" spans="1:5">
      <c r="A19" s="4" t="s">
        <v>408</v>
      </c>
    </row>
    <row r="20" spans="1:5">
      <c r="A20" s="3" t="s">
        <v>392</v>
      </c>
    </row>
    <row r="21" spans="1:5">
      <c r="A21" s="4" t="s">
        <v>409</v>
      </c>
      <c r="B21" s="4" t="s">
        <v>382</v>
      </c>
    </row>
    <row r="22" spans="1:5">
      <c r="A22" s="4" t="s">
        <v>410</v>
      </c>
    </row>
    <row r="23" spans="1:5">
      <c r="A23" s="3" t="s">
        <v>392</v>
      </c>
    </row>
    <row r="24" spans="1:5">
      <c r="A24" s="4" t="s">
        <v>409</v>
      </c>
      <c r="B24" s="4" t="s">
        <v>411</v>
      </c>
    </row>
    <row r="25" spans="1:5">
      <c r="A25" s="4" t="s">
        <v>412</v>
      </c>
    </row>
    <row r="26" spans="1:5">
      <c r="A26" s="3" t="s">
        <v>392</v>
      </c>
    </row>
    <row r="27" spans="1:5">
      <c r="A27" s="4" t="s">
        <v>405</v>
      </c>
      <c r="B27" s="4" t="s">
        <v>413</v>
      </c>
      <c r="C27" s="4" t="s">
        <v>414</v>
      </c>
    </row>
    <row r="28" spans="1:5">
      <c r="A28" s="4" t="s">
        <v>415</v>
      </c>
    </row>
    <row r="29" spans="1:5">
      <c r="A29" s="3" t="s">
        <v>392</v>
      </c>
    </row>
    <row r="30" spans="1:5">
      <c r="A30" s="4" t="s">
        <v>405</v>
      </c>
      <c r="B30" s="4" t="s">
        <v>416</v>
      </c>
      <c r="C30" s="4" t="s">
        <v>417</v>
      </c>
    </row>
    <row r="31" spans="1:5">
      <c r="A31" s="4" t="s">
        <v>418</v>
      </c>
    </row>
    <row r="32" spans="1:5">
      <c r="A32" s="3" t="s">
        <v>392</v>
      </c>
    </row>
    <row r="33" spans="1:5">
      <c r="A33" s="4" t="s">
        <v>405</v>
      </c>
      <c r="C33" s="4" t="s">
        <v>419</v>
      </c>
    </row>
    <row r="34" spans="1:5">
      <c r="A34" s="4" t="s">
        <v>420</v>
      </c>
    </row>
    <row r="35" spans="1:5">
      <c r="A35" s="3" t="s">
        <v>392</v>
      </c>
    </row>
    <row r="36" spans="1:5">
      <c r="A36" s="4" t="s">
        <v>405</v>
      </c>
      <c r="B36" s="4" t="s">
        <v>406</v>
      </c>
    </row>
    <row r="37" spans="1:5">
      <c r="A37" s="4" t="s">
        <v>421</v>
      </c>
    </row>
    <row r="38" spans="1:5">
      <c r="A38" s="3" t="s">
        <v>392</v>
      </c>
    </row>
    <row r="39" spans="1:5">
      <c r="A39" s="4" t="s">
        <v>405</v>
      </c>
      <c r="B39" s="4" t="s">
        <v>422</v>
      </c>
    </row>
    <row r="40" spans="1:5">
      <c r="A40" s="4" t="s">
        <v>423</v>
      </c>
    </row>
    <row r="41" spans="1:5">
      <c r="A41" s="3" t="s">
        <v>392</v>
      </c>
    </row>
    <row r="42" spans="1:5">
      <c r="A42" s="4" t="s">
        <v>405</v>
      </c>
      <c r="B42" s="4" t="s">
        <v>406</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16</v>
      </c>
      <c r="B1" s="2" t="s">
        <v>1</v>
      </c>
    </row>
    <row r="2" spans="1:4">
      <c r="B2" s="2" t="s">
        <v>2</v>
      </c>
      <c r="C2" s="2" t="s">
        <v>38</v>
      </c>
      <c r="D2" s="2" t="s">
        <v>117</v>
      </c>
    </row>
    <row r="3" spans="1:4">
      <c r="A3" s="3" t="s">
        <v>118</v>
      </c>
    </row>
    <row r="4" spans="1:4">
      <c r="A4" s="4" t="s">
        <v>119</v>
      </c>
      <c r="B4" s="5" t="n">
        <v>8094368</v>
      </c>
      <c r="C4" s="5" t="n">
        <v>5537753</v>
      </c>
      <c r="D4" s="5" t="n">
        <v>2127378</v>
      </c>
    </row>
    <row r="5" spans="1:4">
      <c r="A5" s="3" t="s">
        <v>120</v>
      </c>
    </row>
    <row r="6" spans="1:4">
      <c r="A6" s="4" t="s">
        <v>121</v>
      </c>
      <c r="B6" s="6" t="n">
        <v>6326086</v>
      </c>
      <c r="C6" s="6" t="n">
        <v>6214351</v>
      </c>
      <c r="D6" s="6" t="n">
        <v>3290966</v>
      </c>
    </row>
    <row r="7" spans="1:4">
      <c r="A7" s="4" t="s">
        <v>122</v>
      </c>
      <c r="B7" s="6" t="n">
        <v>1768282</v>
      </c>
      <c r="C7" s="6" t="n">
        <v>-676598</v>
      </c>
      <c r="D7" s="6" t="n">
        <v>-1163588</v>
      </c>
    </row>
    <row r="8" spans="1:4">
      <c r="A8" s="3" t="s">
        <v>123</v>
      </c>
    </row>
    <row r="9" spans="1:4">
      <c r="A9" s="4" t="s">
        <v>124</v>
      </c>
      <c r="B9" s="6" t="n">
        <v>10378728</v>
      </c>
      <c r="C9" s="6" t="n">
        <v>6706690</v>
      </c>
      <c r="D9" s="6" t="n">
        <v>6947878</v>
      </c>
    </row>
    <row r="10" spans="1:4">
      <c r="A10" s="4" t="s">
        <v>125</v>
      </c>
      <c r="B10" s="6" t="n">
        <v>4822639</v>
      </c>
      <c r="C10" s="6" t="n">
        <v>3694913</v>
      </c>
      <c r="D10" s="6" t="n">
        <v>3394580</v>
      </c>
    </row>
    <row r="11" spans="1:4">
      <c r="A11" s="4" t="s">
        <v>126</v>
      </c>
      <c r="B11" s="6" t="n">
        <v>6973238</v>
      </c>
      <c r="C11" s="6" t="n">
        <v>6126335</v>
      </c>
      <c r="D11" s="6" t="n">
        <v>5114139</v>
      </c>
    </row>
    <row r="12" spans="1:4">
      <c r="A12" s="4" t="s">
        <v>127</v>
      </c>
      <c r="B12" s="6" t="n">
        <v>1469664</v>
      </c>
      <c r="C12" s="6" t="n">
        <v>998528</v>
      </c>
      <c r="D12" s="6" t="n">
        <v>770668</v>
      </c>
    </row>
    <row r="13" spans="1:4">
      <c r="A13" s="4" t="s">
        <v>128</v>
      </c>
      <c r="B13" s="6" t="n">
        <v>196223</v>
      </c>
      <c r="C13" s="6" t="n">
        <v>0</v>
      </c>
      <c r="D13" s="6" t="n">
        <v>0</v>
      </c>
    </row>
    <row r="14" spans="1:4">
      <c r="A14" s="4" t="s">
        <v>129</v>
      </c>
      <c r="B14" s="6" t="n">
        <v>-211416</v>
      </c>
      <c r="C14" s="6" t="n">
        <v>1151482</v>
      </c>
      <c r="D14" s="6" t="n">
        <v>1124401</v>
      </c>
    </row>
    <row r="15" spans="1:4">
      <c r="A15" s="4" t="s">
        <v>130</v>
      </c>
      <c r="B15" s="6" t="n">
        <v>0</v>
      </c>
      <c r="C15" s="6" t="n">
        <v>0</v>
      </c>
      <c r="D15" s="6" t="n">
        <v>20506</v>
      </c>
    </row>
    <row r="16" spans="1:4">
      <c r="A16" s="4" t="s">
        <v>131</v>
      </c>
      <c r="B16" s="6" t="n">
        <v>23629076</v>
      </c>
      <c r="C16" s="6" t="n">
        <v>18677948</v>
      </c>
      <c r="D16" s="6" t="n">
        <v>17372172</v>
      </c>
    </row>
    <row r="17" spans="1:4">
      <c r="A17" s="4" t="s">
        <v>132</v>
      </c>
      <c r="B17" s="6" t="n">
        <v>-21860794</v>
      </c>
      <c r="C17" s="6" t="n">
        <v>-19354546</v>
      </c>
      <c r="D17" s="6" t="n">
        <v>-18535760</v>
      </c>
    </row>
    <row r="18" spans="1:4">
      <c r="A18" s="3" t="s">
        <v>133</v>
      </c>
    </row>
    <row r="19" spans="1:4">
      <c r="A19" s="4" t="s">
        <v>134</v>
      </c>
      <c r="B19" s="6" t="n">
        <v>191755</v>
      </c>
      <c r="C19" s="6" t="n">
        <v>58530</v>
      </c>
      <c r="D19" s="6" t="n">
        <v>26693</v>
      </c>
    </row>
    <row r="20" spans="1:4">
      <c r="A20" s="4" t="s">
        <v>135</v>
      </c>
      <c r="B20" s="6" t="n">
        <v>-57917</v>
      </c>
      <c r="C20" s="6" t="n">
        <v>-28363</v>
      </c>
      <c r="D20" s="6" t="n">
        <v>-52271</v>
      </c>
    </row>
    <row r="21" spans="1:4">
      <c r="A21" s="4" t="s">
        <v>136</v>
      </c>
      <c r="B21" s="6" t="n">
        <v>-60380</v>
      </c>
      <c r="C21" s="6" t="n">
        <v>-65248</v>
      </c>
      <c r="D21" s="6" t="n">
        <v>-33079</v>
      </c>
    </row>
    <row r="22" spans="1:4">
      <c r="A22" s="4" t="s">
        <v>137</v>
      </c>
      <c r="B22" s="6" t="n">
        <v>-55172</v>
      </c>
      <c r="C22" s="6" t="n">
        <v>-585</v>
      </c>
      <c r="D22" s="6" t="n">
        <v>-25890</v>
      </c>
    </row>
    <row r="23" spans="1:4">
      <c r="A23" s="4" t="s">
        <v>138</v>
      </c>
      <c r="B23" s="6" t="n">
        <v>-13873</v>
      </c>
      <c r="C23" s="6" t="n">
        <v>20204</v>
      </c>
      <c r="D23" s="6" t="n">
        <v>34744</v>
      </c>
    </row>
    <row r="24" spans="1:4">
      <c r="A24" s="4" t="s">
        <v>139</v>
      </c>
      <c r="B24" s="6" t="n">
        <v>0</v>
      </c>
      <c r="C24" s="6" t="n">
        <v>-175260</v>
      </c>
      <c r="D24" s="6" t="n">
        <v>-533430</v>
      </c>
    </row>
    <row r="25" spans="1:4">
      <c r="A25" s="4" t="s">
        <v>140</v>
      </c>
      <c r="B25" s="6" t="n">
        <v>-19332</v>
      </c>
      <c r="C25" s="6" t="n">
        <v>-88234</v>
      </c>
      <c r="D25" s="6" t="n">
        <v>-131089</v>
      </c>
    </row>
    <row r="26" spans="1:4">
      <c r="A26" s="4" t="s">
        <v>141</v>
      </c>
      <c r="B26" s="6" t="n">
        <v>-14919</v>
      </c>
      <c r="C26" s="6" t="n">
        <v>-278956</v>
      </c>
      <c r="D26" s="6" t="n">
        <v>-714322</v>
      </c>
    </row>
    <row r="27" spans="1:4">
      <c r="A27" s="4" t="s">
        <v>142</v>
      </c>
      <c r="B27" s="6" t="n">
        <v>-21875713</v>
      </c>
      <c r="C27" s="6" t="n">
        <v>-19633502</v>
      </c>
      <c r="D27" s="6" t="n">
        <v>-19250082</v>
      </c>
    </row>
    <row r="28" spans="1:4">
      <c r="A28" s="4" t="s">
        <v>143</v>
      </c>
      <c r="B28" s="6" t="n">
        <v>0</v>
      </c>
      <c r="C28" s="6" t="n">
        <v>0</v>
      </c>
      <c r="D28" s="6" t="n">
        <v>0</v>
      </c>
    </row>
    <row r="29" spans="1:4">
      <c r="A29" s="4" t="s">
        <v>105</v>
      </c>
      <c r="B29" s="6" t="n">
        <v>-21875713</v>
      </c>
      <c r="C29" s="6" t="n">
        <v>-19633502</v>
      </c>
      <c r="D29" s="6" t="n">
        <v>-19250082</v>
      </c>
    </row>
    <row r="30" spans="1:4">
      <c r="A30" s="4" t="s">
        <v>144</v>
      </c>
      <c r="B30" s="6" t="n">
        <v>-1820168</v>
      </c>
      <c r="C30" s="6" t="n">
        <v>-1714934</v>
      </c>
      <c r="D30" s="6" t="n">
        <v>-1620048</v>
      </c>
    </row>
    <row r="31" spans="1:4">
      <c r="A31" s="4" t="s">
        <v>145</v>
      </c>
      <c r="B31" s="5" t="n">
        <v>-23695881</v>
      </c>
      <c r="C31" s="5" t="n">
        <v>-21348436</v>
      </c>
      <c r="D31" s="5" t="n">
        <v>-20870130</v>
      </c>
    </row>
    <row r="32" spans="1:4">
      <c r="A32" s="4" t="s">
        <v>146</v>
      </c>
      <c r="B32" s="8" t="n">
        <v>-0.87</v>
      </c>
      <c r="C32" s="8" t="n">
        <v>-1.02</v>
      </c>
      <c r="D32" s="8" t="n">
        <v>-1.23</v>
      </c>
    </row>
    <row r="33" spans="1:4">
      <c r="A33" s="4" t="s">
        <v>147</v>
      </c>
      <c r="B33" s="6" t="n">
        <v>27182560</v>
      </c>
      <c r="C33" s="6" t="n">
        <v>21013907</v>
      </c>
      <c r="D33" s="6" t="n">
        <v>16908544</v>
      </c>
    </row>
    <row r="34" spans="1:4">
      <c r="A34" s="4" t="s">
        <v>148</v>
      </c>
    </row>
    <row r="35" spans="1:4">
      <c r="A35" s="3" t="s">
        <v>118</v>
      </c>
    </row>
    <row r="36" spans="1:4">
      <c r="A36" s="4" t="s">
        <v>119</v>
      </c>
      <c r="B36" s="5" t="n">
        <v>7692102</v>
      </c>
      <c r="C36" s="5" t="n">
        <v>4548689</v>
      </c>
      <c r="D36" s="5" t="n">
        <v>1987878</v>
      </c>
    </row>
    <row r="37" spans="1:4">
      <c r="A37" s="3" t="s">
        <v>120</v>
      </c>
    </row>
    <row r="38" spans="1:4">
      <c r="A38" s="4" t="s">
        <v>149</v>
      </c>
      <c r="B38" s="6" t="n">
        <v>6072476</v>
      </c>
      <c r="C38" s="6" t="n">
        <v>5269900</v>
      </c>
      <c r="D38" s="6" t="n">
        <v>3251906</v>
      </c>
    </row>
    <row r="39" spans="1:4">
      <c r="A39" s="4" t="s">
        <v>150</v>
      </c>
    </row>
    <row r="40" spans="1:4">
      <c r="A40" s="3" t="s">
        <v>118</v>
      </c>
    </row>
    <row r="41" spans="1:4">
      <c r="A41" s="4" t="s">
        <v>119</v>
      </c>
      <c r="B41" s="6" t="n">
        <v>402266</v>
      </c>
      <c r="C41" s="6" t="n">
        <v>989064</v>
      </c>
      <c r="D41" s="6" t="n">
        <v>139500</v>
      </c>
    </row>
    <row r="42" spans="1:4">
      <c r="A42" s="3" t="s">
        <v>120</v>
      </c>
    </row>
    <row r="43" spans="1:4">
      <c r="A43" s="4" t="s">
        <v>149</v>
      </c>
      <c r="B43" s="5" t="n">
        <v>253610</v>
      </c>
      <c r="C43" s="5" t="n">
        <v>944451</v>
      </c>
      <c r="D43" s="5" t="n">
        <v>3906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4</v>
      </c>
      <c r="B1" s="2" t="s">
        <v>2</v>
      </c>
      <c r="C1" s="2" t="s">
        <v>425</v>
      </c>
      <c r="D1" s="2" t="s">
        <v>38</v>
      </c>
    </row>
    <row r="2" spans="1:4">
      <c r="A2" s="4" t="s">
        <v>58</v>
      </c>
      <c r="C2" s="5" t="n">
        <v>0</v>
      </c>
      <c r="D2" s="5" t="n">
        <v>81724</v>
      </c>
    </row>
    <row r="3" spans="1:4">
      <c r="A3" s="4" t="s">
        <v>68</v>
      </c>
      <c r="B3" s="5" t="n">
        <v>-118266441</v>
      </c>
      <c r="C3" s="6" t="n">
        <v>-96390728</v>
      </c>
      <c r="D3" s="5" t="n">
        <v>-96472452</v>
      </c>
    </row>
    <row r="4" spans="1:4">
      <c r="A4" s="4" t="s">
        <v>426</v>
      </c>
    </row>
    <row r="5" spans="1:4">
      <c r="A5" s="4" t="s">
        <v>58</v>
      </c>
      <c r="C5" s="6" t="n">
        <v>-81724</v>
      </c>
    </row>
    <row r="6" spans="1:4">
      <c r="A6" s="4" t="s">
        <v>68</v>
      </c>
      <c r="C6" s="5" t="n">
        <v>8172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27</v>
      </c>
      <c r="B1" s="2" t="s">
        <v>428</v>
      </c>
      <c r="J1" s="2" t="s">
        <v>1</v>
      </c>
    </row>
    <row r="2" spans="1:12">
      <c r="B2" s="2" t="s">
        <v>2</v>
      </c>
      <c r="C2" s="2" t="s">
        <v>429</v>
      </c>
      <c r="D2" s="2" t="s">
        <v>4</v>
      </c>
      <c r="E2" s="2" t="s">
        <v>430</v>
      </c>
      <c r="F2" s="2" t="s">
        <v>38</v>
      </c>
      <c r="G2" s="2" t="s">
        <v>431</v>
      </c>
      <c r="H2" s="2" t="s">
        <v>432</v>
      </c>
      <c r="I2" s="2" t="s">
        <v>433</v>
      </c>
      <c r="J2" s="2" t="s">
        <v>2</v>
      </c>
      <c r="K2" s="2" t="s">
        <v>38</v>
      </c>
      <c r="L2" s="2" t="s">
        <v>117</v>
      </c>
    </row>
    <row r="3" spans="1:12">
      <c r="A3" s="4" t="s">
        <v>434</v>
      </c>
      <c r="B3" s="5" t="n">
        <v>1979000</v>
      </c>
      <c r="C3" s="5" t="n">
        <v>1923000</v>
      </c>
      <c r="D3" s="5" t="n">
        <v>2648000</v>
      </c>
      <c r="E3" s="5" t="n">
        <v>1544000</v>
      </c>
      <c r="F3" s="5" t="n">
        <v>1597000</v>
      </c>
      <c r="G3" s="5" t="n">
        <v>1405000</v>
      </c>
      <c r="H3" s="5" t="n">
        <v>1325000</v>
      </c>
      <c r="I3" s="5" t="n">
        <v>1211000</v>
      </c>
      <c r="J3" s="5" t="n">
        <v>8094368</v>
      </c>
      <c r="K3" s="5" t="n">
        <v>5537753</v>
      </c>
      <c r="L3" s="5" t="n">
        <v>2127378</v>
      </c>
    </row>
    <row r="4" spans="1:12">
      <c r="A4" s="4" t="s">
        <v>435</v>
      </c>
    </row>
    <row r="5" spans="1:12">
      <c r="A5" s="4" t="s">
        <v>434</v>
      </c>
      <c r="J5" s="6" t="n">
        <v>6512202</v>
      </c>
      <c r="K5" s="6" t="n">
        <v>4197633</v>
      </c>
      <c r="L5" s="6" t="n">
        <v>1878124</v>
      </c>
    </row>
    <row r="6" spans="1:12">
      <c r="A6" s="4" t="s">
        <v>436</v>
      </c>
    </row>
    <row r="7" spans="1:12">
      <c r="A7" s="4" t="s">
        <v>434</v>
      </c>
      <c r="J7" s="6" t="n">
        <v>994500</v>
      </c>
      <c r="K7" s="6" t="n">
        <v>0</v>
      </c>
      <c r="L7" s="6" t="n">
        <v>0</v>
      </c>
    </row>
    <row r="8" spans="1:12">
      <c r="A8" s="4" t="s">
        <v>437</v>
      </c>
    </row>
    <row r="9" spans="1:12">
      <c r="A9" s="4" t="s">
        <v>434</v>
      </c>
      <c r="J9" s="6" t="n">
        <v>185400</v>
      </c>
      <c r="K9" s="6" t="n">
        <v>351056</v>
      </c>
      <c r="L9" s="6" t="n">
        <v>109754</v>
      </c>
    </row>
    <row r="10" spans="1:12">
      <c r="A10" s="4" t="s">
        <v>150</v>
      </c>
    </row>
    <row r="11" spans="1:12">
      <c r="A11" s="4" t="s">
        <v>434</v>
      </c>
      <c r="J11" s="5" t="n">
        <v>402266</v>
      </c>
      <c r="K11" s="5" t="n">
        <v>989064</v>
      </c>
      <c r="L11" s="5" t="n">
        <v>139500</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6"/>
  </cols>
  <sheetData>
    <row r="1" spans="1:2">
      <c r="A1" s="1" t="s">
        <v>438</v>
      </c>
      <c r="B1" s="2" t="s">
        <v>1</v>
      </c>
    </row>
    <row r="2" spans="1:2">
      <c r="B2" s="2" t="s">
        <v>2</v>
      </c>
    </row>
    <row r="3" spans="1:2">
      <c r="A3" s="4" t="s">
        <v>439</v>
      </c>
      <c r="B3" s="4" t="s">
        <v>419</v>
      </c>
    </row>
    <row r="4" spans="1:2">
      <c r="A4" s="4" t="s">
        <v>440</v>
      </c>
    </row>
    <row r="5" spans="1:2">
      <c r="A5" s="4" t="s">
        <v>439</v>
      </c>
      <c r="B5" s="4" t="s">
        <v>441</v>
      </c>
    </row>
    <row r="6" spans="1:2">
      <c r="A6" s="4" t="s">
        <v>442</v>
      </c>
    </row>
    <row r="7" spans="1:2">
      <c r="A7" s="4" t="s">
        <v>439</v>
      </c>
      <c r="B7" s="4" t="s">
        <v>44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4</v>
      </c>
      <c r="B1" s="2" t="s">
        <v>445</v>
      </c>
      <c r="C1" s="2" t="s">
        <v>2</v>
      </c>
    </row>
    <row r="2" spans="1:3">
      <c r="A2" s="4" t="s">
        <v>446</v>
      </c>
      <c r="B2" s="5" t="n">
        <v>81724</v>
      </c>
      <c r="C2" s="5" t="n">
        <v>81724</v>
      </c>
    </row>
    <row r="3" spans="1:3">
      <c r="A3" s="4" t="s">
        <v>447</v>
      </c>
      <c r="C3" s="5" t="n">
        <v>148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M4"/>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448</v>
      </c>
      <c r="B1" s="2" t="s">
        <v>428</v>
      </c>
      <c r="J1" s="2" t="s">
        <v>1</v>
      </c>
    </row>
    <row r="2" spans="1:13">
      <c r="B2" s="2" t="s">
        <v>2</v>
      </c>
      <c r="C2" s="2" t="s">
        <v>429</v>
      </c>
      <c r="D2" s="2" t="s">
        <v>4</v>
      </c>
      <c r="E2" s="2" t="s">
        <v>430</v>
      </c>
      <c r="F2" s="2" t="s">
        <v>38</v>
      </c>
      <c r="G2" s="2" t="s">
        <v>431</v>
      </c>
      <c r="H2" s="2" t="s">
        <v>432</v>
      </c>
      <c r="I2" s="2" t="s">
        <v>433</v>
      </c>
      <c r="J2" s="2" t="s">
        <v>2</v>
      </c>
      <c r="K2" s="2" t="s">
        <v>38</v>
      </c>
      <c r="L2" s="2" t="s">
        <v>117</v>
      </c>
      <c r="M2" s="2" t="s">
        <v>425</v>
      </c>
    </row>
    <row r="3" spans="1:13">
      <c r="A3" s="4" t="s">
        <v>449</v>
      </c>
      <c r="B3" s="5" t="n">
        <v>-5564000</v>
      </c>
      <c r="C3" s="5" t="n">
        <v>-4798000</v>
      </c>
      <c r="D3" s="5" t="n">
        <v>-6148000</v>
      </c>
      <c r="E3" s="5" t="n">
        <v>-5366000</v>
      </c>
      <c r="F3" s="5" t="n">
        <v>-5879000</v>
      </c>
      <c r="G3" s="5" t="n">
        <v>-5502000</v>
      </c>
      <c r="H3" s="5" t="n">
        <v>-4070000</v>
      </c>
      <c r="I3" s="5" t="n">
        <v>-4182000</v>
      </c>
      <c r="J3" s="5" t="n">
        <v>-21875713</v>
      </c>
      <c r="K3" s="5" t="n">
        <v>-19633502</v>
      </c>
      <c r="L3" s="5" t="n">
        <v>-19250082</v>
      </c>
    </row>
    <row r="4" spans="1:13">
      <c r="A4" s="4" t="s">
        <v>450</v>
      </c>
      <c r="B4" s="5" t="n">
        <v>-118266441</v>
      </c>
      <c r="F4" s="5" t="n">
        <v>-96472452</v>
      </c>
      <c r="J4" s="5" t="n">
        <v>-118266441</v>
      </c>
      <c r="K4" s="5" t="n">
        <v>-96472452</v>
      </c>
      <c r="M4" s="5" t="n">
        <v>-96390728</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51</v>
      </c>
      <c r="B1" s="2" t="s">
        <v>2</v>
      </c>
      <c r="C1" s="2" t="s">
        <v>38</v>
      </c>
    </row>
    <row r="2" spans="1:3">
      <c r="A2" s="3" t="s">
        <v>452</v>
      </c>
    </row>
    <row r="3" spans="1:3">
      <c r="A3" s="4" t="s">
        <v>453</v>
      </c>
      <c r="B3" s="5" t="n">
        <v>3284848</v>
      </c>
      <c r="C3" s="5" t="n">
        <v>1669209</v>
      </c>
    </row>
    <row r="4" spans="1:3">
      <c r="A4" s="4" t="s">
        <v>454</v>
      </c>
      <c r="B4" s="6" t="n">
        <v>1523616</v>
      </c>
      <c r="C4" s="6" t="n">
        <v>25090</v>
      </c>
    </row>
    <row r="5" spans="1:3">
      <c r="A5" s="4" t="s">
        <v>455</v>
      </c>
      <c r="B5" s="6" t="n">
        <v>2837183</v>
      </c>
      <c r="C5" s="6" t="n">
        <v>2994342</v>
      </c>
    </row>
    <row r="6" spans="1:3">
      <c r="A6" s="4" t="s">
        <v>456</v>
      </c>
      <c r="B6" s="6" t="n">
        <v>-363845</v>
      </c>
      <c r="C6" s="6" t="n">
        <v>-836324</v>
      </c>
    </row>
    <row r="7" spans="1:3">
      <c r="A7" s="4" t="s">
        <v>43</v>
      </c>
      <c r="B7" s="5" t="n">
        <v>7281802</v>
      </c>
      <c r="C7" s="5" t="n">
        <v>385231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57</v>
      </c>
      <c r="B1" s="2" t="s">
        <v>2</v>
      </c>
      <c r="C1" s="2" t="s">
        <v>38</v>
      </c>
    </row>
    <row r="2" spans="1:3">
      <c r="A2" s="3" t="s">
        <v>458</v>
      </c>
    </row>
    <row r="3" spans="1:3">
      <c r="A3" s="4" t="s">
        <v>459</v>
      </c>
      <c r="B3" s="5" t="n">
        <v>7347175</v>
      </c>
      <c r="C3" s="5" t="n">
        <v>6377260</v>
      </c>
    </row>
    <row r="4" spans="1:3">
      <c r="A4" s="4" t="s">
        <v>460</v>
      </c>
      <c r="B4" s="6" t="n">
        <v>-3055485</v>
      </c>
      <c r="C4" s="6" t="n">
        <v>-2252794</v>
      </c>
    </row>
    <row r="5" spans="1:3">
      <c r="A5" s="4" t="s">
        <v>48</v>
      </c>
      <c r="B5" s="6" t="n">
        <v>4291690</v>
      </c>
      <c r="C5" s="6" t="n">
        <v>4124466</v>
      </c>
    </row>
    <row r="6" spans="1:3">
      <c r="A6" s="4" t="s">
        <v>461</v>
      </c>
    </row>
    <row r="7" spans="1:3">
      <c r="A7" s="3" t="s">
        <v>458</v>
      </c>
    </row>
    <row r="8" spans="1:3">
      <c r="A8" s="4" t="s">
        <v>459</v>
      </c>
      <c r="B8" s="6" t="n">
        <v>4199309</v>
      </c>
      <c r="C8" s="6" t="n">
        <v>3965251</v>
      </c>
    </row>
    <row r="9" spans="1:3">
      <c r="A9" s="4" t="s">
        <v>462</v>
      </c>
    </row>
    <row r="10" spans="1:3">
      <c r="A10" s="3" t="s">
        <v>458</v>
      </c>
    </row>
    <row r="11" spans="1:3">
      <c r="A11" s="4" t="s">
        <v>459</v>
      </c>
      <c r="B11" s="6" t="n">
        <v>487957</v>
      </c>
      <c r="C11" s="6" t="n">
        <v>443332</v>
      </c>
    </row>
    <row r="12" spans="1:3">
      <c r="A12" s="4" t="s">
        <v>463</v>
      </c>
    </row>
    <row r="13" spans="1:3">
      <c r="A13" s="3" t="s">
        <v>458</v>
      </c>
    </row>
    <row r="14" spans="1:3">
      <c r="A14" s="4" t="s">
        <v>459</v>
      </c>
      <c r="B14" s="6" t="n">
        <v>937946</v>
      </c>
      <c r="C14" s="6" t="n">
        <v>646272</v>
      </c>
    </row>
    <row r="15" spans="1:3">
      <c r="A15" s="4" t="s">
        <v>464</v>
      </c>
    </row>
    <row r="16" spans="1:3">
      <c r="A16" s="3" t="s">
        <v>458</v>
      </c>
    </row>
    <row r="17" spans="1:3">
      <c r="A17" s="4" t="s">
        <v>459</v>
      </c>
      <c r="B17" s="5" t="n">
        <v>1721963</v>
      </c>
      <c r="C17" s="5" t="n">
        <v>132240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465</v>
      </c>
      <c r="B1" s="2" t="s">
        <v>1</v>
      </c>
    </row>
    <row r="2" spans="1:4">
      <c r="B2" s="2" t="s">
        <v>2</v>
      </c>
      <c r="C2" s="2" t="s">
        <v>38</v>
      </c>
      <c r="D2" s="2" t="s">
        <v>117</v>
      </c>
    </row>
    <row r="3" spans="1:4">
      <c r="A3" s="4" t="s">
        <v>466</v>
      </c>
    </row>
    <row r="4" spans="1:4">
      <c r="A4" s="3" t="s">
        <v>458</v>
      </c>
    </row>
    <row r="5" spans="1:4">
      <c r="A5" s="4" t="s">
        <v>127</v>
      </c>
      <c r="B5" s="5" t="n">
        <v>1273527</v>
      </c>
      <c r="C5" s="5" t="n">
        <v>921113</v>
      </c>
      <c r="D5" s="5" t="n">
        <v>663943</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7</v>
      </c>
      <c r="B1" s="2" t="s">
        <v>2</v>
      </c>
      <c r="C1" s="2" t="s">
        <v>38</v>
      </c>
    </row>
    <row r="2" spans="1:3">
      <c r="A2" s="3" t="s">
        <v>468</v>
      </c>
    </row>
    <row r="3" spans="1:3">
      <c r="A3" s="4" t="s">
        <v>49</v>
      </c>
      <c r="B3" s="5" t="n">
        <v>1164543</v>
      </c>
      <c r="C3" s="5" t="n">
        <v>813774</v>
      </c>
    </row>
    <row r="4" spans="1:3">
      <c r="A4" s="4" t="s">
        <v>285</v>
      </c>
    </row>
    <row r="5" spans="1:3">
      <c r="A5" s="3" t="s">
        <v>468</v>
      </c>
    </row>
    <row r="6" spans="1:3">
      <c r="A6" s="4" t="s">
        <v>285</v>
      </c>
      <c r="B6" s="6" t="n">
        <v>1769767</v>
      </c>
      <c r="C6" s="6" t="n">
        <v>1325905</v>
      </c>
    </row>
    <row r="7" spans="1:3">
      <c r="A7" s="4" t="s">
        <v>469</v>
      </c>
      <c r="B7" s="6" t="n">
        <v>-605224</v>
      </c>
      <c r="C7" s="6" t="n">
        <v>-512131</v>
      </c>
    </row>
    <row r="8" spans="1:3">
      <c r="A8" s="4" t="s">
        <v>49</v>
      </c>
      <c r="B8" s="5" t="n">
        <v>1164543</v>
      </c>
      <c r="C8" s="5" t="n">
        <v>81377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470</v>
      </c>
      <c r="B1" s="2" t="s">
        <v>1</v>
      </c>
    </row>
    <row r="2" spans="1:4">
      <c r="B2" s="2" t="s">
        <v>2</v>
      </c>
      <c r="C2" s="2" t="s">
        <v>38</v>
      </c>
      <c r="D2" s="2" t="s">
        <v>117</v>
      </c>
    </row>
    <row r="3" spans="1:4">
      <c r="A3" s="3" t="s">
        <v>468</v>
      </c>
    </row>
    <row r="4" spans="1:4">
      <c r="A4" s="4" t="s">
        <v>471</v>
      </c>
      <c r="B4" s="5" t="n">
        <v>94137</v>
      </c>
      <c r="C4" s="5" t="n">
        <v>77415</v>
      </c>
      <c r="D4" s="5" t="n">
        <v>106734</v>
      </c>
    </row>
    <row r="5" spans="1:4">
      <c r="A5" s="4" t="s">
        <v>128</v>
      </c>
      <c r="B5" s="6" t="n">
        <v>0</v>
      </c>
      <c r="C5" s="5" t="n">
        <v>0</v>
      </c>
      <c r="D5" s="6" t="n">
        <v>20506</v>
      </c>
    </row>
    <row r="6" spans="1:4">
      <c r="A6" s="4" t="s">
        <v>472</v>
      </c>
    </row>
    <row r="7" spans="1:4">
      <c r="A7" s="3" t="s">
        <v>468</v>
      </c>
    </row>
    <row r="8" spans="1:4">
      <c r="A8" s="4" t="s">
        <v>473</v>
      </c>
      <c r="B8" s="5" t="n">
        <v>118000</v>
      </c>
    </row>
    <row r="9" spans="1:4">
      <c r="A9" s="4" t="s">
        <v>128</v>
      </c>
      <c r="D9" s="6" t="n">
        <v>20506</v>
      </c>
    </row>
    <row r="10" spans="1:4">
      <c r="A10" s="4" t="s">
        <v>474</v>
      </c>
      <c r="D10" s="6" t="n">
        <v>44371</v>
      </c>
    </row>
    <row r="11" spans="1:4">
      <c r="A11" s="4" t="s">
        <v>475</v>
      </c>
      <c r="D11" s="5" t="n">
        <v>2386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51</v>
      </c>
      <c r="B1" s="2" t="s">
        <v>1</v>
      </c>
    </row>
    <row r="2" spans="1:4">
      <c r="B2" s="2" t="s">
        <v>2</v>
      </c>
      <c r="C2" s="2" t="s">
        <v>38</v>
      </c>
      <c r="D2" s="2" t="s">
        <v>117</v>
      </c>
    </row>
    <row r="3" spans="1:4">
      <c r="A3" s="3" t="s">
        <v>152</v>
      </c>
    </row>
    <row r="4" spans="1:4">
      <c r="A4" s="4" t="s">
        <v>105</v>
      </c>
      <c r="B4" s="5" t="n">
        <v>-21875713</v>
      </c>
      <c r="C4" s="5" t="n">
        <v>-19633502</v>
      </c>
      <c r="D4" s="5" t="n">
        <v>-19250082</v>
      </c>
    </row>
    <row r="5" spans="1:4">
      <c r="A5" s="3" t="s">
        <v>153</v>
      </c>
    </row>
    <row r="6" spans="1:4">
      <c r="A6" s="4" t="s">
        <v>127</v>
      </c>
      <c r="B6" s="6" t="n">
        <v>1469664</v>
      </c>
      <c r="C6" s="6" t="n">
        <v>998528</v>
      </c>
      <c r="D6" s="6" t="n">
        <v>770668</v>
      </c>
    </row>
    <row r="7" spans="1:4">
      <c r="A7" s="4" t="s">
        <v>154</v>
      </c>
      <c r="B7" s="6" t="n">
        <v>100000</v>
      </c>
      <c r="C7" s="6" t="n">
        <v>214838</v>
      </c>
      <c r="D7" s="6" t="n">
        <v>286450</v>
      </c>
    </row>
    <row r="8" spans="1:4">
      <c r="A8" s="4" t="s">
        <v>130</v>
      </c>
      <c r="B8" s="6" t="n">
        <v>0</v>
      </c>
      <c r="C8" s="6" t="n">
        <v>0</v>
      </c>
      <c r="D8" s="6" t="n">
        <v>20506</v>
      </c>
    </row>
    <row r="9" spans="1:4">
      <c r="A9" s="4" t="s">
        <v>96</v>
      </c>
      <c r="B9" s="6" t="n">
        <v>1788587</v>
      </c>
      <c r="C9" s="6" t="n">
        <v>1355522</v>
      </c>
      <c r="D9" s="6" t="n">
        <v>756928</v>
      </c>
    </row>
    <row r="10" spans="1:4">
      <c r="A10" s="4" t="s">
        <v>155</v>
      </c>
      <c r="B10" s="6" t="n">
        <v>408894</v>
      </c>
      <c r="C10" s="6" t="n">
        <v>267750</v>
      </c>
      <c r="D10" s="6" t="n">
        <v>146050</v>
      </c>
    </row>
    <row r="11" spans="1:4">
      <c r="A11" s="4" t="s">
        <v>101</v>
      </c>
      <c r="B11" s="6" t="n">
        <v>75000</v>
      </c>
      <c r="C11" s="6" t="n">
        <v>228750</v>
      </c>
      <c r="D11" s="6" t="n">
        <v>174026</v>
      </c>
    </row>
    <row r="12" spans="1:4">
      <c r="A12" s="4" t="s">
        <v>156</v>
      </c>
      <c r="B12" s="6" t="n">
        <v>55172</v>
      </c>
      <c r="C12" s="6" t="n">
        <v>585</v>
      </c>
      <c r="D12" s="6" t="n">
        <v>25890</v>
      </c>
    </row>
    <row r="13" spans="1:4">
      <c r="A13" s="4" t="s">
        <v>139</v>
      </c>
      <c r="B13" s="6" t="n">
        <v>0</v>
      </c>
      <c r="C13" s="6" t="n">
        <v>175260</v>
      </c>
      <c r="D13" s="6" t="n">
        <v>533430</v>
      </c>
    </row>
    <row r="14" spans="1:4">
      <c r="A14" s="4" t="s">
        <v>157</v>
      </c>
      <c r="B14" s="6" t="n">
        <v>13873</v>
      </c>
      <c r="C14" s="6" t="n">
        <v>-20204</v>
      </c>
      <c r="D14" s="6" t="n">
        <v>-34744</v>
      </c>
    </row>
    <row r="15" spans="1:4">
      <c r="A15" s="4" t="s">
        <v>128</v>
      </c>
      <c r="B15" s="6" t="n">
        <v>196223</v>
      </c>
      <c r="C15" s="6" t="n">
        <v>0</v>
      </c>
      <c r="D15" s="6" t="n">
        <v>0</v>
      </c>
    </row>
    <row r="16" spans="1:4">
      <c r="A16" s="4" t="s">
        <v>129</v>
      </c>
      <c r="B16" s="6" t="n">
        <v>-211416</v>
      </c>
      <c r="C16" s="6" t="n">
        <v>1151482</v>
      </c>
      <c r="D16" s="6" t="n">
        <v>1124401</v>
      </c>
    </row>
    <row r="17" spans="1:4">
      <c r="A17" s="3" t="s">
        <v>158</v>
      </c>
    </row>
    <row r="18" spans="1:4">
      <c r="A18" s="4" t="s">
        <v>159</v>
      </c>
      <c r="B18" s="6" t="n">
        <v>201836</v>
      </c>
      <c r="C18" s="6" t="n">
        <v>-870858</v>
      </c>
      <c r="D18" s="6" t="n">
        <v>222380</v>
      </c>
    </row>
    <row r="19" spans="1:4">
      <c r="A19" s="4" t="s">
        <v>42</v>
      </c>
      <c r="B19" s="6" t="n">
        <v>497784</v>
      </c>
      <c r="C19" s="6" t="n">
        <v>-497784</v>
      </c>
      <c r="D19" s="6" t="n">
        <v>0</v>
      </c>
    </row>
    <row r="20" spans="1:4">
      <c r="A20" s="4" t="s">
        <v>160</v>
      </c>
      <c r="B20" s="6" t="n">
        <v>-3429485</v>
      </c>
      <c r="C20" s="6" t="n">
        <v>-2352581</v>
      </c>
      <c r="D20" s="6" t="n">
        <v>-426521</v>
      </c>
    </row>
    <row r="21" spans="1:4">
      <c r="A21" s="4" t="s">
        <v>161</v>
      </c>
      <c r="B21" s="6" t="n">
        <v>-600502</v>
      </c>
      <c r="C21" s="6" t="n">
        <v>-10549</v>
      </c>
      <c r="D21" s="6" t="n">
        <v>225243</v>
      </c>
    </row>
    <row r="22" spans="1:4">
      <c r="A22" s="4" t="s">
        <v>45</v>
      </c>
      <c r="B22" s="6" t="n">
        <v>-69959</v>
      </c>
      <c r="C22" s="6" t="n">
        <v>-9288</v>
      </c>
      <c r="D22" s="6" t="n">
        <v>-78389</v>
      </c>
    </row>
    <row r="23" spans="1:4">
      <c r="A23" s="3" t="s">
        <v>162</v>
      </c>
    </row>
    <row r="24" spans="1:4">
      <c r="A24" s="4" t="s">
        <v>56</v>
      </c>
      <c r="B24" s="6" t="n">
        <v>-846399</v>
      </c>
      <c r="C24" s="6" t="n">
        <v>2640584</v>
      </c>
      <c r="D24" s="6" t="n">
        <v>178037</v>
      </c>
    </row>
    <row r="25" spans="1:4">
      <c r="A25" s="4" t="s">
        <v>59</v>
      </c>
      <c r="B25" s="6" t="n">
        <v>-26789</v>
      </c>
      <c r="C25" s="6" t="n">
        <v>554832</v>
      </c>
      <c r="D25" s="6" t="n">
        <v>31909</v>
      </c>
    </row>
    <row r="26" spans="1:4">
      <c r="A26" s="4" t="s">
        <v>57</v>
      </c>
      <c r="B26" s="6" t="n">
        <v>78900</v>
      </c>
      <c r="C26" s="6" t="n">
        <v>7300</v>
      </c>
      <c r="D26" s="6" t="n">
        <v>38315</v>
      </c>
    </row>
    <row r="27" spans="1:4">
      <c r="A27" s="4" t="s">
        <v>58</v>
      </c>
      <c r="B27" s="6" t="n">
        <v>103902</v>
      </c>
      <c r="C27" s="6" t="n">
        <v>-401748</v>
      </c>
      <c r="D27" s="6" t="n">
        <v>440091</v>
      </c>
    </row>
    <row r="28" spans="1:4">
      <c r="A28" s="4" t="s">
        <v>61</v>
      </c>
      <c r="B28" s="6" t="n">
        <v>26758</v>
      </c>
      <c r="C28" s="6" t="n">
        <v>-8790</v>
      </c>
      <c r="D28" s="6" t="n">
        <v>5217</v>
      </c>
    </row>
    <row r="29" spans="1:4">
      <c r="A29" s="4" t="s">
        <v>163</v>
      </c>
      <c r="B29" s="6" t="n">
        <v>-327469</v>
      </c>
      <c r="C29" s="6" t="n">
        <v>-321250</v>
      </c>
      <c r="D29" s="6" t="n">
        <v>290000</v>
      </c>
    </row>
    <row r="30" spans="1:4">
      <c r="A30" s="4" t="s">
        <v>164</v>
      </c>
      <c r="B30" s="6" t="n">
        <v>-171435</v>
      </c>
      <c r="C30" s="6" t="n">
        <v>65417</v>
      </c>
      <c r="D30" s="6" t="n">
        <v>123231</v>
      </c>
    </row>
    <row r="31" spans="1:4">
      <c r="A31" s="4" t="s">
        <v>165</v>
      </c>
      <c r="B31" s="6" t="n">
        <v>-22542574</v>
      </c>
      <c r="C31" s="6" t="n">
        <v>-16465706</v>
      </c>
      <c r="D31" s="6" t="n">
        <v>-14396964</v>
      </c>
    </row>
    <row r="32" spans="1:4">
      <c r="A32" s="3" t="s">
        <v>166</v>
      </c>
    </row>
    <row r="33" spans="1:4">
      <c r="A33" s="4" t="s">
        <v>167</v>
      </c>
      <c r="B33" s="6" t="n">
        <v>-1365388</v>
      </c>
      <c r="C33" s="6" t="n">
        <v>-1681258</v>
      </c>
      <c r="D33" s="6" t="n">
        <v>-2039299</v>
      </c>
    </row>
    <row r="34" spans="1:4">
      <c r="A34" s="4" t="s">
        <v>168</v>
      </c>
      <c r="B34" s="6" t="n">
        <v>-444906</v>
      </c>
      <c r="C34" s="6" t="n">
        <v>-599444</v>
      </c>
      <c r="D34" s="6" t="n">
        <v>-147004</v>
      </c>
    </row>
    <row r="35" spans="1:4">
      <c r="A35" s="4" t="s">
        <v>169</v>
      </c>
      <c r="B35" s="6" t="n">
        <v>-1250000</v>
      </c>
      <c r="C35" s="6" t="n">
        <v>0</v>
      </c>
      <c r="D35" s="6" t="n">
        <v>0</v>
      </c>
    </row>
    <row r="36" spans="1:4">
      <c r="A36" s="4" t="s">
        <v>170</v>
      </c>
      <c r="B36" s="6" t="n">
        <v>-87500</v>
      </c>
      <c r="C36" s="6" t="n">
        <v>-408723</v>
      </c>
      <c r="D36" s="6" t="n">
        <v>0</v>
      </c>
    </row>
    <row r="37" spans="1:4">
      <c r="A37" s="4" t="s">
        <v>171</v>
      </c>
      <c r="B37" s="6" t="n">
        <v>-3147794</v>
      </c>
      <c r="C37" s="6" t="n">
        <v>-2689425</v>
      </c>
      <c r="D37" s="6" t="n">
        <v>-2186303</v>
      </c>
    </row>
    <row r="38" spans="1:4">
      <c r="A38" s="3" t="s">
        <v>172</v>
      </c>
    </row>
    <row r="39" spans="1:4">
      <c r="A39" s="4" t="s">
        <v>173</v>
      </c>
      <c r="B39" s="6" t="n">
        <v>39375</v>
      </c>
      <c r="C39" s="6" t="n">
        <v>0</v>
      </c>
      <c r="D39" s="6" t="n">
        <v>60750</v>
      </c>
    </row>
    <row r="40" spans="1:4">
      <c r="A40" s="4" t="s">
        <v>174</v>
      </c>
      <c r="B40" s="6" t="n">
        <v>0</v>
      </c>
      <c r="C40" s="6" t="n">
        <v>0</v>
      </c>
      <c r="D40" s="6" t="n">
        <v>-76875</v>
      </c>
    </row>
    <row r="41" spans="1:4">
      <c r="A41" s="4" t="s">
        <v>98</v>
      </c>
      <c r="B41" s="6" t="n">
        <v>30000000</v>
      </c>
      <c r="C41" s="6" t="n">
        <v>21128502</v>
      </c>
      <c r="D41" s="6" t="n">
        <v>21112500</v>
      </c>
    </row>
    <row r="42" spans="1:4">
      <c r="A42" s="4" t="s">
        <v>175</v>
      </c>
      <c r="B42" s="6" t="n">
        <v>-1975000</v>
      </c>
      <c r="C42" s="6" t="n">
        <v>-1617679</v>
      </c>
      <c r="D42" s="6" t="n">
        <v>-1874485</v>
      </c>
    </row>
    <row r="43" spans="1:4">
      <c r="A43" s="4" t="s">
        <v>176</v>
      </c>
      <c r="B43" s="6" t="n">
        <v>0</v>
      </c>
      <c r="C43" s="6" t="n">
        <v>0</v>
      </c>
      <c r="D43" s="6" t="n">
        <v>18263</v>
      </c>
    </row>
    <row r="44" spans="1:4">
      <c r="A44" s="4" t="s">
        <v>177</v>
      </c>
      <c r="B44" s="6" t="n">
        <v>28064375</v>
      </c>
      <c r="C44" s="6" t="n">
        <v>19510823</v>
      </c>
      <c r="D44" s="6" t="n">
        <v>19240153</v>
      </c>
    </row>
    <row r="45" spans="1:4">
      <c r="A45" s="4" t="s">
        <v>178</v>
      </c>
      <c r="B45" s="6" t="n">
        <v>2374007</v>
      </c>
      <c r="C45" s="6" t="n">
        <v>355692</v>
      </c>
      <c r="D45" s="6" t="n">
        <v>2656886</v>
      </c>
    </row>
    <row r="46" spans="1:4">
      <c r="A46" s="4" t="s">
        <v>179</v>
      </c>
      <c r="B46" s="6" t="n">
        <v>14889636</v>
      </c>
      <c r="C46" s="6" t="n">
        <v>14533944</v>
      </c>
      <c r="D46" s="6" t="n">
        <v>11877058</v>
      </c>
    </row>
    <row r="47" spans="1:4">
      <c r="A47" s="4" t="s">
        <v>180</v>
      </c>
      <c r="B47" s="6" t="n">
        <v>17263643</v>
      </c>
      <c r="C47" s="6" t="n">
        <v>14889636</v>
      </c>
      <c r="D47" s="6" t="n">
        <v>14533944</v>
      </c>
    </row>
    <row r="48" spans="1:4">
      <c r="A48" s="3" t="s">
        <v>181</v>
      </c>
    </row>
    <row r="49" spans="1:4">
      <c r="A49" s="4" t="s">
        <v>182</v>
      </c>
      <c r="B49" s="6" t="n">
        <v>19128</v>
      </c>
      <c r="C49" s="6" t="n">
        <v>22814</v>
      </c>
      <c r="D49" s="6" t="n">
        <v>7696</v>
      </c>
    </row>
    <row r="50" spans="1:4">
      <c r="A50" s="3" t="s">
        <v>183</v>
      </c>
    </row>
    <row r="51" spans="1:4">
      <c r="A51" s="4" t="s">
        <v>184</v>
      </c>
      <c r="B51" s="6" t="n">
        <v>25000</v>
      </c>
      <c r="C51" s="6" t="n">
        <v>0</v>
      </c>
      <c r="D51" s="6" t="n">
        <v>0</v>
      </c>
    </row>
    <row r="52" spans="1:4">
      <c r="A52" s="4" t="s">
        <v>185</v>
      </c>
      <c r="B52" s="6" t="n">
        <v>750000</v>
      </c>
      <c r="C52" s="6" t="n">
        <v>0</v>
      </c>
      <c r="D52" s="6" t="n">
        <v>0</v>
      </c>
    </row>
    <row r="53" spans="1:4">
      <c r="A53" s="4" t="s">
        <v>186</v>
      </c>
      <c r="B53" s="6" t="n">
        <v>0</v>
      </c>
      <c r="C53" s="6" t="n">
        <v>1861283</v>
      </c>
      <c r="D53" s="6" t="n">
        <v>342036</v>
      </c>
    </row>
    <row r="54" spans="1:4">
      <c r="A54" s="4" t="s">
        <v>187</v>
      </c>
      <c r="B54" s="6" t="n">
        <v>166800</v>
      </c>
      <c r="C54" s="6" t="n">
        <v>0</v>
      </c>
      <c r="D54" s="6" t="n">
        <v>32911</v>
      </c>
    </row>
    <row r="55" spans="1:4">
      <c r="A55" s="4" t="s">
        <v>188</v>
      </c>
      <c r="B55" s="6" t="n">
        <v>0</v>
      </c>
      <c r="C55" s="6" t="n">
        <v>0</v>
      </c>
      <c r="D55" s="6" t="n">
        <v>14820</v>
      </c>
    </row>
    <row r="56" spans="1:4">
      <c r="A56" s="4" t="s">
        <v>189</v>
      </c>
      <c r="B56" s="6" t="n">
        <v>510706</v>
      </c>
      <c r="C56" s="6" t="n">
        <v>0</v>
      </c>
      <c r="D56" s="6" t="n">
        <v>0</v>
      </c>
    </row>
    <row r="57" spans="1:4">
      <c r="A57" s="4" t="s">
        <v>110</v>
      </c>
      <c r="B57" s="6" t="n">
        <v>81724</v>
      </c>
      <c r="C57" s="6" t="n">
        <v>0</v>
      </c>
      <c r="D57" s="6" t="n">
        <v>0</v>
      </c>
    </row>
    <row r="58" spans="1:4">
      <c r="A58" s="4" t="s">
        <v>190</v>
      </c>
      <c r="B58" s="5" t="n">
        <v>168109</v>
      </c>
      <c r="C58" s="5" t="n">
        <v>0</v>
      </c>
      <c r="D58" s="5"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6</v>
      </c>
      <c r="B1" s="2" t="s">
        <v>1</v>
      </c>
    </row>
    <row r="2" spans="1:3">
      <c r="B2" s="2" t="s">
        <v>2</v>
      </c>
      <c r="C2" s="2" t="s">
        <v>38</v>
      </c>
    </row>
    <row r="3" spans="1:3">
      <c r="A3" s="4" t="s">
        <v>287</v>
      </c>
      <c r="B3" s="5" t="n">
        <v>496223</v>
      </c>
      <c r="C3" s="5" t="n">
        <v>1268074</v>
      </c>
    </row>
    <row r="4" spans="1:3">
      <c r="A4" s="4" t="s">
        <v>469</v>
      </c>
      <c r="B4" s="6" t="n">
        <v>-100000</v>
      </c>
      <c r="C4" s="6" t="n">
        <v>-859351</v>
      </c>
    </row>
    <row r="5" spans="1:3">
      <c r="A5" s="4" t="s">
        <v>477</v>
      </c>
      <c r="B5" s="6" t="n">
        <v>-196223</v>
      </c>
      <c r="C5" s="6" t="n">
        <v>0</v>
      </c>
    </row>
    <row r="6" spans="1:3">
      <c r="A6" s="4" t="s">
        <v>50</v>
      </c>
      <c r="B6" s="5" t="n">
        <v>200000</v>
      </c>
      <c r="C6" s="5" t="n">
        <v>40872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478</v>
      </c>
      <c r="B1" s="2" t="s">
        <v>1</v>
      </c>
    </row>
    <row r="2" spans="1:4">
      <c r="B2" s="2" t="s">
        <v>2</v>
      </c>
      <c r="C2" s="2" t="s">
        <v>38</v>
      </c>
      <c r="D2" s="2" t="s">
        <v>117</v>
      </c>
    </row>
    <row r="3" spans="1:4">
      <c r="A3" s="4" t="s">
        <v>479</v>
      </c>
      <c r="B3" s="5" t="n">
        <v>100000</v>
      </c>
      <c r="C3" s="5" t="n">
        <v>214838</v>
      </c>
      <c r="D3" s="5" t="n">
        <v>286450</v>
      </c>
    </row>
    <row r="4" spans="1:4">
      <c r="A4" s="4" t="s">
        <v>480</v>
      </c>
      <c r="B4" s="6" t="n">
        <v>87500</v>
      </c>
    </row>
    <row r="5" spans="1:4">
      <c r="A5" s="4" t="s">
        <v>399</v>
      </c>
      <c r="B5" s="5" t="n">
        <v>0</v>
      </c>
      <c r="C5" s="5" t="n">
        <v>0</v>
      </c>
      <c r="D5" s="5" t="n">
        <v>20506</v>
      </c>
    </row>
    <row r="6" spans="1:4">
      <c r="A6" s="4" t="s">
        <v>481</v>
      </c>
    </row>
    <row r="7" spans="1:4">
      <c r="A7" s="4" t="s">
        <v>409</v>
      </c>
      <c r="B7" s="4" t="s">
        <v>482</v>
      </c>
    </row>
    <row r="8" spans="1:4">
      <c r="A8" s="4" t="s">
        <v>479</v>
      </c>
      <c r="B8" s="5" t="n">
        <v>200000</v>
      </c>
    </row>
    <row r="9" spans="1:4">
      <c r="A9" s="4" t="s">
        <v>399</v>
      </c>
      <c r="B9" s="5" t="n">
        <v>196223</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483</v>
      </c>
      <c r="B1" s="2" t="s">
        <v>2</v>
      </c>
      <c r="C1" s="2" t="s">
        <v>38</v>
      </c>
    </row>
    <row r="2" spans="1:3">
      <c r="A2" s="3" t="s">
        <v>484</v>
      </c>
    </row>
    <row r="3" spans="1:3">
      <c r="A3" s="4" t="s">
        <v>51</v>
      </c>
      <c r="B3" s="5" t="n">
        <v>1398000</v>
      </c>
      <c r="C3" s="5" t="n">
        <v>0</v>
      </c>
    </row>
    <row r="4" spans="1:3">
      <c r="A4" s="4" t="s">
        <v>485</v>
      </c>
    </row>
    <row r="5" spans="1:3">
      <c r="A5" s="3" t="s">
        <v>484</v>
      </c>
    </row>
    <row r="6" spans="1:3">
      <c r="A6" s="4" t="s">
        <v>289</v>
      </c>
      <c r="B6" s="6" t="n">
        <v>493717</v>
      </c>
      <c r="C6" s="6" t="n">
        <v>243717</v>
      </c>
    </row>
    <row r="7" spans="1:3">
      <c r="A7" s="4" t="s">
        <v>469</v>
      </c>
      <c r="B7" s="6" t="n">
        <v>-56597</v>
      </c>
      <c r="C7" s="6" t="n">
        <v>0</v>
      </c>
    </row>
    <row r="8" spans="1:3">
      <c r="A8" s="4" t="s">
        <v>51</v>
      </c>
      <c r="B8" s="5" t="n">
        <v>437120</v>
      </c>
      <c r="C8" s="5" t="n">
        <v>24371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58"/>
    <col customWidth="1" max="2" min="2" width="80"/>
    <col customWidth="1" max="3" min="3" width="14"/>
    <col customWidth="1" max="4" min="4" width="14"/>
    <col customWidth="1" max="5" min="5" width="14"/>
  </cols>
  <sheetData>
    <row r="1" spans="1:5">
      <c r="A1" s="1" t="s">
        <v>486</v>
      </c>
      <c r="B1" s="2" t="s">
        <v>487</v>
      </c>
      <c r="C1" s="2" t="s">
        <v>2</v>
      </c>
      <c r="D1" s="2" t="s">
        <v>38</v>
      </c>
      <c r="E1" s="2" t="s">
        <v>117</v>
      </c>
    </row>
    <row r="2" spans="1:5">
      <c r="A2" s="3" t="s">
        <v>484</v>
      </c>
    </row>
    <row r="3" spans="1:5">
      <c r="A3" s="4" t="s">
        <v>488</v>
      </c>
      <c r="C3" s="5" t="n">
        <v>10378728</v>
      </c>
      <c r="D3" s="5" t="n">
        <v>6706690</v>
      </c>
      <c r="E3" s="5" t="n">
        <v>6947878</v>
      </c>
    </row>
    <row r="4" spans="1:5">
      <c r="A4" s="4" t="s">
        <v>489</v>
      </c>
      <c r="C4" s="6" t="n">
        <v>30000000</v>
      </c>
      <c r="D4" s="6" t="n">
        <v>21128502</v>
      </c>
      <c r="E4" s="6" t="n">
        <v>21112500</v>
      </c>
    </row>
    <row r="5" spans="1:5">
      <c r="A5" s="4" t="s">
        <v>490</v>
      </c>
      <c r="C5" s="5" t="n">
        <v>444906</v>
      </c>
      <c r="D5" s="6" t="n">
        <v>599444</v>
      </c>
      <c r="E5" s="6" t="n">
        <v>147004</v>
      </c>
    </row>
    <row r="6" spans="1:5">
      <c r="A6" s="4" t="s">
        <v>491</v>
      </c>
    </row>
    <row r="7" spans="1:5">
      <c r="A7" s="3" t="s">
        <v>484</v>
      </c>
    </row>
    <row r="8" spans="1:5">
      <c r="A8" s="4" t="s">
        <v>492</v>
      </c>
      <c r="D8" s="5" t="n">
        <v>75702</v>
      </c>
    </row>
    <row r="9" spans="1:5">
      <c r="A9" s="4" t="s">
        <v>493</v>
      </c>
      <c r="D9" s="6" t="n">
        <v>25000</v>
      </c>
    </row>
    <row r="10" spans="1:5">
      <c r="A10" s="4" t="s">
        <v>494</v>
      </c>
      <c r="D10" s="6" t="n">
        <v>25000</v>
      </c>
    </row>
    <row r="11" spans="1:5">
      <c r="A11" s="4" t="s">
        <v>495</v>
      </c>
      <c r="D11" s="6" t="n">
        <v>50000</v>
      </c>
    </row>
    <row r="12" spans="1:5">
      <c r="A12" s="4" t="s">
        <v>488</v>
      </c>
      <c r="D12" s="5" t="n">
        <v>125000</v>
      </c>
    </row>
    <row r="13" spans="1:5">
      <c r="A13" s="4" t="s">
        <v>489</v>
      </c>
      <c r="D13" s="6" t="n">
        <v>128750</v>
      </c>
    </row>
    <row r="14" spans="1:5">
      <c r="A14" s="4" t="s">
        <v>485</v>
      </c>
    </row>
    <row r="15" spans="1:5">
      <c r="A15" s="3" t="s">
        <v>484</v>
      </c>
    </row>
    <row r="16" spans="1:5">
      <c r="A16" s="4" t="s">
        <v>496</v>
      </c>
      <c r="C16" s="4" t="s">
        <v>497</v>
      </c>
    </row>
    <row r="17" spans="1:5">
      <c r="A17" s="4" t="s">
        <v>498</v>
      </c>
      <c r="C17" s="5" t="n">
        <v>56597</v>
      </c>
      <c r="D17" s="6" t="n">
        <v>0</v>
      </c>
      <c r="E17" s="5" t="n">
        <v>0</v>
      </c>
    </row>
    <row r="18" spans="1:5">
      <c r="A18" s="4" t="s">
        <v>490</v>
      </c>
      <c r="C18" s="5" t="n">
        <v>250000</v>
      </c>
      <c r="D18" s="5" t="n">
        <v>114967</v>
      </c>
    </row>
    <row r="19" spans="1:5">
      <c r="A19" s="4" t="s">
        <v>499</v>
      </c>
    </row>
    <row r="20" spans="1:5">
      <c r="A20" s="3" t="s">
        <v>484</v>
      </c>
    </row>
    <row r="21" spans="1:5">
      <c r="A21" s="4" t="s">
        <v>500</v>
      </c>
      <c r="B21" s="4" t="s">
        <v>501</v>
      </c>
    </row>
    <row r="22" spans="1:5">
      <c r="A22" s="4" t="s">
        <v>502</v>
      </c>
      <c r="B22" s="4" t="s">
        <v>50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4</v>
      </c>
      <c r="B1" s="2" t="s">
        <v>2</v>
      </c>
      <c r="C1" s="2" t="s">
        <v>38</v>
      </c>
    </row>
    <row r="2" spans="1:3">
      <c r="A2" s="4" t="s">
        <v>505</v>
      </c>
      <c r="B2" s="5" t="n">
        <v>1398000</v>
      </c>
      <c r="C2" s="5" t="n">
        <v>0</v>
      </c>
    </row>
    <row r="3" spans="1:3">
      <c r="A3" s="4" t="s">
        <v>506</v>
      </c>
    </row>
    <row r="4" spans="1:3">
      <c r="A4" s="4" t="s">
        <v>507</v>
      </c>
      <c r="B4" s="6" t="n">
        <v>1500000</v>
      </c>
      <c r="C4" s="6" t="n">
        <v>0</v>
      </c>
    </row>
    <row r="5" spans="1:3">
      <c r="A5" s="4" t="s">
        <v>469</v>
      </c>
      <c r="B5" s="6" t="n">
        <v>-102000</v>
      </c>
      <c r="C5" s="6" t="n">
        <v>0</v>
      </c>
    </row>
    <row r="6" spans="1:3">
      <c r="A6" s="4" t="s">
        <v>505</v>
      </c>
      <c r="B6" s="5" t="n">
        <v>1398000</v>
      </c>
      <c r="C6" s="5"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6"/>
    <col customWidth="1" max="2" min="2" width="80"/>
    <col customWidth="1" max="3" min="3" width="14"/>
    <col customWidth="1" max="4" min="4" width="14"/>
  </cols>
  <sheetData>
    <row r="1" spans="1:4">
      <c r="A1" s="1" t="s">
        <v>508</v>
      </c>
      <c r="B1" s="2" t="s">
        <v>487</v>
      </c>
      <c r="C1" s="2" t="s">
        <v>2</v>
      </c>
      <c r="D1" s="2" t="s">
        <v>38</v>
      </c>
    </row>
    <row r="2" spans="1:4">
      <c r="A2" s="4" t="s">
        <v>509</v>
      </c>
      <c r="C2" s="5" t="n">
        <v>1614078</v>
      </c>
      <c r="D2" s="5" t="n">
        <v>1389771</v>
      </c>
    </row>
    <row r="3" spans="1:4">
      <c r="A3" s="4" t="s">
        <v>510</v>
      </c>
    </row>
    <row r="4" spans="1:4">
      <c r="A4" s="4" t="s">
        <v>509</v>
      </c>
      <c r="C4" s="6" t="n">
        <v>750000</v>
      </c>
    </row>
    <row r="5" spans="1:4">
      <c r="A5" s="4" t="s">
        <v>498</v>
      </c>
      <c r="C5" s="5" t="n">
        <v>102000</v>
      </c>
    </row>
    <row r="6" spans="1:4">
      <c r="A6" s="4" t="s">
        <v>409</v>
      </c>
      <c r="B6" s="4" t="s">
        <v>511</v>
      </c>
    </row>
    <row r="7" spans="1:4">
      <c r="A7" s="4" t="s">
        <v>512</v>
      </c>
      <c r="B7" s="4" t="s">
        <v>51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514</v>
      </c>
      <c r="B1" s="2" t="s">
        <v>2</v>
      </c>
      <c r="C1" s="2" t="s">
        <v>38</v>
      </c>
    </row>
    <row r="2" spans="1:3">
      <c r="A2" s="3" t="s">
        <v>515</v>
      </c>
    </row>
    <row r="3" spans="1:3">
      <c r="A3" s="4" t="s">
        <v>516</v>
      </c>
      <c r="B3" s="5" t="n">
        <v>9192</v>
      </c>
      <c r="C3" s="5" t="n">
        <v>0</v>
      </c>
    </row>
    <row r="4" spans="1:3">
      <c r="A4" s="4" t="s">
        <v>517</v>
      </c>
      <c r="B4" s="6" t="n">
        <v>250000</v>
      </c>
      <c r="C4" s="6" t="n">
        <v>0</v>
      </c>
    </row>
    <row r="5" spans="1:3">
      <c r="A5" s="4" t="s">
        <v>81</v>
      </c>
      <c r="B5" s="5" t="n">
        <v>259192</v>
      </c>
      <c r="C5" s="5"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21"/>
  </cols>
  <sheetData>
    <row r="1" spans="1:2">
      <c r="A1" s="1" t="s">
        <v>518</v>
      </c>
      <c r="B1" s="2" t="s">
        <v>519</v>
      </c>
    </row>
    <row r="2" spans="1:2">
      <c r="A2" s="3" t="s">
        <v>520</v>
      </c>
    </row>
    <row r="3" spans="1:2">
      <c r="A3" s="4" t="s">
        <v>521</v>
      </c>
      <c r="B3" s="5" t="n">
        <v>250000</v>
      </c>
    </row>
    <row r="4" spans="1:2">
      <c r="A4" s="4" t="s">
        <v>522</v>
      </c>
    </row>
    <row r="5" spans="1:2">
      <c r="A5" s="3" t="s">
        <v>520</v>
      </c>
    </row>
    <row r="6" spans="1:2">
      <c r="A6" s="4" t="s">
        <v>500</v>
      </c>
      <c r="B6" s="4" t="s">
        <v>501</v>
      </c>
    </row>
    <row r="7" spans="1:2">
      <c r="A7" s="4" t="s">
        <v>523</v>
      </c>
      <c r="B7" s="4" t="s">
        <v>52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525</v>
      </c>
      <c r="B1" s="2" t="s">
        <v>1</v>
      </c>
    </row>
    <row r="2" spans="1:4">
      <c r="B2" s="2" t="s">
        <v>2</v>
      </c>
      <c r="C2" s="2" t="s">
        <v>38</v>
      </c>
      <c r="D2" s="2" t="s">
        <v>117</v>
      </c>
    </row>
    <row r="3" spans="1:4">
      <c r="A3" s="3" t="s">
        <v>526</v>
      </c>
    </row>
    <row r="4" spans="1:4">
      <c r="A4" s="4" t="s">
        <v>527</v>
      </c>
      <c r="B4" s="5" t="n">
        <v>167503</v>
      </c>
      <c r="C4" s="5" t="n">
        <v>41132</v>
      </c>
      <c r="D4" s="5" t="n">
        <v>64002</v>
      </c>
    </row>
    <row r="5" spans="1:4">
      <c r="A5" s="4" t="s">
        <v>528</v>
      </c>
      <c r="B5" s="6" t="n">
        <v>-257173</v>
      </c>
      <c r="C5" s="6" t="n">
        <v>-157035</v>
      </c>
      <c r="D5" s="6" t="n">
        <v>-103265</v>
      </c>
    </row>
    <row r="6" spans="1:4">
      <c r="A6" s="4" t="s">
        <v>529</v>
      </c>
      <c r="B6" s="6" t="n">
        <v>307717</v>
      </c>
      <c r="C6" s="6" t="n">
        <v>283406</v>
      </c>
      <c r="D6" s="6" t="n">
        <v>80395</v>
      </c>
    </row>
    <row r="7" spans="1:4">
      <c r="A7" s="4" t="s">
        <v>527</v>
      </c>
      <c r="B7" s="5" t="n">
        <v>218047</v>
      </c>
      <c r="C7" s="5" t="n">
        <v>167503</v>
      </c>
      <c r="D7" s="5" t="n">
        <v>41132</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30</v>
      </c>
      <c r="B1" s="2" t="s">
        <v>2</v>
      </c>
      <c r="C1" s="2" t="s">
        <v>38</v>
      </c>
    </row>
    <row r="2" spans="1:3">
      <c r="A2" s="3" t="s">
        <v>531</v>
      </c>
    </row>
    <row r="3" spans="1:3">
      <c r="A3" s="4" t="s">
        <v>532</v>
      </c>
      <c r="B3" s="5" t="n">
        <v>461619</v>
      </c>
      <c r="C3" s="5" t="n">
        <v>163305</v>
      </c>
    </row>
    <row r="4" spans="1:3">
      <c r="A4" s="4" t="s">
        <v>163</v>
      </c>
      <c r="B4" s="6" t="n">
        <v>0</v>
      </c>
      <c r="C4" s="6" t="n">
        <v>327469</v>
      </c>
    </row>
    <row r="5" spans="1:3">
      <c r="A5" s="4" t="s">
        <v>533</v>
      </c>
      <c r="B5" s="6" t="n">
        <v>138438</v>
      </c>
      <c r="C5" s="6" t="n">
        <v>531728</v>
      </c>
    </row>
    <row r="6" spans="1:3">
      <c r="A6" s="4" t="s">
        <v>527</v>
      </c>
      <c r="B6" s="6" t="n">
        <v>218047</v>
      </c>
      <c r="C6" s="6" t="n">
        <v>167503</v>
      </c>
    </row>
    <row r="7" spans="1:3">
      <c r="A7" s="4" t="s">
        <v>164</v>
      </c>
      <c r="B7" s="6" t="n">
        <v>0</v>
      </c>
      <c r="C7" s="6" t="n">
        <v>171435</v>
      </c>
    </row>
    <row r="8" spans="1:3">
      <c r="A8" s="4" t="s">
        <v>534</v>
      </c>
      <c r="B8" s="6" t="n">
        <v>795974</v>
      </c>
      <c r="C8" s="6" t="n">
        <v>28331</v>
      </c>
    </row>
    <row r="9" spans="1:3">
      <c r="A9" s="4" t="s">
        <v>81</v>
      </c>
      <c r="B9" s="5" t="n">
        <v>1614078</v>
      </c>
      <c r="C9" s="5" t="n">
        <v>138977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35</v>
      </c>
      <c r="B1" s="2" t="s">
        <v>2</v>
      </c>
      <c r="C1" s="2" t="s">
        <v>38</v>
      </c>
    </row>
    <row r="2" spans="1:3">
      <c r="A2" s="4" t="s">
        <v>536</v>
      </c>
      <c r="B2" s="5" t="n">
        <v>795974</v>
      </c>
      <c r="C2" s="5" t="n">
        <v>28331</v>
      </c>
    </row>
    <row r="3" spans="1:3">
      <c r="A3" s="4" t="s">
        <v>510</v>
      </c>
    </row>
    <row r="4" spans="1:3">
      <c r="A4" s="4" t="s">
        <v>536</v>
      </c>
      <c r="B4" s="5" t="n">
        <v>75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7</v>
      </c>
      <c r="B1" s="2" t="s">
        <v>2</v>
      </c>
      <c r="C1" s="2" t="s">
        <v>38</v>
      </c>
    </row>
    <row r="2" spans="1:3">
      <c r="A2" s="3" t="s">
        <v>538</v>
      </c>
    </row>
    <row r="3" spans="1:3">
      <c r="A3" s="4" t="s">
        <v>539</v>
      </c>
      <c r="B3" s="5" t="n">
        <v>0</v>
      </c>
      <c r="C3" s="5" t="n">
        <v>152927</v>
      </c>
    </row>
    <row r="4" spans="1:3">
      <c r="A4" s="4" t="s">
        <v>540</v>
      </c>
      <c r="B4" s="6" t="n">
        <v>0</v>
      </c>
      <c r="C4" s="6" t="n">
        <v>152927</v>
      </c>
    </row>
    <row r="5" spans="1:3">
      <c r="A5" s="4" t="s">
        <v>541</v>
      </c>
    </row>
    <row r="6" spans="1:3">
      <c r="A6" s="3" t="s">
        <v>538</v>
      </c>
    </row>
    <row r="7" spans="1:3">
      <c r="A7" s="4" t="s">
        <v>539</v>
      </c>
      <c r="B7" s="6" t="n">
        <v>0</v>
      </c>
      <c r="C7" s="6" t="n">
        <v>0</v>
      </c>
    </row>
    <row r="8" spans="1:3">
      <c r="A8" s="4" t="s">
        <v>540</v>
      </c>
      <c r="B8" s="6" t="n">
        <v>0</v>
      </c>
      <c r="C8" s="6" t="n">
        <v>0</v>
      </c>
    </row>
    <row r="9" spans="1:3">
      <c r="A9" s="4" t="s">
        <v>542</v>
      </c>
    </row>
    <row r="10" spans="1:3">
      <c r="A10" s="3" t="s">
        <v>538</v>
      </c>
    </row>
    <row r="11" spans="1:3">
      <c r="A11" s="4" t="s">
        <v>539</v>
      </c>
      <c r="B11" s="6" t="n">
        <v>0</v>
      </c>
      <c r="C11" s="6" t="n">
        <v>0</v>
      </c>
    </row>
    <row r="12" spans="1:3">
      <c r="A12" s="4" t="s">
        <v>540</v>
      </c>
      <c r="B12" s="6" t="n">
        <v>0</v>
      </c>
      <c r="C12" s="6" t="n">
        <v>0</v>
      </c>
    </row>
    <row r="13" spans="1:3">
      <c r="A13" s="4" t="s">
        <v>543</v>
      </c>
    </row>
    <row r="14" spans="1:3">
      <c r="A14" s="3" t="s">
        <v>538</v>
      </c>
    </row>
    <row r="15" spans="1:3">
      <c r="A15" s="4" t="s">
        <v>539</v>
      </c>
      <c r="B15" s="6" t="n">
        <v>0</v>
      </c>
      <c r="C15" s="6" t="n">
        <v>152927</v>
      </c>
    </row>
    <row r="16" spans="1:3">
      <c r="A16" s="4" t="s">
        <v>540</v>
      </c>
      <c r="B16" s="5" t="n">
        <v>0</v>
      </c>
      <c r="C16" s="5" t="n">
        <v>15292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4</v>
      </c>
      <c r="B1" s="2" t="s">
        <v>1</v>
      </c>
    </row>
    <row r="2" spans="1:4">
      <c r="B2" s="2" t="s">
        <v>2</v>
      </c>
      <c r="C2" s="2" t="s">
        <v>38</v>
      </c>
      <c r="D2" s="2" t="s">
        <v>117</v>
      </c>
    </row>
    <row r="3" spans="1:4">
      <c r="A3" s="3" t="s">
        <v>538</v>
      </c>
    </row>
    <row r="4" spans="1:4">
      <c r="A4" s="4" t="s">
        <v>545</v>
      </c>
      <c r="B4" s="5" t="n">
        <v>152927</v>
      </c>
      <c r="C4" s="5" t="n">
        <v>173131</v>
      </c>
      <c r="D4" s="5" t="n">
        <v>240786</v>
      </c>
    </row>
    <row r="5" spans="1:4">
      <c r="A5" s="4" t="s">
        <v>546</v>
      </c>
      <c r="B5" s="6" t="n">
        <v>-166800</v>
      </c>
      <c r="C5" s="6" t="n">
        <v>0</v>
      </c>
      <c r="D5" s="6" t="n">
        <v>-32911</v>
      </c>
    </row>
    <row r="6" spans="1:4">
      <c r="A6" s="4" t="s">
        <v>547</v>
      </c>
      <c r="B6" s="6" t="n">
        <v>13873</v>
      </c>
      <c r="C6" s="6" t="n">
        <v>-20204</v>
      </c>
      <c r="D6" s="6" t="n">
        <v>-34744</v>
      </c>
    </row>
    <row r="7" spans="1:4">
      <c r="A7" s="4" t="s">
        <v>545</v>
      </c>
      <c r="B7" s="5" t="n">
        <v>0</v>
      </c>
      <c r="C7" s="5" t="n">
        <v>152927</v>
      </c>
      <c r="D7" s="5" t="n">
        <v>17313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48</v>
      </c>
      <c r="B1" s="2" t="s">
        <v>1</v>
      </c>
    </row>
    <row r="2" spans="1:4">
      <c r="B2" s="2" t="s">
        <v>549</v>
      </c>
      <c r="C2" s="2" t="s">
        <v>550</v>
      </c>
      <c r="D2" s="2" t="s">
        <v>551</v>
      </c>
    </row>
    <row r="3" spans="1:4">
      <c r="A3" s="3" t="s">
        <v>552</v>
      </c>
    </row>
    <row r="4" spans="1:4">
      <c r="A4" s="4" t="s">
        <v>553</v>
      </c>
      <c r="B4" s="4" t="s">
        <v>554</v>
      </c>
      <c r="C4" s="4" t="s">
        <v>554</v>
      </c>
      <c r="D4" s="4" t="s">
        <v>554</v>
      </c>
    </row>
    <row r="5" spans="1:4">
      <c r="A5" s="3" t="s">
        <v>555</v>
      </c>
    </row>
    <row r="6" spans="1:4">
      <c r="A6" s="4" t="s">
        <v>556</v>
      </c>
      <c r="B6" s="5" t="n">
        <v>0</v>
      </c>
      <c r="C6" s="5" t="n">
        <v>152927</v>
      </c>
      <c r="D6" s="5" t="n">
        <v>173131</v>
      </c>
    </row>
    <row r="7" spans="1:4">
      <c r="A7" s="4" t="s">
        <v>557</v>
      </c>
    </row>
    <row r="8" spans="1:4">
      <c r="A8" s="3" t="s">
        <v>552</v>
      </c>
    </row>
    <row r="9" spans="1:4">
      <c r="A9" s="4" t="s">
        <v>558</v>
      </c>
      <c r="B9" s="6" t="n">
        <v>0</v>
      </c>
      <c r="C9" s="9" t="n">
        <v>0.59</v>
      </c>
      <c r="D9" s="9" t="n">
        <v>1.22</v>
      </c>
    </row>
    <row r="10" spans="1:4">
      <c r="A10" s="4" t="s">
        <v>559</v>
      </c>
    </row>
    <row r="11" spans="1:4">
      <c r="A11" s="3" t="s">
        <v>552</v>
      </c>
    </row>
    <row r="12" spans="1:4">
      <c r="A12" s="4" t="s">
        <v>558</v>
      </c>
      <c r="B12" s="6" t="n">
        <v>0</v>
      </c>
      <c r="C12" s="6" t="n">
        <v>143</v>
      </c>
      <c r="D12" s="6" t="n">
        <v>100</v>
      </c>
    </row>
    <row r="13" spans="1:4">
      <c r="A13" s="4" t="s">
        <v>560</v>
      </c>
    </row>
    <row r="14" spans="1:4">
      <c r="A14" s="3" t="s">
        <v>552</v>
      </c>
    </row>
    <row r="15" spans="1:4">
      <c r="A15" s="4" t="s">
        <v>558</v>
      </c>
      <c r="B15" s="6" t="n">
        <v>0</v>
      </c>
      <c r="C15" s="9" t="n">
        <v>1.76</v>
      </c>
      <c r="D15" s="9" t="n">
        <v>1.47</v>
      </c>
    </row>
    <row r="16" spans="1:4">
      <c r="A16" s="4" t="s">
        <v>561</v>
      </c>
    </row>
    <row r="17" spans="1:4">
      <c r="A17" s="3" t="s">
        <v>552</v>
      </c>
    </row>
    <row r="18" spans="1:4">
      <c r="A18" s="4" t="s">
        <v>553</v>
      </c>
      <c r="B18" s="4" t="s">
        <v>554</v>
      </c>
      <c r="C18" s="4" t="s">
        <v>554</v>
      </c>
      <c r="D18" s="4" t="s">
        <v>554</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2</v>
      </c>
      <c r="B1" s="2" t="s">
        <v>1</v>
      </c>
    </row>
    <row r="2" spans="1:3">
      <c r="B2" s="2" t="s">
        <v>2</v>
      </c>
      <c r="C2" s="2" t="s">
        <v>38</v>
      </c>
    </row>
    <row r="3" spans="1:3">
      <c r="A3" s="3" t="s">
        <v>538</v>
      </c>
    </row>
    <row r="4" spans="1:3">
      <c r="A4" s="4" t="s">
        <v>563</v>
      </c>
      <c r="B4" s="6" t="n">
        <v>0</v>
      </c>
      <c r="C4" s="6" t="n">
        <v>38100</v>
      </c>
    </row>
    <row r="5" spans="1:3">
      <c r="A5" s="4" t="s">
        <v>564</v>
      </c>
      <c r="B5" s="4" t="s">
        <v>565</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6</v>
      </c>
      <c r="B1" s="2" t="s">
        <v>2</v>
      </c>
      <c r="C1" s="2" t="s">
        <v>38</v>
      </c>
      <c r="D1" s="2" t="s">
        <v>117</v>
      </c>
    </row>
    <row r="2" spans="1:4">
      <c r="A2" s="3" t="s">
        <v>567</v>
      </c>
    </row>
    <row r="3" spans="1:4">
      <c r="A3" s="4" t="s">
        <v>568</v>
      </c>
      <c r="B3" s="5" t="n">
        <v>20920285</v>
      </c>
      <c r="C3" s="5" t="n">
        <v>16167791</v>
      </c>
      <c r="D3" s="5" t="n">
        <v>19752311</v>
      </c>
    </row>
    <row r="4" spans="1:4">
      <c r="A4" s="4" t="s">
        <v>569</v>
      </c>
      <c r="B4" s="6" t="n">
        <v>3035384</v>
      </c>
      <c r="C4" s="6" t="n">
        <v>2404490</v>
      </c>
      <c r="D4" s="6" t="n">
        <v>2398817</v>
      </c>
    </row>
    <row r="5" spans="1:4">
      <c r="A5" s="4" t="s">
        <v>570</v>
      </c>
      <c r="B5" s="6" t="n">
        <v>104450</v>
      </c>
      <c r="C5" s="6" t="n">
        <v>675830</v>
      </c>
      <c r="D5" s="6" t="n">
        <v>622168</v>
      </c>
    </row>
    <row r="6" spans="1:4">
      <c r="A6" s="4" t="s">
        <v>571</v>
      </c>
      <c r="B6" s="6" t="n">
        <v>0</v>
      </c>
      <c r="C6" s="6" t="n">
        <v>86670</v>
      </c>
      <c r="D6" s="6" t="n">
        <v>271095</v>
      </c>
    </row>
    <row r="7" spans="1:4">
      <c r="A7" s="4" t="s">
        <v>572</v>
      </c>
      <c r="B7" s="6" t="n">
        <v>175753</v>
      </c>
      <c r="C7" s="6" t="n">
        <v>0</v>
      </c>
      <c r="D7" s="6" t="n">
        <v>0</v>
      </c>
    </row>
    <row r="8" spans="1:4">
      <c r="A8" s="4" t="s">
        <v>573</v>
      </c>
      <c r="B8" s="6" t="n">
        <v>0</v>
      </c>
      <c r="C8" s="6" t="n">
        <v>0</v>
      </c>
      <c r="D8" s="6" t="n">
        <v>197907</v>
      </c>
    </row>
    <row r="9" spans="1:4">
      <c r="A9" s="4" t="s">
        <v>516</v>
      </c>
      <c r="B9" s="6" t="n">
        <v>207327</v>
      </c>
      <c r="C9" s="6" t="n">
        <v>108734</v>
      </c>
      <c r="D9" s="6" t="n">
        <v>44372</v>
      </c>
    </row>
    <row r="10" spans="1:4">
      <c r="A10" s="4" t="s">
        <v>574</v>
      </c>
      <c r="B10" s="6" t="n">
        <v>24443199</v>
      </c>
      <c r="C10" s="6" t="n">
        <v>19443515</v>
      </c>
      <c r="D10" s="6" t="n">
        <v>23286670</v>
      </c>
    </row>
    <row r="11" spans="1:4">
      <c r="A11" s="3" t="s">
        <v>575</v>
      </c>
    </row>
    <row r="12" spans="1:4">
      <c r="A12" s="4" t="s">
        <v>576</v>
      </c>
      <c r="B12" s="6" t="n">
        <v>59123</v>
      </c>
      <c r="C12" s="6" t="n">
        <v>17838</v>
      </c>
      <c r="D12" s="6" t="n">
        <v>0</v>
      </c>
    </row>
    <row r="13" spans="1:4">
      <c r="A13" s="4" t="s">
        <v>516</v>
      </c>
      <c r="B13" s="6" t="n">
        <v>22069</v>
      </c>
      <c r="C13" s="6" t="n">
        <v>11789</v>
      </c>
      <c r="D13" s="6" t="n">
        <v>76815</v>
      </c>
    </row>
    <row r="14" spans="1:4">
      <c r="A14" s="4" t="s">
        <v>577</v>
      </c>
      <c r="B14" s="6" t="n">
        <v>81192</v>
      </c>
      <c r="C14" s="6" t="n">
        <v>29627</v>
      </c>
      <c r="D14" s="6" t="n">
        <v>76815</v>
      </c>
    </row>
    <row r="15" spans="1:4">
      <c r="A15" s="4" t="s">
        <v>578</v>
      </c>
      <c r="B15" s="6" t="n">
        <v>24362007</v>
      </c>
      <c r="C15" s="6" t="n">
        <v>19413888</v>
      </c>
      <c r="D15" s="6" t="n">
        <v>23209855</v>
      </c>
    </row>
    <row r="16" spans="1:4">
      <c r="A16" s="4" t="s">
        <v>579</v>
      </c>
      <c r="B16" s="6" t="n">
        <v>-24362007</v>
      </c>
      <c r="C16" s="6" t="n">
        <v>-19413888</v>
      </c>
      <c r="D16" s="6" t="n">
        <v>-23209855</v>
      </c>
    </row>
    <row r="17" spans="1:4">
      <c r="A17" s="4" t="s">
        <v>580</v>
      </c>
      <c r="B17" s="5" t="n">
        <v>0</v>
      </c>
      <c r="C17" s="5" t="n">
        <v>0</v>
      </c>
      <c r="D17" s="5"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581</v>
      </c>
      <c r="B1" s="2" t="s">
        <v>1</v>
      </c>
    </row>
    <row r="2" spans="1:4">
      <c r="B2" s="2" t="s">
        <v>2</v>
      </c>
      <c r="C2" s="2" t="s">
        <v>38</v>
      </c>
      <c r="D2" s="2" t="s">
        <v>117</v>
      </c>
    </row>
    <row r="3" spans="1:4">
      <c r="A3" s="3" t="s">
        <v>582</v>
      </c>
    </row>
    <row r="4" spans="1:4">
      <c r="A4" s="4" t="s">
        <v>583</v>
      </c>
      <c r="B4" s="5" t="n">
        <v>-21875713</v>
      </c>
      <c r="C4" s="5" t="n">
        <v>-19633502</v>
      </c>
      <c r="D4" s="5" t="n">
        <v>-19250082</v>
      </c>
    </row>
    <row r="5" spans="1:4">
      <c r="A5" s="4" t="s">
        <v>584</v>
      </c>
    </row>
    <row r="6" spans="1:4">
      <c r="A6" s="3" t="s">
        <v>582</v>
      </c>
    </row>
    <row r="7" spans="1:4">
      <c r="A7" s="4" t="s">
        <v>583</v>
      </c>
      <c r="B7" s="6" t="n">
        <v>-22082137</v>
      </c>
      <c r="C7" s="6" t="n">
        <v>-19680720</v>
      </c>
      <c r="D7" s="6" t="n">
        <v>-19263625</v>
      </c>
    </row>
    <row r="8" spans="1:4">
      <c r="A8" s="4" t="s">
        <v>585</v>
      </c>
    </row>
    <row r="9" spans="1:4">
      <c r="A9" s="3" t="s">
        <v>582</v>
      </c>
    </row>
    <row r="10" spans="1:4">
      <c r="A10" s="4" t="s">
        <v>583</v>
      </c>
      <c r="B10" s="5" t="n">
        <v>206424</v>
      </c>
      <c r="C10" s="5" t="n">
        <v>47218</v>
      </c>
      <c r="D10" s="5" t="n">
        <v>43543</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586</v>
      </c>
      <c r="B1" s="2" t="s">
        <v>1</v>
      </c>
    </row>
    <row r="2" spans="1:4">
      <c r="B2" s="2" t="s">
        <v>2</v>
      </c>
      <c r="C2" s="2" t="s">
        <v>38</v>
      </c>
      <c r="D2" s="2" t="s">
        <v>117</v>
      </c>
    </row>
    <row r="3" spans="1:4">
      <c r="A3" s="3" t="s">
        <v>587</v>
      </c>
    </row>
    <row r="4" spans="1:4">
      <c r="A4" s="4" t="s">
        <v>588</v>
      </c>
      <c r="B4" s="5" t="n">
        <v>0</v>
      </c>
      <c r="C4" s="5" t="n">
        <v>0</v>
      </c>
      <c r="D4" s="5" t="n">
        <v>0</v>
      </c>
    </row>
    <row r="5" spans="1:4">
      <c r="A5" s="4" t="s">
        <v>589</v>
      </c>
      <c r="B5" s="6" t="n">
        <v>-4848470</v>
      </c>
      <c r="C5" s="6" t="n">
        <v>3639752</v>
      </c>
      <c r="D5" s="6" t="n">
        <v>-5963589</v>
      </c>
    </row>
    <row r="6" spans="1:4">
      <c r="A6" s="4" t="s">
        <v>579</v>
      </c>
      <c r="B6" s="6" t="n">
        <v>4848470</v>
      </c>
      <c r="C6" s="6" t="n">
        <v>-3639752</v>
      </c>
      <c r="D6" s="6" t="n">
        <v>5963589</v>
      </c>
    </row>
    <row r="7" spans="1:4">
      <c r="A7" s="3" t="s">
        <v>590</v>
      </c>
    </row>
    <row r="8" spans="1:4">
      <c r="A8" s="4" t="s">
        <v>588</v>
      </c>
      <c r="B8" s="6" t="n">
        <v>0</v>
      </c>
      <c r="C8" s="6" t="n">
        <v>0</v>
      </c>
      <c r="D8" s="6" t="n">
        <v>0</v>
      </c>
    </row>
    <row r="9" spans="1:4">
      <c r="A9" s="4" t="s">
        <v>589</v>
      </c>
      <c r="B9" s="6" t="n">
        <v>41285</v>
      </c>
      <c r="C9" s="6" t="n">
        <v>215745</v>
      </c>
      <c r="D9" s="6" t="n">
        <v>-197907</v>
      </c>
    </row>
    <row r="10" spans="1:4">
      <c r="A10" s="4" t="s">
        <v>579</v>
      </c>
      <c r="B10" s="6" t="n">
        <v>-41285</v>
      </c>
      <c r="C10" s="6" t="n">
        <v>-215745</v>
      </c>
      <c r="D10" s="6" t="n">
        <v>197907</v>
      </c>
    </row>
    <row r="11" spans="1:4">
      <c r="A11" s="3" t="s">
        <v>591</v>
      </c>
    </row>
    <row r="12" spans="1:4">
      <c r="A12" s="4" t="s">
        <v>588</v>
      </c>
      <c r="B12" s="6" t="n">
        <v>0</v>
      </c>
      <c r="C12" s="6" t="n">
        <v>0</v>
      </c>
      <c r="D12" s="6" t="n">
        <v>0</v>
      </c>
    </row>
    <row r="13" spans="1:4">
      <c r="A13" s="4" t="s">
        <v>589</v>
      </c>
      <c r="B13" s="6" t="n">
        <v>-140933</v>
      </c>
      <c r="C13" s="6" t="n">
        <v>-59530</v>
      </c>
      <c r="D13" s="6" t="n">
        <v>-75442</v>
      </c>
    </row>
    <row r="14" spans="1:4">
      <c r="A14" s="4" t="s">
        <v>579</v>
      </c>
      <c r="B14" s="6" t="n">
        <v>140933</v>
      </c>
      <c r="C14" s="6" t="n">
        <v>59530</v>
      </c>
      <c r="D14" s="6" t="n">
        <v>75442</v>
      </c>
    </row>
    <row r="15" spans="1:4">
      <c r="A15" s="4" t="s">
        <v>592</v>
      </c>
      <c r="B15" s="5" t="n">
        <v>0</v>
      </c>
      <c r="C15" s="5" t="n">
        <v>0</v>
      </c>
      <c r="D15" s="5" t="n">
        <v>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593</v>
      </c>
      <c r="B1" s="2" t="s">
        <v>1</v>
      </c>
    </row>
    <row r="2" spans="1:4">
      <c r="B2" s="2" t="s">
        <v>2</v>
      </c>
      <c r="C2" s="2" t="s">
        <v>38</v>
      </c>
      <c r="D2" s="2" t="s">
        <v>117</v>
      </c>
    </row>
    <row r="3" spans="1:4">
      <c r="A3" s="3" t="s">
        <v>594</v>
      </c>
    </row>
    <row r="4" spans="1:4">
      <c r="A4" s="4" t="s">
        <v>595</v>
      </c>
      <c r="B4" s="4" t="s">
        <v>596</v>
      </c>
      <c r="C4" s="4" t="s">
        <v>597</v>
      </c>
      <c r="D4" s="4" t="s">
        <v>597</v>
      </c>
    </row>
    <row r="5" spans="1:4">
      <c r="A5" s="4" t="s">
        <v>598</v>
      </c>
      <c r="B5" s="4" t="s">
        <v>599</v>
      </c>
      <c r="C5" s="4" t="s">
        <v>599</v>
      </c>
      <c r="D5" s="4" t="s">
        <v>599</v>
      </c>
    </row>
    <row r="6" spans="1:4">
      <c r="A6" s="4" t="s">
        <v>600</v>
      </c>
      <c r="B6" s="4" t="s">
        <v>554</v>
      </c>
      <c r="C6" s="4" t="s">
        <v>554</v>
      </c>
      <c r="D6" s="4" t="s">
        <v>601</v>
      </c>
    </row>
    <row r="7" spans="1:4">
      <c r="A7" s="4" t="s">
        <v>602</v>
      </c>
      <c r="B7" s="4" t="s">
        <v>554</v>
      </c>
      <c r="C7" s="4" t="s">
        <v>603</v>
      </c>
      <c r="D7" s="4" t="s">
        <v>554</v>
      </c>
    </row>
    <row r="8" spans="1:4">
      <c r="A8" s="4" t="s">
        <v>604</v>
      </c>
      <c r="B8" s="4" t="s">
        <v>605</v>
      </c>
      <c r="C8" s="4" t="s">
        <v>606</v>
      </c>
      <c r="D8" s="4" t="s">
        <v>606</v>
      </c>
    </row>
    <row r="9" spans="1:4">
      <c r="A9" s="4" t="s">
        <v>607</v>
      </c>
      <c r="B9" s="4" t="s">
        <v>608</v>
      </c>
      <c r="C9" s="4" t="s">
        <v>609</v>
      </c>
      <c r="D9" s="4" t="s">
        <v>610</v>
      </c>
    </row>
    <row r="10" spans="1:4">
      <c r="A10" s="4" t="s">
        <v>516</v>
      </c>
      <c r="B10" s="4" t="s">
        <v>599</v>
      </c>
      <c r="C10" s="4" t="s">
        <v>611</v>
      </c>
      <c r="D10" s="4" t="s">
        <v>554</v>
      </c>
    </row>
    <row r="11" spans="1:4">
      <c r="A11" s="4" t="s">
        <v>612</v>
      </c>
      <c r="B11" s="4" t="s">
        <v>613</v>
      </c>
      <c r="C11" s="4" t="s">
        <v>614</v>
      </c>
      <c r="D11" s="4" t="s">
        <v>615</v>
      </c>
    </row>
    <row r="12" spans="1:4">
      <c r="A12" s="4" t="s">
        <v>616</v>
      </c>
      <c r="B12" s="4" t="s">
        <v>617</v>
      </c>
      <c r="C12" s="4" t="s">
        <v>618</v>
      </c>
      <c r="D12" s="4" t="s">
        <v>619</v>
      </c>
    </row>
    <row r="13" spans="1:4">
      <c r="A13" s="4" t="s">
        <v>620</v>
      </c>
      <c r="B13" s="4" t="s">
        <v>554</v>
      </c>
      <c r="C13" s="4" t="s">
        <v>554</v>
      </c>
      <c r="D13" s="4" t="s">
        <v>554</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621</v>
      </c>
      <c r="B1" s="2" t="s">
        <v>2</v>
      </c>
      <c r="C1" s="2" t="s">
        <v>38</v>
      </c>
      <c r="D1" s="2" t="s">
        <v>117</v>
      </c>
    </row>
    <row r="2" spans="1:4">
      <c r="A2" s="3" t="s">
        <v>622</v>
      </c>
    </row>
    <row r="3" spans="1:4">
      <c r="A3" s="4" t="s">
        <v>623</v>
      </c>
      <c r="B3" s="5" t="n">
        <v>99000000</v>
      </c>
    </row>
    <row r="4" spans="1:4">
      <c r="A4" s="4" t="s">
        <v>624</v>
      </c>
      <c r="B4" s="5" t="n">
        <v>3035384</v>
      </c>
      <c r="C4" s="5" t="n">
        <v>2404490</v>
      </c>
      <c r="D4" s="5" t="n">
        <v>239881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77"/>
    <col customWidth="1" max="2" min="2" width="14"/>
    <col customWidth="1" max="3" min="3" width="80"/>
    <col customWidth="1" max="4" min="4" width="14"/>
    <col customWidth="1" max="5" min="5" width="14"/>
    <col customWidth="1" max="6" min="6" width="80"/>
    <col customWidth="1" max="7" min="7" width="14"/>
    <col customWidth="1" max="8" min="8" width="14"/>
  </cols>
  <sheetData>
    <row r="1" spans="1:8">
      <c r="A1" s="1" t="s">
        <v>625</v>
      </c>
      <c r="B1" s="2" t="s">
        <v>626</v>
      </c>
      <c r="C1" s="2" t="s">
        <v>627</v>
      </c>
      <c r="D1" s="2" t="s">
        <v>628</v>
      </c>
      <c r="E1" s="2" t="s">
        <v>629</v>
      </c>
      <c r="F1" s="2" t="s">
        <v>2</v>
      </c>
      <c r="G1" s="2" t="s">
        <v>38</v>
      </c>
      <c r="H1" s="2" t="s">
        <v>117</v>
      </c>
    </row>
    <row r="2" spans="1:8">
      <c r="A2" s="4" t="s">
        <v>73</v>
      </c>
      <c r="F2" s="6" t="n">
        <v>5000000</v>
      </c>
      <c r="G2" s="6" t="n">
        <v>5000000</v>
      </c>
    </row>
    <row r="3" spans="1:8">
      <c r="A3" s="4" t="s">
        <v>630</v>
      </c>
      <c r="B3" s="8" t="n">
        <v>5.75</v>
      </c>
      <c r="E3" s="8" t="n">
        <v>6.05</v>
      </c>
    </row>
    <row r="4" spans="1:8">
      <c r="A4" s="4" t="s">
        <v>631</v>
      </c>
      <c r="C4" s="4" t="s">
        <v>632</v>
      </c>
    </row>
    <row r="5" spans="1:8">
      <c r="A5" s="4" t="s">
        <v>489</v>
      </c>
      <c r="F5" s="5" t="n">
        <v>30000000</v>
      </c>
      <c r="G5" s="5" t="n">
        <v>21128502</v>
      </c>
      <c r="H5" s="5" t="n">
        <v>21112500</v>
      </c>
    </row>
    <row r="6" spans="1:8">
      <c r="A6" s="4" t="s">
        <v>633</v>
      </c>
      <c r="F6" s="5" t="n">
        <v>1000</v>
      </c>
    </row>
    <row r="7" spans="1:8">
      <c r="A7" s="4" t="s">
        <v>75</v>
      </c>
      <c r="F7" s="6" t="n">
        <v>49626</v>
      </c>
      <c r="G7" s="6" t="n">
        <v>49626</v>
      </c>
    </row>
    <row r="8" spans="1:8">
      <c r="A8" s="4" t="s">
        <v>634</v>
      </c>
      <c r="F8" s="5" t="n">
        <v>6669232</v>
      </c>
    </row>
    <row r="9" spans="1:8">
      <c r="A9" s="4" t="s">
        <v>77</v>
      </c>
      <c r="F9" s="6" t="n">
        <v>100000000</v>
      </c>
      <c r="G9" s="6" t="n">
        <v>100000000</v>
      </c>
    </row>
    <row r="10" spans="1:8">
      <c r="A10" s="4" t="s">
        <v>635</v>
      </c>
      <c r="F10" s="6" t="n">
        <v>27591670</v>
      </c>
      <c r="G10" s="6" t="n">
        <v>24276275</v>
      </c>
    </row>
    <row r="11" spans="1:8">
      <c r="A11" s="4" t="s">
        <v>636</v>
      </c>
      <c r="F11" s="6" t="n">
        <v>27591670</v>
      </c>
      <c r="G11" s="6" t="n">
        <v>24276275</v>
      </c>
    </row>
    <row r="12" spans="1:8">
      <c r="A12" s="4" t="s">
        <v>637</v>
      </c>
      <c r="F12" s="7" t="n">
        <v>0.001</v>
      </c>
      <c r="G12" s="7" t="n">
        <v>0.001</v>
      </c>
    </row>
    <row r="13" spans="1:8">
      <c r="A13" s="4" t="s">
        <v>74</v>
      </c>
      <c r="F13" s="6" t="n">
        <v>49626</v>
      </c>
      <c r="G13" s="6" t="n">
        <v>49626</v>
      </c>
    </row>
    <row r="14" spans="1:8">
      <c r="A14" s="4" t="s">
        <v>638</v>
      </c>
      <c r="D14" s="5" t="n">
        <v>10</v>
      </c>
      <c r="E14" s="5" t="n">
        <v>7</v>
      </c>
    </row>
    <row r="15" spans="1:8">
      <c r="A15" s="4" t="s">
        <v>639</v>
      </c>
      <c r="B15" s="5" t="n">
        <v>7978321</v>
      </c>
      <c r="D15" s="5" t="n">
        <v>30000000</v>
      </c>
      <c r="E15" s="5" t="n">
        <v>11532502</v>
      </c>
      <c r="F15" s="5" t="n">
        <v>30000000</v>
      </c>
      <c r="G15" s="5" t="n">
        <v>21128502</v>
      </c>
      <c r="H15" s="5" t="n">
        <v>21112500</v>
      </c>
    </row>
    <row r="16" spans="1:8">
      <c r="A16" s="4" t="s">
        <v>640</v>
      </c>
      <c r="D16" s="6" t="n">
        <v>1200000</v>
      </c>
      <c r="E16" s="6" t="n">
        <v>1033058</v>
      </c>
      <c r="F16" s="6" t="n">
        <v>1200000</v>
      </c>
    </row>
    <row r="17" spans="1:8">
      <c r="A17" s="4" t="s">
        <v>641</v>
      </c>
      <c r="D17" s="4" t="s">
        <v>642</v>
      </c>
      <c r="E17" s="4" t="s">
        <v>643</v>
      </c>
    </row>
    <row r="18" spans="1:8">
      <c r="A18" s="4" t="s">
        <v>644</v>
      </c>
    </row>
    <row r="19" spans="1:8">
      <c r="A19" s="4" t="s">
        <v>493</v>
      </c>
      <c r="B19" s="6" t="n">
        <v>1500000</v>
      </c>
      <c r="D19" s="6" t="n">
        <v>3000000</v>
      </c>
      <c r="E19" s="6" t="n">
        <v>2066116</v>
      </c>
      <c r="F19" s="6" t="n">
        <v>3000000</v>
      </c>
      <c r="G19" s="6" t="n">
        <v>3566116</v>
      </c>
      <c r="H19" s="6" t="n">
        <v>3150000</v>
      </c>
    </row>
    <row r="20" spans="1:8">
      <c r="A20" s="4" t="s">
        <v>489</v>
      </c>
      <c r="F20" s="5" t="n">
        <v>3000</v>
      </c>
      <c r="G20" s="5" t="n">
        <v>3566</v>
      </c>
      <c r="H20" s="5" t="n">
        <v>3150</v>
      </c>
    </row>
    <row r="21" spans="1:8">
      <c r="A21" s="4" t="s">
        <v>645</v>
      </c>
      <c r="F21" s="10" t="n">
        <v>0.4</v>
      </c>
    </row>
    <row r="22" spans="1:8">
      <c r="A22" s="4" t="s">
        <v>646</v>
      </c>
    </row>
    <row r="23" spans="1:8">
      <c r="A23" s="4" t="s">
        <v>493</v>
      </c>
      <c r="B23" s="6" t="n">
        <v>10000</v>
      </c>
    </row>
    <row r="24" spans="1:8">
      <c r="A24" s="4" t="s">
        <v>630</v>
      </c>
      <c r="B24" s="8" t="n">
        <v>6.1</v>
      </c>
    </row>
    <row r="25" spans="1:8">
      <c r="A25" s="4" t="s">
        <v>647</v>
      </c>
    </row>
    <row r="26" spans="1:8">
      <c r="A26" s="4" t="s">
        <v>648</v>
      </c>
      <c r="F26" s="4" t="s">
        <v>649</v>
      </c>
    </row>
    <row r="27" spans="1:8">
      <c r="A27" s="4" t="s">
        <v>650</v>
      </c>
      <c r="F27" s="4" t="s">
        <v>651</v>
      </c>
    </row>
    <row r="28" spans="1:8">
      <c r="A28" s="4" t="s">
        <v>652</v>
      </c>
      <c r="F28" s="4" t="s">
        <v>653</v>
      </c>
    </row>
    <row r="29" spans="1:8">
      <c r="A29" s="4" t="s">
        <v>654</v>
      </c>
    </row>
    <row r="30" spans="1:8">
      <c r="A30" s="4" t="s">
        <v>650</v>
      </c>
      <c r="F30" s="4" t="s">
        <v>655</v>
      </c>
    </row>
    <row r="31" spans="1:8">
      <c r="A31" s="4" t="s">
        <v>656</v>
      </c>
    </row>
    <row r="32" spans="1:8">
      <c r="A32" s="4" t="s">
        <v>493</v>
      </c>
      <c r="C32" s="6" t="n">
        <v>49626</v>
      </c>
    </row>
    <row r="33" spans="1:8">
      <c r="A33" s="4" t="s">
        <v>630</v>
      </c>
      <c r="C33" s="5" t="n">
        <v>500</v>
      </c>
    </row>
    <row r="34" spans="1:8">
      <c r="A34" s="4" t="s">
        <v>489</v>
      </c>
      <c r="C34" s="5" t="n">
        <v>24813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657</v>
      </c>
      <c r="B1" s="2" t="s">
        <v>1</v>
      </c>
    </row>
    <row r="2" spans="1:4">
      <c r="B2" s="2" t="s">
        <v>2</v>
      </c>
      <c r="C2" s="2" t="s">
        <v>38</v>
      </c>
      <c r="D2" s="2" t="s">
        <v>117</v>
      </c>
    </row>
    <row r="3" spans="1:4">
      <c r="A3" s="3" t="s">
        <v>526</v>
      </c>
    </row>
    <row r="4" spans="1:4">
      <c r="A4" s="4" t="s">
        <v>658</v>
      </c>
      <c r="B4" s="6" t="n">
        <v>1184912</v>
      </c>
      <c r="C4" s="6" t="n">
        <v>401859</v>
      </c>
      <c r="D4" s="6" t="n">
        <v>535091</v>
      </c>
    </row>
    <row r="5" spans="1:4">
      <c r="A5" s="4" t="s">
        <v>659</v>
      </c>
      <c r="B5" s="6" t="n">
        <v>-113850</v>
      </c>
      <c r="C5" s="6" t="n">
        <v>-250009</v>
      </c>
      <c r="D5" s="6" t="n">
        <v>-133232</v>
      </c>
    </row>
    <row r="6" spans="1:4">
      <c r="A6" s="4" t="s">
        <v>660</v>
      </c>
      <c r="B6" s="6" t="n">
        <v>1200000</v>
      </c>
      <c r="C6" s="6" t="n">
        <v>1033062</v>
      </c>
      <c r="D6" s="6" t="n">
        <v>0</v>
      </c>
    </row>
    <row r="7" spans="1:4">
      <c r="A7" s="4" t="s">
        <v>661</v>
      </c>
      <c r="B7" s="6" t="n">
        <v>-38000</v>
      </c>
      <c r="C7" s="6" t="n">
        <v>0</v>
      </c>
      <c r="D7" s="6" t="n">
        <v>0</v>
      </c>
    </row>
    <row r="8" spans="1:4">
      <c r="A8" s="4" t="s">
        <v>662</v>
      </c>
      <c r="B8" s="6" t="n">
        <v>2233062</v>
      </c>
      <c r="C8" s="6" t="n">
        <v>1184912</v>
      </c>
      <c r="D8" s="6" t="n">
        <v>401859</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24"/>
    <col customWidth="1" max="3" min="3" width="23"/>
    <col customWidth="1" max="4" min="4" width="24"/>
    <col customWidth="1" max="5" min="5" width="14"/>
    <col customWidth="1" max="6" min="6" width="14"/>
  </cols>
  <sheetData>
    <row r="1" spans="1:6">
      <c r="A1" s="1" t="s">
        <v>663</v>
      </c>
      <c r="B1" s="2" t="s">
        <v>1</v>
      </c>
    </row>
    <row r="2" spans="1:6">
      <c r="B2" s="2" t="s">
        <v>2</v>
      </c>
      <c r="C2" s="2" t="s">
        <v>38</v>
      </c>
      <c r="D2" s="2" t="s">
        <v>117</v>
      </c>
      <c r="E2" s="2" t="s">
        <v>628</v>
      </c>
      <c r="F2" s="2" t="s">
        <v>629</v>
      </c>
    </row>
    <row r="3" spans="1:6">
      <c r="A3" s="3" t="s">
        <v>664</v>
      </c>
    </row>
    <row r="4" spans="1:6">
      <c r="A4" s="4" t="s">
        <v>665</v>
      </c>
      <c r="B4" s="4" t="s">
        <v>666</v>
      </c>
      <c r="C4" s="4" t="s">
        <v>667</v>
      </c>
      <c r="D4" s="4" t="s">
        <v>668</v>
      </c>
    </row>
    <row r="5" spans="1:6">
      <c r="A5" s="4" t="s">
        <v>669</v>
      </c>
      <c r="B5" s="8" t="n">
        <v>8.609999999999999</v>
      </c>
    </row>
    <row r="6" spans="1:6">
      <c r="A6" s="4" t="s">
        <v>670</v>
      </c>
      <c r="C6" s="8" t="n">
        <v>6.44</v>
      </c>
      <c r="D6" s="8" t="n">
        <v>2.41</v>
      </c>
    </row>
    <row r="7" spans="1:6">
      <c r="A7" s="4" t="s">
        <v>671</v>
      </c>
      <c r="B7" s="6" t="n">
        <v>1200000</v>
      </c>
    </row>
    <row r="8" spans="1:6">
      <c r="A8" s="4" t="s">
        <v>640</v>
      </c>
      <c r="B8" s="6" t="n">
        <v>1200000</v>
      </c>
      <c r="E8" s="6" t="n">
        <v>1200000</v>
      </c>
      <c r="F8" s="6" t="n">
        <v>1033058</v>
      </c>
    </row>
    <row r="9" spans="1:6">
      <c r="A9" s="4" t="s">
        <v>672</v>
      </c>
      <c r="B9" s="6" t="n">
        <v>66710</v>
      </c>
      <c r="C9" s="6" t="n">
        <v>168203</v>
      </c>
      <c r="D9" s="6" t="n">
        <v>74620</v>
      </c>
    </row>
    <row r="10" spans="1:6">
      <c r="A10" s="4" t="s">
        <v>673</v>
      </c>
      <c r="B10" s="6" t="n">
        <v>96350</v>
      </c>
      <c r="C10" s="6" t="n">
        <v>250009</v>
      </c>
      <c r="D10" s="6" t="n">
        <v>111232</v>
      </c>
    </row>
    <row r="11" spans="1:6">
      <c r="A11" s="4" t="s">
        <v>674</v>
      </c>
      <c r="B11" s="6" t="n">
        <v>17500</v>
      </c>
    </row>
    <row r="12" spans="1:6">
      <c r="A12" s="4" t="s">
        <v>675</v>
      </c>
    </row>
    <row r="13" spans="1:6">
      <c r="A13" s="3" t="s">
        <v>664</v>
      </c>
    </row>
    <row r="14" spans="1:6">
      <c r="A14" s="4" t="s">
        <v>674</v>
      </c>
      <c r="B14" s="6" t="n">
        <v>17500</v>
      </c>
      <c r="D14" s="6" t="n">
        <v>22000</v>
      </c>
    </row>
    <row r="15" spans="1:6">
      <c r="A15" s="4" t="s">
        <v>676</v>
      </c>
      <c r="B15" s="5" t="n">
        <v>39373</v>
      </c>
      <c r="D15" s="5" t="n">
        <v>60751</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6"/>
    <col customWidth="1" max="2" min="2" width="24"/>
    <col customWidth="1" max="3" min="3" width="25"/>
    <col customWidth="1" max="4" min="4" width="25"/>
    <col customWidth="1" max="5" min="5" width="25"/>
  </cols>
  <sheetData>
    <row r="1" spans="1:5">
      <c r="A1" s="1" t="s">
        <v>677</v>
      </c>
      <c r="B1" s="2" t="s">
        <v>1</v>
      </c>
    </row>
    <row r="2" spans="1:5">
      <c r="B2" s="2" t="s">
        <v>2</v>
      </c>
      <c r="C2" s="2" t="s">
        <v>38</v>
      </c>
      <c r="D2" s="2" t="s">
        <v>117</v>
      </c>
      <c r="E2" s="2" t="s">
        <v>678</v>
      </c>
    </row>
    <row r="3" spans="1:5">
      <c r="A3" s="3" t="s">
        <v>679</v>
      </c>
    </row>
    <row r="4" spans="1:5">
      <c r="A4" s="4" t="s">
        <v>680</v>
      </c>
      <c r="B4" s="6" t="n">
        <v>1510244</v>
      </c>
      <c r="C4" s="6" t="n">
        <v>1084298</v>
      </c>
    </row>
    <row r="5" spans="1:5">
      <c r="A5" s="4" t="s">
        <v>681</v>
      </c>
      <c r="B5" s="6" t="n">
        <v>1546521</v>
      </c>
      <c r="C5" s="6" t="n">
        <v>1510244</v>
      </c>
      <c r="D5" s="6" t="n">
        <v>1084298</v>
      </c>
    </row>
    <row r="6" spans="1:5">
      <c r="A6" s="4" t="s">
        <v>682</v>
      </c>
    </row>
    <row r="7" spans="1:5">
      <c r="A7" s="3" t="s">
        <v>679</v>
      </c>
    </row>
    <row r="8" spans="1:5">
      <c r="A8" s="4" t="s">
        <v>680</v>
      </c>
      <c r="B8" s="6" t="n">
        <v>1510244</v>
      </c>
      <c r="C8" s="6" t="n">
        <v>1084298</v>
      </c>
      <c r="D8" s="6" t="n">
        <v>1022789</v>
      </c>
    </row>
    <row r="9" spans="1:5">
      <c r="A9" s="4" t="s">
        <v>683</v>
      </c>
      <c r="B9" s="6" t="n">
        <v>330500</v>
      </c>
      <c r="C9" s="6" t="n">
        <v>534500</v>
      </c>
      <c r="D9" s="6" t="n">
        <v>116750</v>
      </c>
    </row>
    <row r="10" spans="1:5">
      <c r="A10" s="4" t="s">
        <v>684</v>
      </c>
      <c r="B10" s="6" t="n">
        <v>-97264</v>
      </c>
      <c r="C10" s="6" t="n">
        <v>-63187</v>
      </c>
      <c r="D10" s="6" t="n">
        <v>-10450</v>
      </c>
    </row>
    <row r="11" spans="1:5">
      <c r="A11" s="4" t="s">
        <v>685</v>
      </c>
      <c r="B11" s="6" t="n">
        <v>-196959</v>
      </c>
      <c r="C11" s="6" t="n">
        <v>-45367</v>
      </c>
      <c r="D11" s="6" t="n">
        <v>-44791</v>
      </c>
    </row>
    <row r="12" spans="1:5">
      <c r="A12" s="4" t="s">
        <v>681</v>
      </c>
      <c r="B12" s="6" t="n">
        <v>1546521</v>
      </c>
      <c r="C12" s="6" t="n">
        <v>1510244</v>
      </c>
      <c r="D12" s="6" t="n">
        <v>1084298</v>
      </c>
      <c r="E12" s="6" t="n">
        <v>1022789</v>
      </c>
    </row>
    <row r="13" spans="1:5">
      <c r="A13" s="3" t="s">
        <v>686</v>
      </c>
    </row>
    <row r="14" spans="1:5">
      <c r="A14" s="4" t="s">
        <v>680</v>
      </c>
      <c r="B14" s="8" t="n">
        <v>5.04</v>
      </c>
      <c r="C14" s="8" t="n">
        <v>4.76</v>
      </c>
      <c r="D14" s="8" t="n">
        <v>4.59</v>
      </c>
    </row>
    <row r="15" spans="1:5">
      <c r="A15" s="4" t="s">
        <v>683</v>
      </c>
      <c r="B15" s="9" t="n">
        <v>5.81</v>
      </c>
      <c r="C15" s="9" t="n">
        <v>5.74</v>
      </c>
      <c r="D15" s="9" t="n">
        <v>6.6</v>
      </c>
    </row>
    <row r="16" spans="1:5">
      <c r="A16" s="4" t="s">
        <v>684</v>
      </c>
      <c r="B16" s="9" t="n">
        <v>4.96</v>
      </c>
      <c r="C16" s="9" t="n">
        <v>2.89</v>
      </c>
      <c r="D16" s="9" t="n">
        <v>3.46</v>
      </c>
    </row>
    <row r="17" spans="1:5">
      <c r="A17" s="4" t="s">
        <v>685</v>
      </c>
      <c r="B17" s="9" t="n">
        <v>6.11</v>
      </c>
      <c r="C17" s="9" t="n">
        <v>8.300000000000001</v>
      </c>
      <c r="D17" s="9" t="n">
        <v>3.87</v>
      </c>
    </row>
    <row r="18" spans="1:5">
      <c r="A18" s="4" t="s">
        <v>681</v>
      </c>
      <c r="B18" s="8" t="n">
        <v>5.11</v>
      </c>
      <c r="C18" s="8" t="n">
        <v>5.04</v>
      </c>
      <c r="D18" s="8" t="n">
        <v>4.76</v>
      </c>
      <c r="E18" s="8" t="n">
        <v>4.59</v>
      </c>
    </row>
    <row r="19" spans="1:5">
      <c r="A19" s="3" t="s">
        <v>687</v>
      </c>
    </row>
    <row r="20" spans="1:5">
      <c r="A20" s="4" t="s">
        <v>688</v>
      </c>
      <c r="B20" s="4" t="s">
        <v>689</v>
      </c>
      <c r="C20" s="4" t="s">
        <v>690</v>
      </c>
      <c r="D20" s="4" t="s">
        <v>691</v>
      </c>
      <c r="E20" s="4" t="s">
        <v>692</v>
      </c>
    </row>
  </sheetData>
  <mergeCells count="2">
    <mergeCell ref="A1:A2"/>
    <mergeCell ref="B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6"/>
  </cols>
  <sheetData>
    <row r="1" spans="1:4">
      <c r="A1" s="1" t="s">
        <v>693</v>
      </c>
      <c r="B1" s="2" t="s">
        <v>1</v>
      </c>
    </row>
    <row r="2" spans="1:4">
      <c r="B2" s="2" t="s">
        <v>2</v>
      </c>
      <c r="C2" s="2" t="s">
        <v>38</v>
      </c>
      <c r="D2" s="2" t="s">
        <v>117</v>
      </c>
    </row>
    <row r="3" spans="1:4">
      <c r="A3" s="3" t="s">
        <v>694</v>
      </c>
    </row>
    <row r="4" spans="1:4">
      <c r="A4" s="4" t="s">
        <v>695</v>
      </c>
      <c r="D4" s="4" t="s">
        <v>696</v>
      </c>
    </row>
    <row r="5" spans="1:4">
      <c r="A5" s="3" t="s">
        <v>697</v>
      </c>
    </row>
    <row r="6" spans="1:4">
      <c r="A6" s="4" t="s">
        <v>698</v>
      </c>
      <c r="B6" s="6" t="n">
        <v>330500</v>
      </c>
      <c r="C6" s="6" t="n">
        <v>534500</v>
      </c>
      <c r="D6" s="6" t="n">
        <v>116750</v>
      </c>
    </row>
    <row r="7" spans="1:4">
      <c r="A7" s="4" t="s">
        <v>699</v>
      </c>
      <c r="B7" s="8" t="n">
        <v>5.01</v>
      </c>
      <c r="C7" s="8" t="n">
        <v>5.24</v>
      </c>
      <c r="D7" s="8" t="n">
        <v>5.73</v>
      </c>
    </row>
    <row r="8" spans="1:4">
      <c r="A8" s="4" t="s">
        <v>700</v>
      </c>
      <c r="B8" s="5" t="n">
        <v>1655390</v>
      </c>
      <c r="C8" s="5" t="n">
        <v>2803329</v>
      </c>
      <c r="D8" s="5" t="n">
        <v>669435</v>
      </c>
    </row>
    <row r="9" spans="1:4">
      <c r="A9" s="4" t="s">
        <v>701</v>
      </c>
    </row>
    <row r="10" spans="1:4">
      <c r="A10" s="3" t="s">
        <v>694</v>
      </c>
    </row>
    <row r="11" spans="1:4">
      <c r="A11" s="4" t="s">
        <v>695</v>
      </c>
      <c r="B11" s="4" t="s">
        <v>702</v>
      </c>
      <c r="C11" s="4" t="s">
        <v>703</v>
      </c>
    </row>
    <row r="12" spans="1:4">
      <c r="A12" s="4" t="s">
        <v>704</v>
      </c>
      <c r="B12" s="4" t="s">
        <v>705</v>
      </c>
      <c r="C12" s="4" t="s">
        <v>706</v>
      </c>
      <c r="D12" s="4" t="s">
        <v>707</v>
      </c>
    </row>
    <row r="13" spans="1:4">
      <c r="A13" s="4" t="s">
        <v>708</v>
      </c>
      <c r="B13" s="4" t="s">
        <v>709</v>
      </c>
      <c r="C13" s="4" t="s">
        <v>710</v>
      </c>
      <c r="D13" s="4" t="s">
        <v>711</v>
      </c>
    </row>
    <row r="14" spans="1:4">
      <c r="A14" s="4" t="s">
        <v>712</v>
      </c>
    </row>
    <row r="15" spans="1:4">
      <c r="A15" s="3" t="s">
        <v>694</v>
      </c>
    </row>
    <row r="16" spans="1:4">
      <c r="A16" s="4" t="s">
        <v>695</v>
      </c>
      <c r="B16" s="4" t="s">
        <v>713</v>
      </c>
      <c r="C16" s="4" t="s">
        <v>714</v>
      </c>
    </row>
    <row r="17" spans="1:4">
      <c r="A17" s="4" t="s">
        <v>704</v>
      </c>
      <c r="B17" s="4" t="s">
        <v>715</v>
      </c>
      <c r="C17" s="4" t="s">
        <v>716</v>
      </c>
      <c r="D17" s="4" t="s">
        <v>717</v>
      </c>
    </row>
    <row r="18" spans="1:4">
      <c r="A18" s="4" t="s">
        <v>708</v>
      </c>
      <c r="B18" s="4" t="s">
        <v>718</v>
      </c>
      <c r="C18" s="4" t="s">
        <v>719</v>
      </c>
      <c r="D18" s="4" t="s">
        <v>72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s>
  <sheetData>
    <row r="1" spans="1:5">
      <c r="A1" s="1" t="s">
        <v>721</v>
      </c>
      <c r="B1" s="2" t="s">
        <v>2</v>
      </c>
      <c r="C1" s="2" t="s">
        <v>38</v>
      </c>
      <c r="D1" s="2" t="s">
        <v>117</v>
      </c>
      <c r="E1" s="2" t="s">
        <v>722</v>
      </c>
    </row>
    <row r="2" spans="1:5">
      <c r="A2" s="3" t="s">
        <v>723</v>
      </c>
    </row>
    <row r="3" spans="1:5">
      <c r="A3" s="4" t="s">
        <v>724</v>
      </c>
      <c r="B3" s="6" t="n">
        <v>1546521</v>
      </c>
      <c r="C3" s="6" t="n">
        <v>1510244</v>
      </c>
      <c r="D3" s="6" t="n">
        <v>1084298</v>
      </c>
    </row>
    <row r="4" spans="1:5">
      <c r="A4" s="4" t="s">
        <v>725</v>
      </c>
      <c r="B4" s="6" t="n">
        <v>4082584</v>
      </c>
      <c r="C4" s="6" t="n">
        <v>1045143</v>
      </c>
      <c r="D4" s="6" t="n">
        <v>1027375</v>
      </c>
    </row>
    <row r="5" spans="1:5">
      <c r="A5" s="4" t="s">
        <v>726</v>
      </c>
      <c r="B5" s="6" t="n">
        <v>5629105</v>
      </c>
      <c r="C5" s="6" t="n">
        <v>2555387</v>
      </c>
      <c r="D5" s="6" t="n">
        <v>2111673</v>
      </c>
    </row>
    <row r="6" spans="1:5">
      <c r="A6" s="4" t="s">
        <v>727</v>
      </c>
    </row>
    <row r="7" spans="1:5">
      <c r="A7" s="3" t="s">
        <v>723</v>
      </c>
    </row>
    <row r="8" spans="1:5">
      <c r="A8" s="4" t="s">
        <v>724</v>
      </c>
      <c r="B8" s="6" t="n">
        <v>0</v>
      </c>
      <c r="C8" s="6" t="n">
        <v>10665</v>
      </c>
      <c r="D8" s="6" t="n">
        <v>21977</v>
      </c>
    </row>
    <row r="9" spans="1:5">
      <c r="A9" s="4" t="s">
        <v>725</v>
      </c>
      <c r="B9" s="6" t="n">
        <v>0</v>
      </c>
      <c r="C9" s="6" t="n">
        <v>0</v>
      </c>
      <c r="D9" s="6" t="n">
        <v>0</v>
      </c>
    </row>
    <row r="10" spans="1:5">
      <c r="A10" s="4" t="s">
        <v>726</v>
      </c>
      <c r="B10" s="6" t="n">
        <v>0</v>
      </c>
      <c r="C10" s="6" t="n">
        <v>10665</v>
      </c>
      <c r="D10" s="6" t="n">
        <v>21977</v>
      </c>
    </row>
    <row r="11" spans="1:5">
      <c r="A11" s="4" t="s">
        <v>728</v>
      </c>
    </row>
    <row r="12" spans="1:5">
      <c r="A12" s="3" t="s">
        <v>723</v>
      </c>
    </row>
    <row r="13" spans="1:5">
      <c r="A13" s="4" t="s">
        <v>724</v>
      </c>
      <c r="B13" s="6" t="n">
        <v>110771</v>
      </c>
      <c r="C13" s="6" t="n">
        <v>117094</v>
      </c>
      <c r="D13" s="6" t="n">
        <v>132771</v>
      </c>
    </row>
    <row r="14" spans="1:5">
      <c r="A14" s="4" t="s">
        <v>725</v>
      </c>
      <c r="B14" s="6" t="n">
        <v>0</v>
      </c>
      <c r="C14" s="6" t="n">
        <v>0</v>
      </c>
      <c r="D14" s="6" t="n">
        <v>0</v>
      </c>
    </row>
    <row r="15" spans="1:5">
      <c r="A15" s="4" t="s">
        <v>726</v>
      </c>
      <c r="B15" s="6" t="n">
        <v>110771</v>
      </c>
      <c r="C15" s="6" t="n">
        <v>117094</v>
      </c>
      <c r="D15" s="6" t="n">
        <v>132771</v>
      </c>
    </row>
    <row r="16" spans="1:5">
      <c r="A16" s="4" t="s">
        <v>729</v>
      </c>
    </row>
    <row r="17" spans="1:5">
      <c r="A17" s="3" t="s">
        <v>723</v>
      </c>
    </row>
    <row r="18" spans="1:5">
      <c r="A18" s="4" t="s">
        <v>724</v>
      </c>
      <c r="B18" s="6" t="n">
        <v>1435750</v>
      </c>
      <c r="C18" s="6" t="n">
        <v>1382485</v>
      </c>
      <c r="D18" s="6" t="n">
        <v>929550</v>
      </c>
    </row>
    <row r="19" spans="1:5">
      <c r="A19" s="4" t="s">
        <v>725</v>
      </c>
      <c r="B19" s="6" t="n">
        <v>4082584</v>
      </c>
      <c r="C19" s="6" t="n">
        <v>1045143</v>
      </c>
      <c r="D19" s="6" t="n">
        <v>1027375</v>
      </c>
    </row>
    <row r="20" spans="1:5">
      <c r="A20" s="4" t="s">
        <v>726</v>
      </c>
      <c r="B20" s="6" t="n">
        <v>5518334</v>
      </c>
      <c r="C20" s="6" t="n">
        <v>2427628</v>
      </c>
      <c r="D20" s="6" t="n">
        <v>1956925</v>
      </c>
      <c r="E20" s="6" t="n">
        <v>1000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4"/>
    <col customWidth="1" max="3" min="3" width="26"/>
    <col customWidth="1" max="4" min="4" width="25"/>
    <col customWidth="1" max="5" min="5" width="25"/>
    <col customWidth="1" max="6" min="6" width="14"/>
  </cols>
  <sheetData>
    <row r="1" spans="1:6">
      <c r="A1" s="1" t="s">
        <v>730</v>
      </c>
      <c r="B1" s="2" t="s">
        <v>731</v>
      </c>
      <c r="C1" s="2" t="s">
        <v>2</v>
      </c>
      <c r="D1" s="2" t="s">
        <v>38</v>
      </c>
      <c r="E1" s="2" t="s">
        <v>117</v>
      </c>
      <c r="F1" s="2" t="s">
        <v>722</v>
      </c>
    </row>
    <row r="2" spans="1:6">
      <c r="A2" s="3" t="s">
        <v>732</v>
      </c>
    </row>
    <row r="3" spans="1:6">
      <c r="A3" s="4" t="s">
        <v>733</v>
      </c>
      <c r="C3" s="6" t="n">
        <v>936406</v>
      </c>
      <c r="D3" s="6" t="n">
        <v>797861</v>
      </c>
      <c r="E3" s="6" t="n">
        <v>613665</v>
      </c>
    </row>
    <row r="4" spans="1:6">
      <c r="A4" s="4" t="s">
        <v>734</v>
      </c>
      <c r="C4" s="8" t="n">
        <v>4.66</v>
      </c>
      <c r="D4" s="8" t="n">
        <v>4.65</v>
      </c>
      <c r="E4" s="8" t="n">
        <v>4.83</v>
      </c>
    </row>
    <row r="5" spans="1:6">
      <c r="A5" s="4" t="s">
        <v>735</v>
      </c>
      <c r="C5" s="6" t="n">
        <v>610115</v>
      </c>
      <c r="D5" s="6" t="n">
        <v>712383</v>
      </c>
      <c r="E5" s="6" t="n">
        <v>470633</v>
      </c>
    </row>
    <row r="6" spans="1:6">
      <c r="A6" s="4" t="s">
        <v>736</v>
      </c>
      <c r="C6" s="8" t="n">
        <v>5.48</v>
      </c>
      <c r="D6" s="8" t="n">
        <v>5.8</v>
      </c>
      <c r="E6" s="8" t="n">
        <v>4.67</v>
      </c>
    </row>
    <row r="7" spans="1:6">
      <c r="A7" s="4" t="s">
        <v>737</v>
      </c>
      <c r="C7" s="4" t="s">
        <v>738</v>
      </c>
      <c r="D7" s="4" t="s">
        <v>739</v>
      </c>
      <c r="E7" s="4" t="s">
        <v>740</v>
      </c>
    </row>
    <row r="8" spans="1:6">
      <c r="A8" s="4" t="s">
        <v>741</v>
      </c>
      <c r="C8" s="4" t="s">
        <v>742</v>
      </c>
      <c r="D8" s="4" t="s">
        <v>702</v>
      </c>
      <c r="E8" s="4" t="s">
        <v>743</v>
      </c>
    </row>
    <row r="9" spans="1:6">
      <c r="A9" s="4" t="s">
        <v>744</v>
      </c>
      <c r="C9" s="5" t="n">
        <v>3041544</v>
      </c>
    </row>
    <row r="10" spans="1:6">
      <c r="A10" s="4" t="s">
        <v>745</v>
      </c>
      <c r="C10" s="4" t="s">
        <v>746</v>
      </c>
    </row>
    <row r="11" spans="1:6">
      <c r="A11" s="4" t="s">
        <v>747</v>
      </c>
      <c r="C11" s="6" t="n">
        <v>5629105</v>
      </c>
      <c r="D11" s="6" t="n">
        <v>2555387</v>
      </c>
      <c r="E11" s="6" t="n">
        <v>2111673</v>
      </c>
    </row>
    <row r="12" spans="1:6">
      <c r="A12" s="4" t="s">
        <v>748</v>
      </c>
      <c r="C12" s="4" t="s">
        <v>419</v>
      </c>
    </row>
    <row r="13" spans="1:6">
      <c r="A13" s="4" t="s">
        <v>749</v>
      </c>
      <c r="C13" s="5" t="n">
        <v>912360</v>
      </c>
      <c r="D13" s="5" t="n">
        <v>2323312</v>
      </c>
      <c r="E13" s="5" t="n">
        <v>2776068</v>
      </c>
    </row>
    <row r="14" spans="1:6">
      <c r="A14" s="4" t="s">
        <v>729</v>
      </c>
    </row>
    <row r="15" spans="1:6">
      <c r="A15" s="3" t="s">
        <v>732</v>
      </c>
    </row>
    <row r="16" spans="1:6">
      <c r="A16" s="4" t="s">
        <v>747</v>
      </c>
      <c r="C16" s="6" t="n">
        <v>5518334</v>
      </c>
      <c r="D16" s="6" t="n">
        <v>2427628</v>
      </c>
      <c r="E16" s="6" t="n">
        <v>1956925</v>
      </c>
      <c r="F16" s="6" t="n">
        <v>1000000</v>
      </c>
    </row>
    <row r="17" spans="1:6">
      <c r="A17" s="4" t="s">
        <v>750</v>
      </c>
      <c r="B17" s="4" t="s">
        <v>651</v>
      </c>
      <c r="C17" s="4" t="s">
        <v>651</v>
      </c>
      <c r="D17" s="4" t="s">
        <v>406</v>
      </c>
      <c r="E17" s="4" t="s">
        <v>406</v>
      </c>
    </row>
    <row r="18" spans="1:6">
      <c r="A18" s="4" t="s">
        <v>748</v>
      </c>
      <c r="C18" s="4" t="s">
        <v>419</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21"/>
  </cols>
  <sheetData>
    <row r="1" spans="1:2">
      <c r="A1" s="1" t="s">
        <v>751</v>
      </c>
      <c r="B1" s="2" t="s">
        <v>549</v>
      </c>
    </row>
    <row r="2" spans="1:2">
      <c r="A2" s="3" t="s">
        <v>752</v>
      </c>
    </row>
    <row r="3" spans="1:2">
      <c r="A3" s="4" t="s">
        <v>753</v>
      </c>
      <c r="B3" s="5" t="n">
        <v>562529</v>
      </c>
    </row>
    <row r="4" spans="1:2">
      <c r="A4" s="4" t="s">
        <v>754</v>
      </c>
      <c r="B4" s="6" t="n">
        <v>501809</v>
      </c>
    </row>
    <row r="5" spans="1:2">
      <c r="A5" s="4" t="s">
        <v>755</v>
      </c>
      <c r="B5" s="6" t="n">
        <v>7457</v>
      </c>
    </row>
    <row r="6" spans="1:2">
      <c r="A6" s="4" t="s">
        <v>756</v>
      </c>
      <c r="B6" s="6" t="n">
        <v>8699</v>
      </c>
    </row>
    <row r="7" spans="1:2">
      <c r="A7" s="4" t="s">
        <v>757</v>
      </c>
      <c r="B7" s="6" t="n">
        <v>0</v>
      </c>
    </row>
    <row r="8" spans="1:2">
      <c r="A8" s="4" t="s">
        <v>81</v>
      </c>
      <c r="B8" s="5" t="n">
        <v>1080494</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4"/>
    <col customWidth="1" max="2" min="2" width="24"/>
    <col customWidth="1" max="3" min="3" width="21"/>
    <col customWidth="1" max="4" min="4" width="21"/>
  </cols>
  <sheetData>
    <row r="1" spans="1:4">
      <c r="A1" s="1" t="s">
        <v>758</v>
      </c>
      <c r="B1" s="2" t="s">
        <v>1</v>
      </c>
    </row>
    <row r="2" spans="1:4">
      <c r="B2" s="2" t="s">
        <v>759</v>
      </c>
      <c r="C2" s="2" t="s">
        <v>550</v>
      </c>
      <c r="D2" s="2" t="s">
        <v>551</v>
      </c>
    </row>
    <row r="3" spans="1:4">
      <c r="A3" s="3" t="s">
        <v>760</v>
      </c>
    </row>
    <row r="4" spans="1:4">
      <c r="A4" s="4" t="s">
        <v>761</v>
      </c>
      <c r="B4" s="4" t="s">
        <v>762</v>
      </c>
    </row>
    <row r="5" spans="1:4">
      <c r="A5" s="4" t="s">
        <v>763</v>
      </c>
      <c r="B5" s="5" t="n">
        <v>516766</v>
      </c>
    </row>
    <row r="6" spans="1:4">
      <c r="A6" s="4" t="s">
        <v>764</v>
      </c>
      <c r="B6" s="5" t="n">
        <v>462711</v>
      </c>
      <c r="C6" s="5" t="n">
        <v>461246</v>
      </c>
      <c r="D6" s="5" t="n">
        <v>482147</v>
      </c>
    </row>
    <row r="7" spans="1:4">
      <c r="A7" s="4" t="s">
        <v>765</v>
      </c>
      <c r="B7" s="4" t="s">
        <v>766</v>
      </c>
    </row>
    <row r="8" spans="1:4">
      <c r="A8" s="4" t="s">
        <v>767</v>
      </c>
      <c r="B8" s="4" t="s">
        <v>382</v>
      </c>
    </row>
    <row r="9" spans="1:4">
      <c r="A9" s="4" t="s">
        <v>768</v>
      </c>
      <c r="B9" s="5" t="n">
        <v>6500000</v>
      </c>
    </row>
    <row r="10" spans="1:4">
      <c r="A10" s="4" t="s">
        <v>701</v>
      </c>
    </row>
    <row r="11" spans="1:4">
      <c r="A11" s="3" t="s">
        <v>760</v>
      </c>
    </row>
    <row r="12" spans="1:4">
      <c r="A12" s="4" t="s">
        <v>769</v>
      </c>
      <c r="B12" s="6" t="n">
        <v>29152</v>
      </c>
    </row>
    <row r="13" spans="1:4">
      <c r="A13" s="4" t="s">
        <v>712</v>
      </c>
    </row>
    <row r="14" spans="1:4">
      <c r="A14" s="3" t="s">
        <v>760</v>
      </c>
    </row>
    <row r="15" spans="1:4">
      <c r="A15" s="4" t="s">
        <v>769</v>
      </c>
      <c r="B15" s="6" t="n">
        <v>39152</v>
      </c>
    </row>
    <row r="16" spans="1:4">
      <c r="A16" s="4" t="s">
        <v>770</v>
      </c>
    </row>
    <row r="17" spans="1:4">
      <c r="A17" s="3" t="s">
        <v>760</v>
      </c>
    </row>
    <row r="18" spans="1:4">
      <c r="A18" s="4" t="s">
        <v>771</v>
      </c>
      <c r="B18" s="4" t="s">
        <v>387</v>
      </c>
    </row>
    <row r="19" spans="1:4">
      <c r="A19" s="4" t="s">
        <v>772</v>
      </c>
    </row>
    <row r="20" spans="1:4">
      <c r="A20" s="3" t="s">
        <v>760</v>
      </c>
    </row>
    <row r="21" spans="1:4">
      <c r="A21" s="4" t="s">
        <v>771</v>
      </c>
      <c r="B21" s="4" t="s">
        <v>482</v>
      </c>
    </row>
    <row r="22" spans="1:4">
      <c r="A22" s="4" t="s">
        <v>773</v>
      </c>
    </row>
    <row r="23" spans="1:4">
      <c r="A23" s="3" t="s">
        <v>760</v>
      </c>
    </row>
    <row r="24" spans="1:4">
      <c r="A24" s="4" t="s">
        <v>771</v>
      </c>
      <c r="B24" s="4" t="s">
        <v>482</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s>
  <sheetData>
    <row r="1" spans="1:5">
      <c r="A1" s="1" t="s">
        <v>774</v>
      </c>
      <c r="B1" s="2" t="s">
        <v>775</v>
      </c>
      <c r="C1" s="2" t="s">
        <v>2</v>
      </c>
      <c r="D1" s="2" t="s">
        <v>38</v>
      </c>
      <c r="E1" s="2" t="s">
        <v>117</v>
      </c>
    </row>
    <row r="2" spans="1:5">
      <c r="A2" s="3" t="s">
        <v>776</v>
      </c>
    </row>
    <row r="3" spans="1:5">
      <c r="A3" s="4" t="s">
        <v>777</v>
      </c>
      <c r="B3" s="4" t="s">
        <v>419</v>
      </c>
    </row>
    <row r="4" spans="1:5">
      <c r="A4" s="4" t="s">
        <v>778</v>
      </c>
      <c r="C4" s="4" t="s">
        <v>779</v>
      </c>
    </row>
    <row r="5" spans="1:5">
      <c r="A5" s="4" t="s">
        <v>780</v>
      </c>
      <c r="C5" s="5" t="n">
        <v>100188</v>
      </c>
      <c r="D5" s="5" t="n">
        <v>0</v>
      </c>
      <c r="E5" s="5" t="n">
        <v>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21"/>
  </cols>
  <sheetData>
    <row r="1" spans="1:2">
      <c r="A1" s="1" t="s">
        <v>781</v>
      </c>
      <c r="B1" s="2" t="s">
        <v>1</v>
      </c>
    </row>
    <row r="2" spans="1:2">
      <c r="B2" s="2" t="s">
        <v>549</v>
      </c>
    </row>
    <row r="3" spans="1:2">
      <c r="A3" s="3" t="s">
        <v>239</v>
      </c>
    </row>
    <row r="4" spans="1:2">
      <c r="A4" s="4" t="s">
        <v>782</v>
      </c>
      <c r="B4" s="5" t="n">
        <v>80</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83</v>
      </c>
      <c r="B1" s="2" t="s">
        <v>428</v>
      </c>
      <c r="J1" s="2" t="s">
        <v>1</v>
      </c>
    </row>
    <row r="2" spans="1:12">
      <c r="B2" s="2" t="s">
        <v>2</v>
      </c>
      <c r="C2" s="2" t="s">
        <v>429</v>
      </c>
      <c r="D2" s="2" t="s">
        <v>4</v>
      </c>
      <c r="E2" s="2" t="s">
        <v>430</v>
      </c>
      <c r="F2" s="2" t="s">
        <v>38</v>
      </c>
      <c r="G2" s="2" t="s">
        <v>431</v>
      </c>
      <c r="H2" s="2" t="s">
        <v>432</v>
      </c>
      <c r="I2" s="2" t="s">
        <v>433</v>
      </c>
      <c r="J2" s="2" t="s">
        <v>2</v>
      </c>
      <c r="K2" s="2" t="s">
        <v>38</v>
      </c>
      <c r="L2" s="2" t="s">
        <v>117</v>
      </c>
    </row>
    <row r="3" spans="1:12">
      <c r="A3" s="4" t="s">
        <v>784</v>
      </c>
      <c r="B3" s="5" t="n">
        <v>1979000</v>
      </c>
      <c r="C3" s="5" t="n">
        <v>1923000</v>
      </c>
      <c r="D3" s="5" t="n">
        <v>2648000</v>
      </c>
      <c r="E3" s="5" t="n">
        <v>1544000</v>
      </c>
      <c r="F3" s="5" t="n">
        <v>1597000</v>
      </c>
      <c r="G3" s="5" t="n">
        <v>1405000</v>
      </c>
      <c r="H3" s="5" t="n">
        <v>1325000</v>
      </c>
      <c r="I3" s="5" t="n">
        <v>1211000</v>
      </c>
      <c r="J3" s="5" t="n">
        <v>8094368</v>
      </c>
      <c r="K3" s="5" t="n">
        <v>5537753</v>
      </c>
      <c r="L3" s="5" t="n">
        <v>2127378</v>
      </c>
    </row>
    <row r="4" spans="1:12">
      <c r="A4" s="4" t="s">
        <v>785</v>
      </c>
    </row>
    <row r="5" spans="1:12">
      <c r="A5" s="4" t="s">
        <v>784</v>
      </c>
      <c r="J5" s="5" t="n">
        <v>8094000</v>
      </c>
      <c r="K5" s="5" t="n">
        <v>5538000</v>
      </c>
      <c r="L5" s="5" t="n">
        <v>2127000</v>
      </c>
    </row>
    <row r="6" spans="1:12">
      <c r="A6" s="4" t="s">
        <v>405</v>
      </c>
      <c r="J6" s="4" t="s">
        <v>419</v>
      </c>
      <c r="K6" s="4" t="s">
        <v>419</v>
      </c>
      <c r="L6" s="4" t="s">
        <v>419</v>
      </c>
    </row>
    <row r="7" spans="1:12">
      <c r="A7" s="4" t="s">
        <v>786</v>
      </c>
    </row>
    <row r="8" spans="1:12">
      <c r="A8" s="4" t="s">
        <v>784</v>
      </c>
      <c r="J8" s="5" t="n">
        <v>8094000</v>
      </c>
      <c r="K8" s="5" t="n">
        <v>5538000</v>
      </c>
      <c r="L8" s="5" t="n">
        <v>2127000</v>
      </c>
    </row>
    <row r="9" spans="1:12">
      <c r="A9" s="4" t="s">
        <v>405</v>
      </c>
      <c r="J9" s="4" t="s">
        <v>419</v>
      </c>
      <c r="K9" s="4" t="s">
        <v>419</v>
      </c>
      <c r="L9" s="4" t="s">
        <v>419</v>
      </c>
    </row>
    <row r="10" spans="1:12">
      <c r="A10" s="4" t="s">
        <v>787</v>
      </c>
    </row>
    <row r="11" spans="1:12">
      <c r="A11" s="4" t="s">
        <v>784</v>
      </c>
      <c r="J11" s="5" t="n">
        <v>2248000</v>
      </c>
      <c r="K11" s="5" t="n">
        <v>1927000</v>
      </c>
      <c r="L11" s="5" t="n">
        <v>493000</v>
      </c>
    </row>
    <row r="12" spans="1:12">
      <c r="A12" s="4" t="s">
        <v>405</v>
      </c>
      <c r="J12" s="4" t="s">
        <v>788</v>
      </c>
      <c r="K12" s="4" t="s">
        <v>789</v>
      </c>
      <c r="L12" s="4" t="s">
        <v>790</v>
      </c>
    </row>
    <row r="13" spans="1:12">
      <c r="A13" s="4" t="s">
        <v>791</v>
      </c>
    </row>
    <row r="14" spans="1:12">
      <c r="A14" s="4" t="s">
        <v>784</v>
      </c>
      <c r="J14" s="5" t="n">
        <v>2183000</v>
      </c>
      <c r="K14" s="5" t="n">
        <v>1892000</v>
      </c>
      <c r="L14" s="5" t="n">
        <v>649000</v>
      </c>
    </row>
    <row r="15" spans="1:12">
      <c r="A15" s="4" t="s">
        <v>405</v>
      </c>
      <c r="J15" s="4" t="s">
        <v>792</v>
      </c>
      <c r="K15" s="4" t="s">
        <v>597</v>
      </c>
      <c r="L15" s="4" t="s">
        <v>793</v>
      </c>
    </row>
    <row r="16" spans="1:12">
      <c r="A16" s="4" t="s">
        <v>794</v>
      </c>
    </row>
    <row r="17" spans="1:12">
      <c r="A17" s="4" t="s">
        <v>784</v>
      </c>
      <c r="J17" s="5" t="n">
        <v>3550000</v>
      </c>
      <c r="K17" s="5" t="n">
        <v>1687000</v>
      </c>
      <c r="L17" s="5" t="n">
        <v>981000</v>
      </c>
    </row>
    <row r="18" spans="1:12">
      <c r="A18" s="4" t="s">
        <v>405</v>
      </c>
      <c r="J18" s="4" t="s">
        <v>795</v>
      </c>
      <c r="K18" s="4" t="s">
        <v>796</v>
      </c>
      <c r="L18" s="4" t="s">
        <v>797</v>
      </c>
    </row>
    <row r="19" spans="1:12">
      <c r="A19" s="4" t="s">
        <v>798</v>
      </c>
    </row>
    <row r="20" spans="1:12">
      <c r="A20" s="4" t="s">
        <v>784</v>
      </c>
      <c r="J20" s="5" t="n">
        <v>113000</v>
      </c>
      <c r="K20" s="5" t="n">
        <v>32000</v>
      </c>
      <c r="L20" s="5" t="n">
        <v>4000</v>
      </c>
    </row>
    <row r="21" spans="1:12">
      <c r="A21" s="4" t="s">
        <v>405</v>
      </c>
      <c r="J21" s="4" t="s">
        <v>501</v>
      </c>
      <c r="K21" s="4" t="s">
        <v>501</v>
      </c>
      <c r="L21" s="4" t="s">
        <v>554</v>
      </c>
    </row>
    <row r="22" spans="1:12">
      <c r="A22" s="4" t="s">
        <v>799</v>
      </c>
    </row>
    <row r="23" spans="1:12">
      <c r="A23" s="4" t="s">
        <v>784</v>
      </c>
      <c r="J23" s="5" t="n">
        <v>976000</v>
      </c>
      <c r="K23" s="5" t="n">
        <v>1058000</v>
      </c>
      <c r="L23" s="5" t="n">
        <v>350000</v>
      </c>
    </row>
    <row r="24" spans="1:12">
      <c r="A24" s="4" t="s">
        <v>405</v>
      </c>
      <c r="J24" s="4" t="s">
        <v>800</v>
      </c>
      <c r="K24" s="4" t="s">
        <v>801</v>
      </c>
      <c r="L24" s="4" t="s">
        <v>413</v>
      </c>
    </row>
    <row r="25" spans="1:12">
      <c r="A25" s="4" t="s">
        <v>802</v>
      </c>
    </row>
    <row r="26" spans="1:12">
      <c r="A26" s="4" t="s">
        <v>784</v>
      </c>
      <c r="J26" s="5" t="n">
        <v>3475000</v>
      </c>
      <c r="K26" s="5" t="n">
        <v>1618000</v>
      </c>
      <c r="L26" s="5" t="n">
        <v>962000</v>
      </c>
    </row>
    <row r="27" spans="1:12">
      <c r="A27" s="4" t="s">
        <v>405</v>
      </c>
      <c r="J27" s="4" t="s">
        <v>803</v>
      </c>
      <c r="K27" s="4" t="s">
        <v>804</v>
      </c>
      <c r="L27" s="4" t="s">
        <v>805</v>
      </c>
    </row>
    <row r="28" spans="1:12">
      <c r="A28" s="4" t="s">
        <v>806</v>
      </c>
    </row>
    <row r="29" spans="1:12">
      <c r="A29" s="4" t="s">
        <v>784</v>
      </c>
      <c r="J29" s="5" t="n">
        <v>907000</v>
      </c>
      <c r="K29" s="5" t="n">
        <v>429000</v>
      </c>
      <c r="L29" s="5" t="n">
        <v>211000</v>
      </c>
    </row>
    <row r="30" spans="1:12">
      <c r="A30" s="4" t="s">
        <v>405</v>
      </c>
      <c r="J30" s="4" t="s">
        <v>807</v>
      </c>
      <c r="K30" s="4" t="s">
        <v>808</v>
      </c>
      <c r="L30" s="4" t="s">
        <v>406</v>
      </c>
    </row>
    <row r="31" spans="1:12">
      <c r="A31" s="4" t="s">
        <v>809</v>
      </c>
    </row>
    <row r="32" spans="1:12">
      <c r="A32" s="4" t="s">
        <v>784</v>
      </c>
      <c r="J32" s="5" t="n">
        <v>1261000</v>
      </c>
      <c r="K32" s="5" t="n">
        <v>1340000</v>
      </c>
      <c r="L32" s="5" t="n">
        <v>288000</v>
      </c>
    </row>
    <row r="33" spans="1:12">
      <c r="A33" s="4" t="s">
        <v>405</v>
      </c>
      <c r="J33" s="4" t="s">
        <v>810</v>
      </c>
      <c r="K33" s="4" t="s">
        <v>811</v>
      </c>
      <c r="L33" s="4" t="s">
        <v>812</v>
      </c>
    </row>
    <row r="34" spans="1:12">
      <c r="A34" s="4" t="s">
        <v>813</v>
      </c>
    </row>
    <row r="35" spans="1:12">
      <c r="A35" s="4" t="s">
        <v>784</v>
      </c>
      <c r="J35" s="5" t="n">
        <v>492000</v>
      </c>
      <c r="K35" s="5" t="n">
        <v>526000</v>
      </c>
      <c r="L35" s="5" t="n">
        <v>263000</v>
      </c>
    </row>
    <row r="36" spans="1:12">
      <c r="A36" s="4" t="s">
        <v>405</v>
      </c>
      <c r="J36" s="4" t="s">
        <v>649</v>
      </c>
      <c r="K36" s="4" t="s">
        <v>814</v>
      </c>
      <c r="L36" s="4" t="s">
        <v>800</v>
      </c>
    </row>
    <row r="37" spans="1:12">
      <c r="A37" s="4" t="s">
        <v>815</v>
      </c>
    </row>
    <row r="38" spans="1:12">
      <c r="A38" s="4" t="s">
        <v>784</v>
      </c>
      <c r="J38" s="5" t="n">
        <v>139000</v>
      </c>
      <c r="K38" s="5" t="n">
        <v>529000</v>
      </c>
      <c r="L38" s="5" t="n">
        <v>46000</v>
      </c>
    </row>
    <row r="39" spans="1:12">
      <c r="A39" s="4" t="s">
        <v>405</v>
      </c>
      <c r="J39" s="4" t="s">
        <v>816</v>
      </c>
      <c r="K39" s="4" t="s">
        <v>406</v>
      </c>
      <c r="L39" s="4" t="s">
        <v>816</v>
      </c>
    </row>
    <row r="40" spans="1:12">
      <c r="A40" s="4" t="s">
        <v>817</v>
      </c>
    </row>
    <row r="41" spans="1:12">
      <c r="A41" s="4" t="s">
        <v>784</v>
      </c>
      <c r="J41" s="5" t="n">
        <v>844000</v>
      </c>
      <c r="K41" s="5" t="n">
        <v>38000</v>
      </c>
      <c r="L41" s="5" t="n">
        <v>7000</v>
      </c>
    </row>
    <row r="42" spans="1:12">
      <c r="A42" s="4" t="s">
        <v>405</v>
      </c>
      <c r="J42" s="4" t="s">
        <v>406</v>
      </c>
      <c r="K42" s="4" t="s">
        <v>501</v>
      </c>
      <c r="L42" s="4" t="s">
        <v>554</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18</v>
      </c>
      <c r="B1" s="2" t="s">
        <v>428</v>
      </c>
      <c r="J1" s="2" t="s">
        <v>1</v>
      </c>
    </row>
    <row r="2" spans="1:12">
      <c r="B2" s="2" t="s">
        <v>2</v>
      </c>
      <c r="C2" s="2" t="s">
        <v>429</v>
      </c>
      <c r="D2" s="2" t="s">
        <v>4</v>
      </c>
      <c r="E2" s="2" t="s">
        <v>430</v>
      </c>
      <c r="F2" s="2" t="s">
        <v>38</v>
      </c>
      <c r="G2" s="2" t="s">
        <v>431</v>
      </c>
      <c r="H2" s="2" t="s">
        <v>432</v>
      </c>
      <c r="I2" s="2" t="s">
        <v>433</v>
      </c>
      <c r="J2" s="2" t="s">
        <v>2</v>
      </c>
      <c r="K2" s="2" t="s">
        <v>38</v>
      </c>
      <c r="L2" s="2" t="s">
        <v>117</v>
      </c>
    </row>
    <row r="3" spans="1:12">
      <c r="A3" s="4" t="s">
        <v>434</v>
      </c>
      <c r="B3" s="5" t="n">
        <v>1979000</v>
      </c>
      <c r="C3" s="5" t="n">
        <v>1923000</v>
      </c>
      <c r="D3" s="5" t="n">
        <v>2648000</v>
      </c>
      <c r="E3" s="5" t="n">
        <v>1544000</v>
      </c>
      <c r="F3" s="5" t="n">
        <v>1597000</v>
      </c>
      <c r="G3" s="5" t="n">
        <v>1405000</v>
      </c>
      <c r="H3" s="5" t="n">
        <v>1325000</v>
      </c>
      <c r="I3" s="5" t="n">
        <v>1211000</v>
      </c>
      <c r="J3" s="5" t="n">
        <v>8094368</v>
      </c>
      <c r="K3" s="5" t="n">
        <v>5537753</v>
      </c>
      <c r="L3" s="5" t="n">
        <v>2127378</v>
      </c>
    </row>
    <row r="4" spans="1:12">
      <c r="A4" s="4" t="s">
        <v>819</v>
      </c>
      <c r="B4" s="6" t="n">
        <v>300000</v>
      </c>
      <c r="C4" s="6" t="n">
        <v>621000</v>
      </c>
      <c r="D4" s="6" t="n">
        <v>670000</v>
      </c>
      <c r="E4" s="6" t="n">
        <v>177000</v>
      </c>
      <c r="F4" s="6" t="n">
        <v>-304000</v>
      </c>
      <c r="G4" s="6" t="n">
        <v>-92000</v>
      </c>
      <c r="H4" s="6" t="n">
        <v>-429000</v>
      </c>
      <c r="I4" s="6" t="n">
        <v>149000</v>
      </c>
      <c r="J4" s="6" t="n">
        <v>1768282</v>
      </c>
      <c r="K4" s="6" t="n">
        <v>-676598</v>
      </c>
      <c r="L4" s="6" t="n">
        <v>-1163588</v>
      </c>
    </row>
    <row r="5" spans="1:12">
      <c r="A5" s="4" t="s">
        <v>820</v>
      </c>
      <c r="B5" s="5" t="n">
        <v>-5564000</v>
      </c>
      <c r="C5" s="5" t="n">
        <v>-4798000</v>
      </c>
      <c r="D5" s="5" t="n">
        <v>-6148000</v>
      </c>
      <c r="E5" s="5" t="n">
        <v>-5366000</v>
      </c>
      <c r="F5" s="5" t="n">
        <v>-5879000</v>
      </c>
      <c r="G5" s="5" t="n">
        <v>-5502000</v>
      </c>
      <c r="H5" s="5" t="n">
        <v>-4070000</v>
      </c>
      <c r="I5" s="5" t="n">
        <v>-4182000</v>
      </c>
      <c r="J5" s="5" t="n">
        <v>-21875713</v>
      </c>
      <c r="K5" s="5" t="n">
        <v>-19633502</v>
      </c>
      <c r="L5" s="5" t="n">
        <v>-19250082</v>
      </c>
    </row>
    <row r="6" spans="1:12">
      <c r="A6" s="4" t="s">
        <v>821</v>
      </c>
      <c r="B6" s="8" t="n">
        <v>-0.22</v>
      </c>
      <c r="C6" s="8" t="n">
        <v>-0.19</v>
      </c>
      <c r="D6" s="8" t="n">
        <v>-0.24</v>
      </c>
      <c r="E6" s="8" t="n">
        <v>-0.22</v>
      </c>
      <c r="F6" s="8" t="n">
        <v>-0.29</v>
      </c>
      <c r="G6" s="8" t="n">
        <v>-0.28</v>
      </c>
      <c r="H6" s="8" t="n">
        <v>-0.22</v>
      </c>
      <c r="I6" s="8" t="n">
        <v>-0.23</v>
      </c>
      <c r="J6" s="8" t="n">
        <v>0.87</v>
      </c>
      <c r="K6" s="8" t="n">
        <v>1.02</v>
      </c>
      <c r="L6" s="8" t="n">
        <v>1.23</v>
      </c>
    </row>
    <row r="7" spans="1:12">
      <c r="A7" s="4" t="s">
        <v>822</v>
      </c>
      <c r="B7" s="5" t="n">
        <v>-6033000</v>
      </c>
      <c r="C7" s="5" t="n">
        <v>-5260000</v>
      </c>
      <c r="D7" s="5" t="n">
        <v>-6599000</v>
      </c>
      <c r="E7" s="5" t="n">
        <v>-5804000</v>
      </c>
      <c r="F7" s="5" t="n">
        <v>-6321000</v>
      </c>
      <c r="G7" s="5" t="n">
        <v>-5938000</v>
      </c>
      <c r="H7" s="5" t="n">
        <v>-4494000</v>
      </c>
      <c r="I7" s="5" t="n">
        <v>-4595000</v>
      </c>
      <c r="J7" s="5" t="n">
        <v>-23695881</v>
      </c>
      <c r="K7" s="5" t="n">
        <v>-21348436</v>
      </c>
      <c r="L7" s="5" t="n">
        <v>-20870130</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823</v>
      </c>
      <c r="B1" s="2" t="s">
        <v>1</v>
      </c>
    </row>
    <row r="2" spans="1:4">
      <c r="B2" s="2" t="s">
        <v>2</v>
      </c>
      <c r="C2" s="2" t="s">
        <v>38</v>
      </c>
      <c r="D2" s="2" t="s">
        <v>117</v>
      </c>
    </row>
    <row r="3" spans="1:4">
      <c r="A3" s="3" t="s">
        <v>824</v>
      </c>
    </row>
    <row r="4" spans="1:4">
      <c r="A4" s="4" t="s">
        <v>825</v>
      </c>
      <c r="B4" s="4" t="s">
        <v>808</v>
      </c>
    </row>
    <row r="5" spans="1:4">
      <c r="A5" s="4" t="s">
        <v>826</v>
      </c>
      <c r="B5" s="5" t="n">
        <v>0</v>
      </c>
      <c r="C5" s="5" t="n">
        <v>327469</v>
      </c>
      <c r="D5" s="5" t="n">
        <v>648720</v>
      </c>
    </row>
    <row r="6" spans="1:4">
      <c r="A6" s="4" t="s">
        <v>827</v>
      </c>
      <c r="B6" s="6" t="n">
        <v>0</v>
      </c>
      <c r="C6" s="6" t="n">
        <v>171435</v>
      </c>
      <c r="D6" s="6" t="n">
        <v>141645</v>
      </c>
    </row>
    <row r="7" spans="1:4">
      <c r="A7" s="4" t="s">
        <v>828</v>
      </c>
    </row>
    <row r="8" spans="1:4">
      <c r="A8" s="3" t="s">
        <v>824</v>
      </c>
    </row>
    <row r="9" spans="1:4">
      <c r="A9" s="4" t="s">
        <v>827</v>
      </c>
      <c r="B9" s="5" t="n">
        <v>17894</v>
      </c>
      <c r="C9" s="5" t="n">
        <v>52221</v>
      </c>
      <c r="D9" s="5" t="n">
        <v>43844</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s>
  <sheetData>
    <row r="1" spans="1:7">
      <c r="A1" s="1" t="s">
        <v>829</v>
      </c>
      <c r="B1" s="2" t="s">
        <v>1</v>
      </c>
    </row>
    <row r="2" spans="1:7">
      <c r="B2" s="2" t="s">
        <v>2</v>
      </c>
      <c r="D2" s="2" t="s">
        <v>38</v>
      </c>
      <c r="F2" s="2" t="s">
        <v>117</v>
      </c>
    </row>
    <row r="3" spans="1:7">
      <c r="A3" s="4" t="s">
        <v>830</v>
      </c>
      <c r="B3" s="5" t="n">
        <v>865</v>
      </c>
      <c r="D3" s="5" t="n">
        <v>624</v>
      </c>
      <c r="F3" s="5" t="n">
        <v>487</v>
      </c>
    </row>
    <row r="4" spans="1:7">
      <c r="A4" s="4" t="s">
        <v>831</v>
      </c>
      <c r="B4" s="6" t="n">
        <v>310</v>
      </c>
      <c r="D4" s="6" t="n">
        <v>241</v>
      </c>
      <c r="F4" s="6" t="n">
        <v>137</v>
      </c>
    </row>
    <row r="5" spans="1:7">
      <c r="A5" s="4" t="s">
        <v>832</v>
      </c>
      <c r="B5" s="6" t="n">
        <v>-804</v>
      </c>
      <c r="D5" s="6" t="n">
        <v>0</v>
      </c>
      <c r="F5" s="6" t="n">
        <v>0</v>
      </c>
    </row>
    <row r="6" spans="1:7">
      <c r="A6" s="4" t="s">
        <v>833</v>
      </c>
      <c r="B6" s="6" t="n">
        <v>371</v>
      </c>
      <c r="D6" s="6" t="n">
        <v>865</v>
      </c>
      <c r="F6" s="6" t="n">
        <v>624</v>
      </c>
    </row>
    <row r="7" spans="1:7">
      <c r="A7" s="4" t="s">
        <v>834</v>
      </c>
    </row>
    <row r="8" spans="1:7">
      <c r="A8" s="4" t="s">
        <v>830</v>
      </c>
      <c r="B8" s="6" t="n">
        <v>29</v>
      </c>
      <c r="D8" s="6" t="n">
        <v>0</v>
      </c>
      <c r="F8" s="6" t="n">
        <v>0</v>
      </c>
    </row>
    <row r="9" spans="1:7">
      <c r="A9" s="4" t="s">
        <v>831</v>
      </c>
      <c r="B9" s="6" t="n">
        <v>7</v>
      </c>
      <c r="D9" s="6" t="n">
        <v>29</v>
      </c>
      <c r="F9" s="6" t="n">
        <v>0</v>
      </c>
    </row>
    <row r="10" spans="1:7">
      <c r="A10" s="4" t="s">
        <v>832</v>
      </c>
      <c r="B10" s="6" t="n">
        <v>-29</v>
      </c>
      <c r="D10" s="6" t="n">
        <v>0</v>
      </c>
      <c r="F10" s="6" t="n">
        <v>0</v>
      </c>
    </row>
    <row r="11" spans="1:7">
      <c r="A11" s="4" t="s">
        <v>833</v>
      </c>
      <c r="B11" s="6" t="n">
        <v>7</v>
      </c>
      <c r="D11" s="6" t="n">
        <v>29</v>
      </c>
      <c r="F11" s="6" t="n">
        <v>0</v>
      </c>
    </row>
    <row r="12" spans="1:7">
      <c r="A12" s="4" t="s">
        <v>835</v>
      </c>
    </row>
    <row r="13" spans="1:7">
      <c r="A13" s="4" t="s">
        <v>830</v>
      </c>
      <c r="B13" s="6" t="n">
        <v>836</v>
      </c>
      <c r="D13" s="6" t="n">
        <v>624</v>
      </c>
      <c r="F13" s="6" t="n">
        <v>487</v>
      </c>
    </row>
    <row r="14" spans="1:7">
      <c r="A14" s="4" t="s">
        <v>831</v>
      </c>
      <c r="B14" s="6" t="n">
        <v>303</v>
      </c>
      <c r="D14" s="6" t="n">
        <v>212</v>
      </c>
      <c r="E14" s="4" t="s">
        <v>836</v>
      </c>
      <c r="F14" s="6" t="n">
        <v>137</v>
      </c>
      <c r="G14" s="4" t="s">
        <v>836</v>
      </c>
    </row>
    <row r="15" spans="1:7">
      <c r="A15" s="4" t="s">
        <v>832</v>
      </c>
      <c r="B15" s="6" t="n">
        <v>-775</v>
      </c>
      <c r="C15" s="4" t="s">
        <v>837</v>
      </c>
      <c r="D15" s="6" t="n">
        <v>0</v>
      </c>
      <c r="F15" s="6" t="n">
        <v>0</v>
      </c>
    </row>
    <row r="16" spans="1:7">
      <c r="A16" s="4" t="s">
        <v>833</v>
      </c>
      <c r="B16" s="5" t="n">
        <v>364</v>
      </c>
      <c r="D16" s="5" t="n">
        <v>836</v>
      </c>
      <c r="F16" s="5" t="n">
        <v>624</v>
      </c>
    </row>
    <row r="17" spans="1:7"/>
    <row r="18" spans="1:7">
      <c r="A18" s="4" t="s">
        <v>836</v>
      </c>
      <c r="B18" s="4" t="s">
        <v>838</v>
      </c>
    </row>
    <row r="19" spans="1:7">
      <c r="A19" s="4" t="s">
        <v>837</v>
      </c>
      <c r="B19" s="4" t="s">
        <v>839</v>
      </c>
    </row>
  </sheetData>
  <mergeCells count="8">
    <mergeCell ref="A1:A2"/>
    <mergeCell ref="B1:G1"/>
    <mergeCell ref="B2:C2"/>
    <mergeCell ref="D2:E2"/>
    <mergeCell ref="F2:G2"/>
    <mergeCell ref="A17:G17"/>
    <mergeCell ref="B18:G18"/>
    <mergeCell ref="B19:G19"/>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5T06:30:34Z</dcterms:created>
  <dcterms:modified xmlns:dcterms="http://purl.org/dc/terms/" xmlns:xsi="http://www.w3.org/2001/XMLSchema-instance" xsi:type="dcterms:W3CDTF">2019-03-15T06:30:34Z</dcterms:modified>
</cp:coreProperties>
</file>